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Revenues" sheetId="9" state="visible" r:id="rId9"/>
    <sheet xmlns:r="http://schemas.openxmlformats.org/officeDocument/2006/relationships" name="Discontinued Operations" sheetId="10" state="visible" r:id="rId10"/>
    <sheet xmlns:r="http://schemas.openxmlformats.org/officeDocument/2006/relationships" name="Acquisitions and Divestitures" sheetId="11" state="visible" r:id="rId11"/>
    <sheet xmlns:r="http://schemas.openxmlformats.org/officeDocument/2006/relationships" name="Loans Receivable, Including Loa"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Pension and Other Post-Retireme" sheetId="18" state="visible" r:id="rId18"/>
    <sheet xmlns:r="http://schemas.openxmlformats.org/officeDocument/2006/relationships" name="Capital and Accumulated Other C" sheetId="19" state="visible" r:id="rId19"/>
    <sheet xmlns:r="http://schemas.openxmlformats.org/officeDocument/2006/relationships" name="Income Taxes" sheetId="20" state="visible" r:id="rId20"/>
    <sheet xmlns:r="http://schemas.openxmlformats.org/officeDocument/2006/relationships" name="Net Income Per Common Unit"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Regulatory Matters" sheetId="26" state="visible" r:id="rId26"/>
    <sheet xmlns:r="http://schemas.openxmlformats.org/officeDocument/2006/relationships" name="Supplemental Cash Flow Informat" sheetId="27" state="visible" r:id="rId27"/>
    <sheet xmlns:r="http://schemas.openxmlformats.org/officeDocument/2006/relationships" name="Nature of the Business and Ba_2" sheetId="28" state="visible" r:id="rId28"/>
    <sheet xmlns:r="http://schemas.openxmlformats.org/officeDocument/2006/relationships" name="Revenues (Tables)" sheetId="29" state="visible" r:id="rId29"/>
    <sheet xmlns:r="http://schemas.openxmlformats.org/officeDocument/2006/relationships" name="Loans Receivable, Including L_2" sheetId="30" state="visible" r:id="rId30"/>
    <sheet xmlns:r="http://schemas.openxmlformats.org/officeDocument/2006/relationships" name="Inventories, Net (Tables)" sheetId="31" state="visible" r:id="rId31"/>
    <sheet xmlns:r="http://schemas.openxmlformats.org/officeDocument/2006/relationships" name="Goodwill and Other Intangible_2" sheetId="32" state="visible" r:id="rId32"/>
    <sheet xmlns:r="http://schemas.openxmlformats.org/officeDocument/2006/relationships" name="Investments (Tables)"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Pension and Other Post-Retire_2" sheetId="36" state="visible" r:id="rId36"/>
    <sheet xmlns:r="http://schemas.openxmlformats.org/officeDocument/2006/relationships" name="Capital and Accumulated Other_2" sheetId="37" state="visible" r:id="rId37"/>
    <sheet xmlns:r="http://schemas.openxmlformats.org/officeDocument/2006/relationships" name="Net Income Per Common Unit (Tab"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Regulatory Matters (Tables)" sheetId="41" state="visible" r:id="rId41"/>
    <sheet xmlns:r="http://schemas.openxmlformats.org/officeDocument/2006/relationships" name="Supplemental Cash Flow Inform_2" sheetId="42" state="visible" r:id="rId42"/>
    <sheet xmlns:r="http://schemas.openxmlformats.org/officeDocument/2006/relationships" name="Nature of the Business and Ba_3" sheetId="43" state="visible" r:id="rId43"/>
    <sheet xmlns:r="http://schemas.openxmlformats.org/officeDocument/2006/relationships" name="Revenues - Disaggregation of Re" sheetId="44" state="visible" r:id="rId44"/>
    <sheet xmlns:r="http://schemas.openxmlformats.org/officeDocument/2006/relationships" name="Revenues - Narrative (Details)" sheetId="45" state="visible" r:id="rId45"/>
    <sheet xmlns:r="http://schemas.openxmlformats.org/officeDocument/2006/relationships" name="Revenues - Deferred Revenue (De" sheetId="46" state="visible" r:id="rId46"/>
    <sheet xmlns:r="http://schemas.openxmlformats.org/officeDocument/2006/relationships" name="Acquisitions and Divestitures -" sheetId="47" state="visible" r:id="rId47"/>
    <sheet xmlns:r="http://schemas.openxmlformats.org/officeDocument/2006/relationships" name="Loans Receivable, Including L_3" sheetId="48" state="visible" r:id="rId48"/>
    <sheet xmlns:r="http://schemas.openxmlformats.org/officeDocument/2006/relationships" name="Loans Receivable, Including L_4" sheetId="49" state="visible" r:id="rId49"/>
    <sheet xmlns:r="http://schemas.openxmlformats.org/officeDocument/2006/relationships" name="Loans Receivable, Including L_5" sheetId="50" state="visible" r:id="rId50"/>
    <sheet xmlns:r="http://schemas.openxmlformats.org/officeDocument/2006/relationships" name="Loans Receivable, Including L_6" sheetId="51" state="visible" r:id="rId51"/>
    <sheet xmlns:r="http://schemas.openxmlformats.org/officeDocument/2006/relationships" name="Loans Receivable, Including L_7" sheetId="52" state="visible" r:id="rId52"/>
    <sheet xmlns:r="http://schemas.openxmlformats.org/officeDocument/2006/relationships" name="Loans Receivable, Including L_8" sheetId="53" state="visible" r:id="rId53"/>
    <sheet xmlns:r="http://schemas.openxmlformats.org/officeDocument/2006/relationships" name="Loans Receivable, Including L_9" sheetId="54" state="visible" r:id="rId54"/>
    <sheet xmlns:r="http://schemas.openxmlformats.org/officeDocument/2006/relationships" name="Inventories, Net - Summary of I" sheetId="55" state="visible" r:id="rId55"/>
    <sheet xmlns:r="http://schemas.openxmlformats.org/officeDocument/2006/relationships" name="Inventories, Net - Narrative (D" sheetId="56" state="visible" r:id="rId56"/>
    <sheet xmlns:r="http://schemas.openxmlformats.org/officeDocument/2006/relationships" name="Inventories, Net - Supplemental"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Investments - Long-Term Investm" sheetId="62" state="visible" r:id="rId62"/>
    <sheet xmlns:r="http://schemas.openxmlformats.org/officeDocument/2006/relationships" name="Investments - Equity Securities" sheetId="63" state="visible" r:id="rId63"/>
    <sheet xmlns:r="http://schemas.openxmlformats.org/officeDocument/2006/relationships" name="Investments - Additional Disclo" sheetId="64" state="visible" r:id="rId64"/>
    <sheet xmlns:r="http://schemas.openxmlformats.org/officeDocument/2006/relationships" name="Investments - Other Investments" sheetId="65" state="visible" r:id="rId65"/>
    <sheet xmlns:r="http://schemas.openxmlformats.org/officeDocument/2006/relationships" name="Debt - Long-term and Short-term" sheetId="66" state="visible" r:id="rId66"/>
    <sheet xmlns:r="http://schemas.openxmlformats.org/officeDocument/2006/relationships" name="Debt - Maturities (Details)" sheetId="67" state="visible" r:id="rId67"/>
    <sheet xmlns:r="http://schemas.openxmlformats.org/officeDocument/2006/relationships" name="Debt - Narrative (Details)" sheetId="68" state="visible" r:id="rId68"/>
    <sheet xmlns:r="http://schemas.openxmlformats.org/officeDocument/2006/relationships" name="Financial Instruments - Narrati" sheetId="69" state="visible" r:id="rId69"/>
    <sheet xmlns:r="http://schemas.openxmlformats.org/officeDocument/2006/relationships" name="Financial Instruments - Commodi" sheetId="70" state="visible" r:id="rId70"/>
    <sheet xmlns:r="http://schemas.openxmlformats.org/officeDocument/2006/relationships" name="Financial Instruments - Balance" sheetId="71" state="visible" r:id="rId71"/>
    <sheet xmlns:r="http://schemas.openxmlformats.org/officeDocument/2006/relationships" name="Financial Instruments - Income " sheetId="72" state="visible" r:id="rId72"/>
    <sheet xmlns:r="http://schemas.openxmlformats.org/officeDocument/2006/relationships" name="Pension and Other Post-Retire_3" sheetId="73" state="visible" r:id="rId73"/>
    <sheet xmlns:r="http://schemas.openxmlformats.org/officeDocument/2006/relationships" name="Pension and Other Post-Retire_4" sheetId="74" state="visible" r:id="rId74"/>
    <sheet xmlns:r="http://schemas.openxmlformats.org/officeDocument/2006/relationships" name="Capital and Accumulated Other_3" sheetId="75" state="visible" r:id="rId75"/>
    <sheet xmlns:r="http://schemas.openxmlformats.org/officeDocument/2006/relationships" name="Capital and Accumulated Other_4" sheetId="76" state="visible" r:id="rId76"/>
    <sheet xmlns:r="http://schemas.openxmlformats.org/officeDocument/2006/relationships" name="Income Taxes (Details)" sheetId="77" state="visible" r:id="rId77"/>
    <sheet xmlns:r="http://schemas.openxmlformats.org/officeDocument/2006/relationships" name="Net Income Per Common Unit (Det" sheetId="78" state="visible" r:id="rId78"/>
    <sheet xmlns:r="http://schemas.openxmlformats.org/officeDocument/2006/relationships" name="Fair Value Measurements - Hiera" sheetId="79" state="visible" r:id="rId79"/>
    <sheet xmlns:r="http://schemas.openxmlformats.org/officeDocument/2006/relationships" name="Fair Value Measurements - Unobs" sheetId="80" state="visible" r:id="rId80"/>
    <sheet xmlns:r="http://schemas.openxmlformats.org/officeDocument/2006/relationships" name="Fair Value Measurements - Narra" sheetId="81" state="visible" r:id="rId81"/>
    <sheet xmlns:r="http://schemas.openxmlformats.org/officeDocument/2006/relationships" name="Commitments and Contingencies -" sheetId="82" state="visible" r:id="rId82"/>
    <sheet xmlns:r="http://schemas.openxmlformats.org/officeDocument/2006/relationships" name="Related Party Transactions - Ma" sheetId="83" state="visible" r:id="rId83"/>
    <sheet xmlns:r="http://schemas.openxmlformats.org/officeDocument/2006/relationships" name="Related Party Transactions - Co" sheetId="84" state="visible" r:id="rId84"/>
    <sheet xmlns:r="http://schemas.openxmlformats.org/officeDocument/2006/relationships" name="Related Party Transactions - Ot" sheetId="85" state="visible" r:id="rId85"/>
    <sheet xmlns:r="http://schemas.openxmlformats.org/officeDocument/2006/relationships" name="Segment Information - Segment D" sheetId="86" state="visible" r:id="rId86"/>
    <sheet xmlns:r="http://schemas.openxmlformats.org/officeDocument/2006/relationships" name="Segment Information - Schedule " sheetId="87" state="visible" r:id="rId87"/>
    <sheet xmlns:r="http://schemas.openxmlformats.org/officeDocument/2006/relationships" name="Regulatory Matters (Details)" sheetId="88" state="visible" r:id="rId88"/>
    <sheet xmlns:r="http://schemas.openxmlformats.org/officeDocument/2006/relationships" name="Supplemental Cash Flow Inform_3"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0_);(#,##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93</t>
        </is>
      </c>
      <c r="C8" s="4" t="inlineStr">
        <is>
          <t xml:space="preserve"> </t>
        </is>
      </c>
    </row>
    <row r="9">
      <c r="A9" s="4" t="inlineStr">
        <is>
          <t>Entity Registrant Name</t>
        </is>
      </c>
      <c r="B9" s="4" t="inlineStr">
        <is>
          <t>STEEL PARTNERS HOLDING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27655</t>
        </is>
      </c>
      <c r="C11" s="4" t="inlineStr">
        <is>
          <t xml:space="preserve"> </t>
        </is>
      </c>
    </row>
    <row r="12">
      <c r="A12" s="4" t="inlineStr">
        <is>
          <t>Entity Address, Address Line One</t>
        </is>
      </c>
      <c r="B12" s="4" t="inlineStr">
        <is>
          <t>590 Madison Avenue, 32n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0-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 (in shares)</t>
        </is>
      </c>
      <c r="B23" s="4" t="inlineStr">
        <is>
          <t xml:space="preserve"> </t>
        </is>
      </c>
      <c r="C23" s="5" t="n">
        <v>21654228</v>
      </c>
    </row>
    <row r="24">
      <c r="A24" s="4" t="inlineStr">
        <is>
          <t>Entity Central Index Key</t>
        </is>
      </c>
      <c r="B24" s="4" t="inlineStr">
        <is>
          <t>0001452857</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Filer Category</t>
        </is>
      </c>
      <c r="B29" s="4" t="inlineStr">
        <is>
          <t>Accelerated Filer</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Units, no par value</t>
        </is>
      </c>
      <c r="C32" s="4" t="inlineStr">
        <is>
          <t xml:space="preserve"> </t>
        </is>
      </c>
    </row>
    <row r="33">
      <c r="A33" s="4" t="inlineStr">
        <is>
          <t>Trading Symbol</t>
        </is>
      </c>
      <c r="B33" s="4" t="inlineStr">
        <is>
          <t>SPLP</t>
        </is>
      </c>
      <c r="C33" s="4" t="inlineStr">
        <is>
          <t xml:space="preserve"> </t>
        </is>
      </c>
    </row>
    <row r="34">
      <c r="A34" s="4" t="inlineStr">
        <is>
          <t>Security Exchange Name</t>
        </is>
      </c>
      <c r="B34" s="4" t="inlineStr">
        <is>
          <t>NYSE</t>
        </is>
      </c>
      <c r="C34" s="4" t="inlineStr">
        <is>
          <t xml:space="preserve"> </t>
        </is>
      </c>
    </row>
    <row r="35">
      <c r="A35" s="4" t="inlineStr">
        <is>
          <t>Series A Preferred Unit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6.0% Series A Preferred Units</t>
        </is>
      </c>
      <c r="C37" s="4" t="inlineStr">
        <is>
          <t xml:space="preserve"> </t>
        </is>
      </c>
    </row>
    <row r="38">
      <c r="A38" s="4" t="inlineStr">
        <is>
          <t>Trading Symbol</t>
        </is>
      </c>
      <c r="B38" s="4" t="inlineStr">
        <is>
          <t>SPLP-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On January 31, 2020, the Company announced that API Group Limited and certain of its affiliates commenced administration proceedings in the U.K. The purpose of the administration proceedings is to facilitate an orderly sale or wind-down of its U.K. operations, which include API Laminates Limited and API Foils Holdings Limited. In the U.S., API Americas Inc. voluntarily filed for Chapter 11 proceedings in Bankruptcy Court on February 2, 2020, in order to facilitate the sale or liquidation of its U.S. assets. The API Americas Inc. Chapter 11 bankruptcy proceedings were closed by the Bankruptcy Court on December 21, 2020. The API entities were wholly-owned subsidiaries of the Company and part of the Diversified Industrial segment. The Company deconsolidated the API entities on January 31, 2020 as it no longer held a controlling financial interest as of that date. On the date of the deconsolidation, the Company believed that API became a variable interest entity. The Company determined at deconsolidation that it was not the primary beneficiary of API as the Company no longer held a controlling financial interest in API and the Company lacked significant decision-making 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s [Abstract]</t>
        </is>
      </c>
      <c r="B3" s="4" t="inlineStr">
        <is>
          <t xml:space="preserve"> </t>
        </is>
      </c>
    </row>
    <row r="4">
      <c r="A4" s="4" t="inlineStr">
        <is>
          <t>Acquisitions and Divestitures</t>
        </is>
      </c>
      <c r="B4" s="4" t="inlineStr">
        <is>
          <t>ACQUISITION AND DIVESTITURES WebBank Acquisition of Security Premium Finance On August 2, 2022, the Company, through its wholly-owned subsidiary, WebBank, completed the acquisition of Security Premium Finance Company, LLC (“Security Premium Finance”), based in Coral Gables, Florida for a purchase price of $35,298, which was financed with cash on hand. The purchase price contains an approximately $1,593 purchase premium of the premium finance receivables plus a profit share interest, which is valued at approximately $1,250. Security Premium Finance provides insurance premium financing services for commercial and consumer clients to purchase property and casualty insurance products. Security Premium Finance is included with WebBank in the Company's Financial Services segment. In connection with the acquisition, the Company recorded premium finance receivables, other intangible assets and goodwill associated with the acquisition, totaling approximately $31,500, $1,260 and $2,538, respectively, as well as other assets and liabilities. Other intangible assets primarily consist of agent relationships. The goodwill from the acquisition consists largely of the synergies expected from combining the operations of the two businesses. The goodwill of $2,538 is expected to be deductible for income tax purposes. The final purchase price allocation, which is expected to be completed in the fourth quarter of 2022, will be based on final appraisals and other analysis of fair values of acquired assets and liabilities. The Company does not expect that differences between the preliminary and final purchase price allocation will have a material impact on its results of operations or financial position. 2022 Noncontrolling Interest Acquisition On January 7, 2022, the Company entered into stock purchase agreements with certain stockholders of iGo, Inc. ("iGo") to purchase such stockholders’ shares of iGo common stock at $5.50 per share in cash. Following the acquisition of such shares, the Company owned more than 90% of iGo’s outstanding shares. On January 14, 2022, iGo merged with a subsidiary of the Company ("Merger") without a vote or meeting of iGo's stockholders pursuant to the short-form merger provisions under the Delaware General Corporation Law. All remaining shares of iGo common stock not owned by the Company immediately prior to the Merger were converted into the right to receive $5.50 per share in cash, and the Company acquired all iGo shares it previously did not own for approximately $8,606. Upon completion of the Merger, iGo became a wholly-owned subsidiary of the Company. 2022 Investment in Nonconsolidated Affiliate On April 1, 2022, the Company acquired an interest in PCS-Mosaic Co-Invest L.P. ("PCS-Mosaic"), a private investment fund for a purchase price of approximately $23,600. The fund is primarily invested in specialized software development and training services. The Company accounts for its investment as an equity method investment as the Company does not have a controlling financial interest. The Company has not elected the fair value option to account for PCS-Mosaic which will be carried at cost, plus or minus the Company's share of net earnings or losses of the investment, subject to certain other adjustments. The Company’s share of net earnings or losses of the investment is included in Income (loss) of associated companies, net of tax on the Company’s consolidated statements of operations. Dividends received from the investee reduce the carrying amount of the investment. Due to the timing of receiving financial information from PCS-Mosaic, the Company will record its share of net earnings or losses on a three month lag basis. 2022 Divestiture of SLPE Business On April 25, 2022, the Company completed the sale of its subsidiary, SL Power Electronics Corporation ("SLPE"), to AEI US Subsidiary LLC, a subsidiary of Advanced Energy Industries, Inc. for a sales price of $144,500, consisting entirely of cash, subject to customary closing net working capital adjustments. The Company recognized a pre-tax gain from continuing operations of $86,382 which is presented in Gains from sales of businesses in the consolidated statement of operations during the nine months ended September 30, 2022. SLPE designed, manufactured, and marketed power conversion solutions for original equipment manufacturers in the medical, lighting, audio-visual, controls, and industrial sectors and comprised the Company’s Electrical Products business in the Diversified Industrial segment. SLPE recognized net sales of $65,974 and income before taxes of $5,120 for the year ended December 31, 2021. 2021 Divestiture of Edge Business On February 1, 2021, the Company completed the sale of its Edge business for a sales price of $16,000, subject to a working capital adjustment. The Company recognized a pre-tax gain of $8,096 which is presented in Gains from sales of businesses in the consolidated statement of operations during the three months ended March 31, 2021. Edge provided roofing edge products and components utilized in the securement of perimeter roof edges and was part of the Company's OMG business in the Diversified Industrial segment. Edge recognized net sales of $17,534 and operating income of $1,250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Including Loans Held For Sale</t>
        </is>
      </c>
      <c r="B1" s="2" t="inlineStr">
        <is>
          <t>9 Months Ended</t>
        </is>
      </c>
    </row>
    <row r="2">
      <c r="B2" s="2" t="inlineStr">
        <is>
          <t>Sep. 30, 2022</t>
        </is>
      </c>
    </row>
    <row r="3">
      <c r="A3" s="3" t="inlineStr">
        <is>
          <t>Receivables [Abstract]</t>
        </is>
      </c>
      <c r="B3" s="4" t="inlineStr">
        <is>
          <t xml:space="preserve"> </t>
        </is>
      </c>
    </row>
    <row r="4">
      <c r="A4" s="4" t="inlineStr">
        <is>
          <t>Loans Receivable, Including Loans Held For Sale</t>
        </is>
      </c>
      <c r="B4" s="4" t="inlineStr">
        <is>
          <t>LOANS RECEIVABLE, INCLUDING LOANS HELD FOR SALE Major classifications of Loans receivable, including loans held for sale, held by WebBank as of September 30, 2022 and December 31, 2021 are as follows: Total Current Non-current September 30, 2022 % December 31, 2021 % September 30, 2022 December 31, 2021 September 30, 2022 December 31, 2021 Loans held for sale $ 403,356 $ 198,632 $ 403,356 $ 198,632 $ — $ — Commercial real estate loans $ 939 — % $ 663 — % $ — $ — $ 939 $ 663 Commercial and industrial 796,551 87 % 779,536 91 % 422,368 293,965 374,183 485,571 Consumer loans 120,816 13 % 76,067 9 % 77,177 50,857 43,639 25,210 Total loans 918,306 100 % 856,266 100 % 499,545 344,822 418,761 511,444 Less: Allowance for loan losses (21,377) (13,925) (21,377) (13,925) — — Total loans receivable, net $ 896,929 $ 842,341 478,168 330,897 418,761 511,444 Loans receivable, including loans held for sale (a) $ 881,524 $ 529,529 $ 418,761 $ 511,444 (a) The carrying value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300,212 and $1,041,459 as of September 30, 2022 and December 31, 2021, respectively. Loans with a carrying value of approximately $194,334 and $167,437 were pledged as collateral for potential borrowings as of September 30, 2022 and December 31, 2021, respectively. WebBank serviced $2,714 and $2,780 in loans for others as of September 30, 2022 and December 31, 2021, respectively. WebBank sold loans classified as loans held for sale of $11,565,876 and $7,094,150 during the nine months ended September 30, 2022 and 2021, respectively. The sold loans were derecognized from the consolidated balance sheets. Loans classified as loans held for sale primarily consist of consumer and small business loans. Amounts added to loans held for sale during the same periods were $11,822,704 and $7,177,820, respectively. Allowance for Loan Losses The ALLL represents an estimate of probable and estimable losses inherent in the loan portfolio as of the balance sheet date. Losses are charged to the ALLL when incurred. Generally, commercial loans are charged off or charged down when they are determined to be uncollectible in whole or in part. Consumer term loans are charged off at 120 days past due and open-end consumer and small and medium business loans are charged off at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Various risk factors are tracked that influence our judgment regarding the level of the ALL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 level of the ALLL reflect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WebBank's ALLL increased $4,875, or 30%, during the three months ended September 30, 2022 and increased $7,452 or 54% during the nine months ended September 30, 2022. WebBank continues to monitor the impact of the current economic environment, including potential future negative impacts to its loan portfolio. Changes in the ALLL are summarized as follows: Commercial Real Estate Loans Commercial &amp; Industrial Consumer Loans Total December 31, 2021 $ 23 $ 9,205 $ 4,697 $ 13,925 Charge-offs — (947) (1,273) (2,220) Recoveries 7 415 407 829 (Benefit) Provision (5) 648 639 1,282 March 31, 2022 $ 25 $ 9,321 $ 4,470 $ 13,816 Charge-offs — (1,005) (884) (1,889) Recoveries 6 410 276 692 (Benefit) Provision (6) 2,489 1,400 3,883 June 30, 2022 $ 25 $ 11,215 $ 5,262 $ 16,502 Charge-offs — (1,672) (712) (2,384) Recoveries 7 396 263 666 (Benefit) Provision (5) 3,511 3,087 6,593 September 30, 2022 $ 27 $ 13,450 $ 7,900 $ 21,377 Commercial Real Estate Loans Commercial &amp; Industrial Consumer Loans Total December 31, 2020 $ 22 $ 9,293 $ 17,744 $ 27,059 Charge-offs — (3,607) (3,669) (7,276) Recoveries 6 514 396 916 (Benefit) Provision (6) 1,038 (1,747) (715) March 31, 2021 $ 22 $ 7,238 $ 12,724 $ 19,984 Charge-offs — (1,821) (2,470) (4,291) Recoveries 6 885 363 1,254 (Benefit) Provision (6) 808 (2,369) (1,567) June 30, 2021 $ 22 $ 7,110 $ 8,248 $ 15,380 Charge-offs — (1,465) (1,753) (3,218) Recoveries 9 659 404 1,072 (Benefit) Provision (10) 1,526 (1,079) 437 September 30, 2021 $ 21 $ 7,830 $ 5,820 $ 13,671 The ALLL and outstanding loan balances according to the Company's impairment method are summarized as follows: September 30, 2022 Commercial Real Estate Loans Commercial &amp; Industrial Consumer Loans Total Allowance for loan losses: Individually evaluated for impairment $ 8 $ 835 $ — $ 843 Collectively evaluated for impairment 19 12,615 7,900 20,534 Total $ 27 $ 13,450 $ 7,900 $ 21,377 Outstanding loan balances: Individually evaluated for impairment $ 8 $ 2,789 $ — $ 2,797 Collectively evaluated for impairment 931 793,762 120,816 915,509 Total $ 939 $ 796,551 $ 120,816 $ 918,306 December 31, 2021 Commercial Real Estate Loans Commercial &amp; Industrial Consumer Loans Total Allowance for loan losses: Individually evaluated for impairment $ 9 $ 152 $ — $ 161 Collectively evaluated for impairment 14 9,053 4,697 13,764 Total $ 23 $ 9,205 $ 4,697 $ 13,925 Outstanding loan balances: Individually evaluated for impairment $ 9 $ 2,079 $ — $ 2,088 Collectively evaluated for impairment 654 777,457 76,067 854,178 Total $ 663 $ 779,536 $ 76,067 $ 856,266 Nonaccrual and Past Due Loans Commercial and industrial loans past due 90 days or more and still accruing interest were $6,890 and $3,037 at September 30, 2022 and December 31, 2021, respectively. Consumer loans past due 90 days or more and still accruing interest were $950 and $460 at September 30, 2022 and December 31, 2021, respectively. The Company did not have any nonaccrual loans at September 30, 2022 or December 31, 2021. Past due loans (accruing and nonaccruing) are summarized as follows: September 30, 2022 Current 30-89 Days 90+ Days Total Total Loans Recorded Nonaccrual Loans That Are Current (a) Commercial real estate loans $ 939 $ — $ — $ — $ 939 $ — $ — Commercial and industrial 781,011 8,650 6,890 15,540 796,551 6,890 — Consumer loans 117,736 2,130 950 3,080 120,816 950 — Total loans $ 899,686 $ 10,780 $ 7,840 $ 18,620 $ 918,306 $ 7,840 $ — December 31, 2021 Current 30-89 Days 90+ Days Total Total Loans Recorded Nonaccrual Loans That Are Current (a) Commercial real estate loans $ 663 $ — $ — $ — $ 663 $ — $ — Commercial and industrial 772,157 4,342 3,037 7,379 779,536 3,037 — Consumer loans 74,292 1,315 460 1,775 76,067 460 — Total loans $ 847,112 $ 5,657 $ 3,497 $ 9,154 $ 856,266 $ 3,497 $ —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September 30, 2022 Non - Graded Pass Special Sub- Doubtful Total Loans Commercial real estate loans $ — $ 931 $ — $ 8 $ — $ 939 Commercial and industrial 552,207 239,566 1,989 2,789 — 796,551 Consumer loans 120,816 — — — — 120,816 Total loans $ 673,023 $ 240,497 $ 1,989 $ 2,797 $ — $ 918,306 December 31, 2021 Non - Graded Pass Special Sub- Doubtful Total Loans Commercial real estate loans $ — $ 654 $ — $ 9 $ — $ 663 Commercial and industrial 308,443 465,333 3,681 2,079 — 779,536 Consumer loans 76,067 — — — — 76,067 Total loans $ 384,510 $ 465,987 $ 3,681 $ 2,088 $ — $ 856,266 Impaired Loans Loans are considered impaired when, based on current information and events, it is probable that WebBank will be unable to collect all amounts due in accordance with the contractual terms of the loan agreement, including scheduled interest payments. When loans are impaired, an estimate of the amount of the balance that is impaired is made.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in accordance with the contractual loan agreement. WebBank recognized $153 and $102 on impaired loans for the nine months ended September 30, 2022 and 2021, respectively. Payments received on impaired loans that are nonaccruing are not recognized in interest income, but are applied as a reduction of the principal outstanding. Payments are recognized when cash is received. Information on impaired loans is summarized as follows: Recorded Investment September 30, 2022 Unpaid Principal With No With Total Recorded Related Average Recorded Commercial real estate loans $ 8 $ — $ 8 $ 8 $ 8 $ 9 Commercial and industrial 2,789 — 2,789 2,789 835 2,635 Total loans $ 2,797 $ — $ 2,797 $ 2,797 $ 843 $ 2,644 Recorded Investment December 31, 2021 Unpaid Principal With No With Total Recorded Related Average Recorded Commercial real estate loans $ 9 $ — $ 9 $ 9 $ 9 $ 10 Commercial and industrial 2,079 — 2,079 2,079 152 2,468 Total loans $ 2,088 $ — $ 2,088 $ 2,088 $ 161 $ 2,478 During the three months ended September 30, 2022, WebBank did not issue new loans under the Small Business Administration's ("SBA") Paycheck Protection Program ("PPP") authorized under the Coronavirus Aid, Relief, and Economic Security ("CARES") Act. The existing loans were funded by the PPP Liquidity Facility, have terms of between two and five years, and their repayment is guaranteed by the SBA. Payments by borrowers on the loans can begin up to 16 months after the note date, and interest will continue to accrue during the 16-month deferment at 1%. Loans can be forgiven in whole or in part (up to full principal and any accrued interest) if certain criteria are met. Loan processing fees paid to WebBank from the SBA are accounted for as loan origination fees. Net deferred fees are recognized over the life of the loan as yield adjustments on the loans. If a loan is paid off or forgiven by the SBA prior to its maturity date, the remaining unamortized deferred fees will be recognized in interest income at that time. The PPP loans are included in Commercial and industrial loans in the table above. As of September 30, 2022, the total PPP loans and associated liabilities were $77,459 and $59,305, respectively, and included in Long-term loans receivable, net, and Other borrowings, respectively, in the consolidated balance sheet as of September 30, 2022. As of December 31, 2021, the total PPP loans and associated liabilities were $328,713 and $333,963, respectively, and included in Long-term loans receivable, net, and Other borrowings, respectively, in the consolidated balance sheet as of December 31, 2021. Upon borrower forgiveness, the SBA pays WebBank for the principal and accrued interest owed on the loan. The Bank has received forgiveness payments from the SBA and received payments from borrowers of $252,840 during the nine months ended September 30, 2022. The Company is offering loan modifications to assist borrowers during the COVID-19 pandemic. The CARES Act along with the interagency statement issued by the federal banking agencies provides that loan modifications made in response to COVID-19 do not need to be accounted for as a troubled debt restructuring ("TDR"). Accordingly, the Company does not account for such loan modifications as TDRs. The Company's loan modifications allow for payment deferrals, payment reduction, and settlements amongst others. As of September 30, 2022, the Company had granted loan modifications on $3,478 of loans. The loan modification program is ongoing and additional loans continue to be granted modifications. The Company granted approximately $5,182 short–term deferments on loan balances of $3,478, which represent 0.38% of total loan balances as of September 30, 2022. These loan modifications are not classified as TDRs and will not be reported as past due provided that they are performing in accordance with the modified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INVENTORIES, NET A summary of Inventories, net is as follows: September 30, 2022 December 31, 2021 Finished products $ 55,953 $ 48,801 In-process 39,825 37,024 Raw materials 79,671 62,207 Fine and fabricated precious metal in various stages of completion 37,054 37,707 212,503 185,739 LIFO reserve (1,652) (1,468) Total $ 210,851 $ 184,271 Fine and Fabricated Precious Metal Inventory In order to produce certain of its products, the Company purchases, maintains and utilizes precious metal inventory. The Company records certain precious metal inven tory at the lower of last-in-first-out ("LIFO") cost or market value, with any adjustments recorded through Cost of goods sold. Remaining precious metal inventory is accounted for primarily at fair value. The Company obtains certain precious metals under a fee consignment agreement. As of September 30, 2022 and December 31, 2021, the Company had approximately $25,861 and $30,751, respectively, of precious metals, principally silver, under consignment, which are recorded at fair value in Inventories, net with a corresponding liability for the same amount recorded in Accounts payable on the Company's consolidated balance sheets. Fees charged under the consignment agreement are recorded in Interest expense in the Company's consolidated statements of operations. September 30, 2022 December 31, 2021 Supplemental inventory information: Precious metals stated at LIFO cost $ 6,103 $ 3,409 Precious metals stated under non-LIFO cost methods, primarily at fair value $ 29,299 $ 32,830 Market value per ounce: Silver $ 18.93 $ 23.32 Gold $ 1,651.20 $ 1,827.90 Platinum $ 863.89 n/a Palladium $ 2,073.37 $ 1,915.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A summary of the change in the carrying amount of goodwill by reportable segment is as follows: Diversified Industrial Energy Financial Services Corporate and Other Total Balance as of December 31, 2021 Gross goodwill $ 180,347 $ 67,143 $ 6,515 $ 81 $ 254,086 Accumulated impairments (41,278) (64,790) — — (106,068) Net goodwill 139,069 2,353 6,515 81 148,018 Acquisition (b) — — 2,538 — 2,538 Divestiture (a) (25,157) — — — (25,157) Currency translation adjustments (31) — — — (31) Balance as of September 30, 2022 Gross goodwill 155,159 67,143 9,053 81 231,436 Accumulated impairments (41,278) (64,790) — — (106,068) Net goodwill $ 113,881 $ 2,353 $ 9,053 $ 81 $ 125,368 (a) Related to the divestiture of the SLPE business. See Note 4 - "Acquisition and Divestitures." (b) Related to the acquisition of Security Premium Finance. See Note 4 - "Acquisition and Divestitures." A summary of Other intangible assets, net is as follows: September 30, 2022 December 31, 2021 Gross Carrying Amount Accumulated Amortization Net Gross Carrying Amount Accumulated Amortization Net Customer relationships $ 191,275 $ 129,408 $ 61,867 $ 212,589 $ 134,876 $ 77,713 Trademarks, trade names and brand names 46,577 21,332 25,245 50,477 21,516 28,961 Developed technology, patents and patent applications 32,611 22,827 9,784 32,554 21,519 11,035 Other 16,553 15,090 1,463 18,766 16,645 2,121 Total $ 287,016 $ 188,657 $ 98,359 $ 314,386 $ 194,556 $ 119,830 Trademarks with indefinite lives as of September 30, 2022 and December 31, 2021 were $11,721 and $11,726, respectively. Amortization expense related to intangible assets was $3,583 and $4,576 for the three months ended September 30, 2022 and 2021, respectively, and $11,576 and $13,952 for the nine months ended September 30, 2022 and 2021, respectively. Based on gross carrying amounts at September 30, 2022, the Company's estimate of amortization expense for identifiable intangible assets for the years ending December 31, 2022 through 2026 is presented in the table below. Year Ending December 31, 2022 2023 2024 2025 2026 Estimated amortization expense 15,224 14,220 13,649 12,237 10,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The following table summarizes the Company's long-term investments as of September 30, 2022 and December 31, 2021. Ownership % Long-Term Investments Balance September 30, 2022 December 31, 2021 September 30, 2022 December 31, 2021 Aerojet Rocketdyne Holdings, Inc. (a) 4.9 % 4.9 % $ 162,719 $ 184,678 Other long-term investments 4,920 1,850 Steel Connect, Inc. ("STCN") convertible notes (b) 13,736 14,841 STCN preferred stock (c) 34,353 34,255 STCN common stock 30.1 % 30.1 % 24,909 25,456 PCS-Mosaic 59.0 % 23,328 — Total $ 263,965 $ 261,080 (a) Gross unrealized gains for Aerojet Rocketdyne Holdings, Inc. ("Aerojet") totaled $151,608 and $157,395 at September 30, 2022 and 2021, respectively. (b) Represents investment in STCN convertible notes, which the Company accounts for under the fair value option with changes in fair value recognized in the Company's consolidated statements of operations. The Company entered into a convertible note with STCN ("STCN Note") on February 28, 2019, which matures on March 1, 2024. The cost basis of the STCN Note totaled $14,943 as of both September 30, 2022 and December 31, 2021. The STCN Note is convertible into shares of STCN's common stock at an initial conversion rate of 421.2655 shares of common stock per $1,000 principal amount of the STCN Note (which is equivalent to an initial conversion price of approximately $2.37 per share), subject to adjustment upon the occurrence of certain events. The STCN Note, if converted as of September 30, 2022, when combined with STCN common and preferred shares, also if converted, owned by the Company, would result in the Company having a direct interest of approximately 50.0%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t September 30, 2022 and December 31, 2021. Each share of preferred stock can be converted into shares of STCN's common stock at an initial conversion price equal to $1.96 per share, subject to adjustment upon the occurrence of certain events. (Income) Loss of Associated Companies, Net of Taxes Three Months Ended Nine Months Ended 2022 2021 2022 2021 STCN convertible notes $ 151 $ 46 $ 1,106 $ (577) STCN preferred stock (716) (264) (96) (2,074) STCN common stock (323) 2,903 485 (19,726) Aviat common stock (a) — — — (3,899) PCS-Mosaic 272 — 272 — Total $ (616) $ 2,685 $ 1,767 $ (26,276) (a) During the nine months ended September 30, 2021, the Company sold its remaining investment in Aviat for total proceeds of approximately $24,100. The amounts of unrealized gains (losses) for the three and nine months ended September 30, 2022 and 2021 that relate to equity securities still held as of September 30, 2022 and 2021, respectively, are as follows: Three Months Ended Nine Months Ended 2022 2021 2022 2021 Net gains (losses) recognized during the period on equity securities $ 3,641 $ (21,453) $ (22,570) $ (40,232) Less: Net losses recognized during the period on equity securities sold during the period — — — 36 Unrealized losses recognized during the period on equity securities still held at the end of the period $ 3,641 $ (21,453) $ (22,570) $ (40,268) Equity Method Investments The Company's investments in associated companies include STCN and PCS-Mosaic, which are accounted for under the equity method of accounting. STCN is accounted for using the fair value option, however, PCS-Mosaic will be carried at cost, plus or minus the Company’s share of net earnings or losses of the investment. Associated companies are included in the Corporate and Other segment. Certain associated companies have a fiscal year end that differs from December 31. Additional information for SPLP's significant investments in associated companies is as follows: • STCN is a publicly-traded holding company, whose wholly-owned subsidiary, ModusLink Corporation, serves the supply chain management market. • PCS-Mosaic is a private investment fund primarily invested in specialized software development and training services. The following summary (unaudited) statements of operations amounts are for STCN for the three months and fiscal years ended July 31, 2022 and 2021, which are STCN's nearest corresponding full fiscal quarter to the Company's fiscal quarters ended September 30, 2022 and 2021, respectively. Three Months Ended Fiscal Years Ended 2022 2021 2022 2021 Summary operating results (a) Net revenue $ 53,049 $ 47,704 $ 203,272 $ 226,256 Gross profit $ 11,985 $ 8,414 $ 41,536 $ 47,704 Net income (loss) from continuing operations $ 2,909 $ (354) $ (9,256) $ (11,835) Net income (loss) $ 1,304 $ (11,015) $ (10,968) $ (44,391) (a) STCN's summary operating results for the three months and fiscal year ended July 31, 2022, were restated by STCN to reclassify its IWCO Direct business as discontinued operations. Other Investments WebBank has held-to-maturity ("HTM") debt securities which are carried at amortized cost and included in Other non-current assets on the Company's consolidated balance sheets. 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September 30, 2022 Amortized Cost Gross Unrealized Gains Estimated Fair Value Carrying Value Collateralized securities $ 156,637 $ 339 $ 156,976 $ 156,637 Contractual maturities within: One year to five years 149,725 Five years to ten years 5,433 After ten years 1,479 Total $ 156,637 December 31, 2021 Amortized Cost Gross Unrealized Gains Estimated Fair Value Carrying Value Collateralized securities $ 54,932 $ 225 $ 55,157 $ 54,932 Contractual maturities within: One year to five years 42,218 Five years to ten years 11,199 After ten years 1,515 Total $ 54,932 WebBank regularly evaluates each HTM debt security whose value has declined below amortized cost to assess whether the decline in fair value is other-than-temporary. If there is an other-than-temporary impairment in the fair value of any individual security classified as HTM, WebBank writes down the security to fair value with a corresponding credit loss portion charged to earnings, and the corresponding non-credit portion charged to accumulated other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omponents of debt and a reconciliation to the carrying amount of long-term debt is presented in the table below: September 30, 2022 December 31, 2021 Short term debt: Foreign $ 392 $ 100 Short-term debt 392 100 Long-term debt: Credit Agreement 176,200 269,850 Other debt - domestic 1,006 1,071 Subtotal 177,206 270,921 Less: portion due within one year 67 1,071 Long-term debt 177,139 269,850 Total debt $ 177,598 $ 271,021 As of September 30, 2022 long-term debt maturities in each of the next five years as follows: Total 2022 2023 2024 2025 2026 Thereafter Long-term debt (a) $ 177,206 $ 17 $ 67 $ 67 $ 67 $ 176,268 $ 720 (a) As of September 30, 2022, long term debt of $67 is expected to mature over the following twelve months. As of September 30, 2022, the Company's senior credit agreement, as amended and restated ("Credit Agreement") covers substantially all of the Company's subsidiaries, with the exception of WebBank, and provides for a senior secured revolving credit facility in an aggregate principal amount not to exceed $600,000 (the "Revolving Credit Loans"), which includes a $50,000 subfacility for swing line loans, a $50,000 subfacility for standby letters of credit and a foreign currency sublimit (available in euros and pounds sterling) equal to the lesser of $75,000 and the total amount of the Revolving Credit Commitment. The Credit Agreement permits, under certain circumstances, to increase the aggregate principal amount of revolving credit commitments under the Credit Agreement by $300,000 plus additional amounts so long as the Leverage Ratio would not exceed 3.50:1. Borrowings bear interest, at annual rates of either Base Rate, SOFR Rate or Term RFR, at the borrowers’ option, plus an applicable margin, as set forth in the Credit Agreement. As of September 30, 2022, the Credit Agreement also provides for a commitment fee of 0.150% to be paid on unused borrowings. The Credit Agreement contains financial covenants, including: (i) a Leverage Ratio not to exceed 4.25 to 1.00 for quarterly periods as of the end of each fiscal quarter; provided, however, that notwithstanding the foregoing, following a Material Acquisition, Borrowers shall not permit the Leverage Ratio, calculated as of the end of each of the four (4) fiscal quarters immediately following such Material Acquisition (which, for the avoidance of doubt, shall commence with the fiscal quarter in which such Material Acquisition is consummated), to exceed 4.50 to 1.00 and (ii) an Interest Coverage Ratio, calculated as of the end of each fiscal quarter, not less than 3.00 to 1.00. The Credit Agreement also contains standard representations, warranties and covenants for a transaction of this nature, including, among other things, covenants relating to: (i) financial reporting and notification; (ii) payment of obligations; (iii) compliance with law; (iv) maintenance of insurance; and (v) maintenance of properties. As of September 30, 2022 the Company was in compliance with all financial covenants under the Credit Agreement. The Company believes it will remain in compliance with the Credit Agreements covenants for the next twelve months. The weighted average interest rate on the Credit Agreement was 3.74% at September 30, 2022. As of September 30, 2022, letters of credit totaling $10,748 had been issued under the Credit Agreement. The primary use of the Company's letters of credit are to support the performance and financial obligations for environmental matters, insurance programs and real estate leases. The Credit Agreement permits the Company to borrow for the dividends on its preferred units, pension contributions, investments, acquisitions and other general corporate expenses. Based on financial results as of September 30, 2022, the Company's total availability under the Credit Agreement, which is based upon Consolidated Adjusted EBITDA and certain covenants as described in the Credit Agreement, was approximately $413,000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5 - "Fair Value Measurements"). As of September 30, 2022, outstanding derivatives mature within three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As of September 30, 2022, the Company had the following outstanding forward contracts with settlement dates through October 2022. There were no futures contracts outstanding as of September 30, 2022. Commodity Amount (in whole units) Notional Value Silver 112,530 ounces $ 2,184 Gold 1,597 ounces $ 2,683 Palladium 1,714 ounces $ 3,605 Platinum 9 ounces $ 8 Copper 311,000 pounds $ 1,142 Tin 28 metric tons $ 590 Fair Value Hedges. Certain forward contracts are accounted for as fair value hedges under ASC 815 for the Company's precious metal inventory carried at fair value. These contracts hedge 61,423 ounces (in whole units) of silver and a majority of the Company's pounds of copper. The fair values of these derivatives are recognized as derivative assets and liabilities on the Company's consolidated balance sheets. The net changes in fair value of the derivative assets and liabilities, and the changes in the fair value of the underlying hedged inventory, are recognized in the Company's consolidated statements of operations, and such amounts principally offset each other due to the effectiveness of the hedges. Economic Hedges. The remaining outstanding forward contracts for silver, and all the contracts for gold, palladium and tin, are accounted for as economic hedges. As these derivatives are not designated as accounting hedges under ASC 815, they are accounted for as derivatives with no hedge designation. The derivatives are marked to market with gains and losses recorded in earnings in the Company's consolidated statements of operations. The economic hedges are associated primarily with the Company's precious metal inventory valued using the LIFO method. The forward contracts were made with a counterparty rated Aa2 by Moody's. Accordingly, the Company has determined that there is minimal credit risk of default. The Company estimates the fair value of its derivative contracts based on the counterparty's statement. The Company maintains collateral on account with the third-party broker which varies in amount depending on the value of open contracts and the current market price. The fair value and carrying amount of derivative instruments on the Company's consolidated balance sheets are as follows: Fair Value of Derivative Assets (Liabilities) September 30, 2022 December 31, 2021 Balance Sheet Location Fair Value Balance Sheet Location Fair Value Derivatives designated as ASC 815 hedges Commodity contracts Other assets $ 130 Accrued liabilities $ (53) Derivatives not designated as ASC 815 hedges Commodity contracts Other assets $ 150 Accrued liabilities $ (349) Economic interests in loans Other non-current assets $ 5,735 Other non-current assets $ 6,483 The effects of fair value hedge accounting on the consolidated statements of operations for the three and nine months ended September 30, 2022 and 2021 are not material. The effects of derivatives not designated as ASC 815 hedging instruments on the consolidated statements of operations for the nine months ended September 30, 2022 and 2021 are as follows: Derivatives Not Designated as Hedging Instruments: Location of Gain (Loss) Recognized in Income Amount of Gain (Loss) Recognized in Income Three Months Ended Nine Months Ended 2022 2021 2022 2021 Commodity contracts Other (expense) income, net (859) $ 738 (411) $ 23 Economic interests in loans Financial Services revenue 1,591 1,214 3,973 3,819 Total $ 732 $ 1,952 $ 3,562 $ 3,842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s recognized on the consolidated balance sheets. The contractual amounts of those instruments reflect the extent of involvement WebBank has in particular classes of financial instruments. As of September 30, 2022 and December 31, 2021, WebBank's undisbursed loan commitments totaled $613,692 and $218,090,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 balance sheet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The Company maintains several qualified and non-qualified pension plans and other post-retirement benefit plans. The following table presents the components of pension (income) expense for the Company's significant pension plans. The Company's other pension and post-retirement benefit plans are not significant individually or in the aggregate. Three Months Ended Nine Months Ended 2022 2021 2022 2021 Interest cost $ 2,381 $ 1,877 $ 7,145 $ 5,630 Expected return on plan assets (6,336) (6,322) (19,007) (18,965) Amortization of actuarial loss 2,128 2,944 6,384 8,833 Total Pension (Income) Expense $ (1,827) $ (1,501) $ (5,478) $ (4,5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9 Months Ended</t>
        </is>
      </c>
    </row>
    <row r="2">
      <c r="B2" s="2" t="inlineStr">
        <is>
          <t>Sep. 30, 2022</t>
        </is>
      </c>
    </row>
    <row r="3">
      <c r="A3" s="3" t="inlineStr">
        <is>
          <t>Stockholders' Equity Note [Abstract]</t>
        </is>
      </c>
      <c r="B3" s="4" t="inlineStr">
        <is>
          <t xml:space="preserve"> </t>
        </is>
      </c>
    </row>
    <row r="4">
      <c r="A4" s="4" t="inlineStr">
        <is>
          <t>Capital and Accumulated Other Comprehensive Loss</t>
        </is>
      </c>
      <c r="B4" s="4" t="inlineStr">
        <is>
          <t>CAPITAL AND ACCUMULATED OTHER COMPREHENSIVE LOSS As of September 30, 2022, the Company had 21,689,735 Class A units (regular common units) outstanding. Common Unit Repurchase Program The Board of Directors of SPH GP, the general partner of SPLP (the "Board of SPH GP") has approved the repurchase of up to an aggregate of 7,770,240 of the Company's common units ("Repurchase Program"), which is inclusive of 130,370 common units approved in September 2022. The Repurchase Program, which was announced on December 7, 2016,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The Company repurchased 236,746 and 1,005,433 common units for an aggregate purchase price of $9,902 and $41,319 for the three and nine months ended September 30, 2022, respectively. Since the inception of the Repurchase Program the Company has purchased 7,257,678 common units for an aggregate price of approximately $140,703. As of September 30, 2022, there remained 512,562 common units that may yet be purchased under the Repurchase Program. In October 2022, the Company repurchased 34,375 common units for $1,400. Incentive Award Plan The Company's 2018 Incentive Award Plan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LP Units"). On May 18, 2020, the Company's unitholders approved the Amended and Restated 2018 Incentive Award Plan, which increased the number of LP Units issuable under the 2018 Plan by 500,000 to a total of 1,000,000 LP Units. On June 9, 2021, the Company's unitholders approved the Second Amended and Restated 2018 Incentive Award Plan ("Second A&amp;R 2018 Plan"), which increased the number of LP Units issuable under the 2018 Plan by 1,000,000 to a total of 2,000,000 LP Units. The Company granted 42,852 restricted LP Units under the Second A&amp;R 2018 Plan through the nine months ended September 30, 2022. Such restricted LP Units were valued based upon the market value of the Company's LP Units on the date of grant, and collectively represent approximately $1,662 of unearned compensation that will be recognized as expense ratably over the vesting period of the units. The grants have vesting periods from two Preferred Units The Company's 6.0% Series A preferred units, no par value ("SPLP Preferred Units") entitle the holders to a cumulative quarterly cash or in-kind (or a combination thereof) distribution. The Company declared cash distributions of approximately $2,408 and $7,225 to preferred unitholders for both the three and nine months ended September 30, 2022 and 2021, respectively. The SPLP Preferred Units have a term of nine years, ending February 2026,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The SPLP Preferred Units have no voting rights, except that holders of the preferred units have certain voting rights in limited circumstances relating to the election of directors following the failure to pay six quarterly distributions. The SPLP Preferred Units are recorded as non-current liabilities, including accrued interest expense, on the Company's consolidated balance sheets because they have an unconditional obligation to be redeemed for cash or by issuing a variable number of SPLP common units for a monetary value that is fixed and known at inception. Because the SPLP Preferred Units are classified as liabilities, distributions thereon are recorded as a component of Interest expense in the Company's consolidated statements of operations. As of September 30, 2022 and December 31, 2021, there were 6,422,128 SPLP Preferred Units outstanding. On November 9, 2022, the Board of SPH GP declared a regular quarterly cash distribution of $0.375 per unit, payable December 15, 2022, to unitholders of record as of December 1, 2022, on its SPLP Preferred Units. Accumulated Other Comprehensive Loss Changes, net of tax, where applicable, in AOCI are as follows: Unrealized loss on available-for-sale debt securities Cumulative translation adjustments Change in net pension and other benefit obligations Total Balance at December 31, 2021 $ (92) $ (13,961) $ (117,750) $ (131,803) Net other comprehensive loss attributable to common unitholders — (459) — (459) Balance at March 31, 2022 (92) (14,420) (117,750) (132,262) Net other comprehensive loss attributable to common unitholders — (2,194) — (2,194) Balance at June 30, 2022 $ (92) $ (16,614) $ (117,750) $ (134,456) Net other comprehensive income attributable to common unitholders — (2,178) — (2,178) Balance at September 30, 2022 $ (92) $ (18,792) $ (117,750) $ (136,634) Unrealized loss on available-for-sale securities Cumulative translation adjustments Change in net pension and other benefit obligations Total Balance at December 31, 2020 $ (274) $ (12,828) $ (159,547) $ (172,649) Net other comprehensive loss attributable to common unitholders — (217) — (217) Balance at March 31, 2021 (274) (13,045) (159,547) (172,866) Net other comprehensive income attributable to common unitholders — 614 — 614 Balance at June 30, 2021 (274) (12,431) (159,547) (172,252) Net other comprehensive income attributable to common unitholders 182 (762) — (580) Balance at September 30, 2021 $ (92) $ (13,193) $ (159,547) $ (172,832) Incentive Unit Awards In 2012, SPLP issued to the Manager partnership profits interests in the form of Incentive Units which entitle the holder generally to share in 15% of the increase in the equity value of the Company, based on the volume weighted average price of the Company’s common units for the 20 trading days prior to the year-end measurement date. In 2015, the Manager assigned its rights to Incentive Units to a related party, SPH SPV-I LLC ("SPH SPV-I") pursuant to an Incentive Unit Agreement. Vesting in Incentive Units is measured annually on the last day of the Company’s fiscal year and is based upon exceeding a baseline equity value per common unit which is currently $39.26 and was determined when the most recent award vested on December 31, 2021. The number of outstanding Incentive Units is equal to 100% of the common units outstanding, including common units held by non-wholly-owned subsidiaries. The measurement date equity value per common unit is determined by calculating the volume weighted average price of the Company’s common units for 20 trading days prior to a measurement date. If an Incentive Unit award vests as of an annual measurement date they will be issued as Class C units. Upon vesting in Incentive Units, the baseline equity value will be recalculated as the new baseline equity value to be assessed at the next annual measurement date. If the baseline equity value is not exceeded as of an annual measurement date, then no portion of annual Incentive Units will be classified as Class C common units for that year and the baseline equity value per common unit will be the same amount as determined upon the prior vesting. The Class C units have the same rights as the LP Units, including, without limitation, with respect to partnership distributions and allocations of income, gain, loss and deduction, in all respects, except that liquidating distributions made by the Company to such holder may not exceed the amount of its capital account allocable to such Class C units and such Class C units may not be sold in the public market, until they have converted into LP Units. At such time that the amount of the capital account allocable to a Class C unit is equal to the amount of the capital account allocable to an LP Unit, such Class C unit shall convert automatically into an LP Unit. As of the annual measurement date on December 31, 2021, 1,702,059 Incentive Units vested as the Company’s volume weighted average price exceeded the then baseline equity value of $19.65, and upon vesting, were classified as Class C units. On May 11, 2022, the Company converted and issued the 1,702,059 Class C common units to SPH SPV-I, which SPH SPV-I earned based on the Company’s performance in 2021. With respect to the Incentive Units that may vest based on the Company's performance in 2022, if September 30, 2022, were the annual measurement date, then approximately 191,080 Incentive Units would vest and be issued as Class C common units based upon the volume weighted-average price of the Company's common units for 20 trading days prior to September 30, 2022. However, pursuant to the terms to the Incentive Unit Agreement, vesting of the Incentive Units only occurs based on the value of the Company’s common units at the annual measurement date on December 31, 2022, and therefore, more, fewer or no Incentive Units may vest f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1517</v>
      </c>
      <c r="C3" s="6" t="n">
        <v>325363</v>
      </c>
    </row>
    <row r="4">
      <c r="A4" s="4" t="inlineStr">
        <is>
          <t>Trade and other receivables - net of allowance for doubtful accounts of $2,765 and $3,510, respectively</t>
        </is>
      </c>
      <c r="B4" s="5" t="n">
        <v>206704</v>
      </c>
      <c r="C4" s="5" t="n">
        <v>193976</v>
      </c>
    </row>
    <row r="5">
      <c r="A5" s="4" t="inlineStr">
        <is>
          <t>Receivables from related parties</t>
        </is>
      </c>
      <c r="B5" s="5" t="n">
        <v>1374</v>
      </c>
      <c r="C5" s="5" t="n">
        <v>2944</v>
      </c>
    </row>
    <row r="6">
      <c r="A6" s="4" t="inlineStr">
        <is>
          <t>Loans receivable, including loans held for sale of $403,356 and $198,632, respectively, net</t>
        </is>
      </c>
      <c r="B6" s="5" t="n">
        <v>881524</v>
      </c>
      <c r="C6" s="5" t="n">
        <v>529529</v>
      </c>
    </row>
    <row r="7">
      <c r="A7" s="4" t="inlineStr">
        <is>
          <t>Inventories, net</t>
        </is>
      </c>
      <c r="B7" s="5" t="n">
        <v>210851</v>
      </c>
      <c r="C7" s="5" t="n">
        <v>184271</v>
      </c>
    </row>
    <row r="8">
      <c r="A8" s="4" t="inlineStr">
        <is>
          <t>Prepaid expenses and other current assets</t>
        </is>
      </c>
      <c r="B8" s="5" t="n">
        <v>50393</v>
      </c>
      <c r="C8" s="5" t="n">
        <v>48019</v>
      </c>
    </row>
    <row r="9">
      <c r="A9" s="4" t="inlineStr">
        <is>
          <t>Total current assets</t>
        </is>
      </c>
      <c r="B9" s="5" t="n">
        <v>1712363</v>
      </c>
      <c r="C9" s="5" t="n">
        <v>1284102</v>
      </c>
    </row>
    <row r="10">
      <c r="A10" s="4" t="inlineStr">
        <is>
          <t>Long-term loans receivable, net</t>
        </is>
      </c>
      <c r="B10" s="5" t="n">
        <v>418761</v>
      </c>
      <c r="C10" s="5" t="n">
        <v>511444</v>
      </c>
    </row>
    <row r="11">
      <c r="A11" s="4" t="inlineStr">
        <is>
          <t>Goodwill</t>
        </is>
      </c>
      <c r="B11" s="5" t="n">
        <v>125368</v>
      </c>
      <c r="C11" s="5" t="n">
        <v>148018</v>
      </c>
    </row>
    <row r="12">
      <c r="A12" s="4" t="inlineStr">
        <is>
          <t>Other intangible assets, net</t>
        </is>
      </c>
      <c r="B12" s="5" t="n">
        <v>98359</v>
      </c>
      <c r="C12" s="5" t="n">
        <v>119830</v>
      </c>
    </row>
    <row r="13">
      <c r="A13" s="4" t="inlineStr">
        <is>
          <t>Other non-current assets</t>
        </is>
      </c>
      <c r="B13" s="5" t="n">
        <v>175876</v>
      </c>
      <c r="C13" s="5" t="n">
        <v>79143</v>
      </c>
    </row>
    <row r="14">
      <c r="A14" s="4" t="inlineStr">
        <is>
          <t>Property, plant and equipment, net</t>
        </is>
      </c>
      <c r="B14" s="5" t="n">
        <v>229619</v>
      </c>
      <c r="C14" s="5" t="n">
        <v>234976</v>
      </c>
    </row>
    <row r="15">
      <c r="A15" s="4" t="inlineStr">
        <is>
          <t>Operating lease right-of-use assets</t>
        </is>
      </c>
      <c r="B15" s="5" t="n">
        <v>44268</v>
      </c>
      <c r="C15" s="5" t="n">
        <v>36636</v>
      </c>
    </row>
    <row r="16">
      <c r="A16" s="4" t="inlineStr">
        <is>
          <t>Long-term investments</t>
        </is>
      </c>
      <c r="B16" s="5" t="n">
        <v>263965</v>
      </c>
      <c r="C16" s="5" t="n">
        <v>261080</v>
      </c>
    </row>
    <row r="17">
      <c r="A17" s="4" t="inlineStr">
        <is>
          <t>Total Assets</t>
        </is>
      </c>
      <c r="B17" s="5" t="n">
        <v>3068579</v>
      </c>
      <c r="C17" s="5" t="n">
        <v>2675229</v>
      </c>
    </row>
    <row r="18">
      <c r="A18" s="3" t="inlineStr">
        <is>
          <t>Current liabilities:</t>
        </is>
      </c>
      <c r="B18" s="4" t="inlineStr">
        <is>
          <t xml:space="preserve"> </t>
        </is>
      </c>
      <c r="C18" s="4" t="inlineStr">
        <is>
          <t xml:space="preserve"> </t>
        </is>
      </c>
    </row>
    <row r="19">
      <c r="A19" s="4" t="inlineStr">
        <is>
          <t>Accounts payable</t>
        </is>
      </c>
      <c r="B19" s="5" t="n">
        <v>132833</v>
      </c>
      <c r="C19" s="5" t="n">
        <v>123282</v>
      </c>
    </row>
    <row r="20">
      <c r="A20" s="4" t="inlineStr">
        <is>
          <t>Accrued liabilities</t>
        </is>
      </c>
      <c r="B20" s="5" t="n">
        <v>119751</v>
      </c>
      <c r="C20" s="5" t="n">
        <v>86848</v>
      </c>
    </row>
    <row r="21">
      <c r="A21" s="4" t="inlineStr">
        <is>
          <t>Deposits</t>
        </is>
      </c>
      <c r="B21" s="5" t="n">
        <v>1117149</v>
      </c>
      <c r="C21" s="5" t="n">
        <v>447152</v>
      </c>
    </row>
    <row r="22">
      <c r="A22" s="4" t="inlineStr">
        <is>
          <t>Payables to related parties</t>
        </is>
      </c>
      <c r="B22" s="5" t="n">
        <v>2737</v>
      </c>
      <c r="C22" s="5" t="n">
        <v>1885</v>
      </c>
    </row>
    <row r="23">
      <c r="A23" s="4" t="inlineStr">
        <is>
          <t>Short-term debt</t>
        </is>
      </c>
      <c r="B23" s="5" t="n">
        <v>392</v>
      </c>
      <c r="C23" s="5" t="n">
        <v>100</v>
      </c>
    </row>
    <row r="24">
      <c r="A24" s="4" t="inlineStr">
        <is>
          <t>Current portion of long-term debt</t>
        </is>
      </c>
      <c r="B24" s="5" t="n">
        <v>67</v>
      </c>
      <c r="C24" s="5" t="n">
        <v>1071</v>
      </c>
    </row>
    <row r="25">
      <c r="A25" s="4" t="inlineStr">
        <is>
          <t>Other current liabilities</t>
        </is>
      </c>
      <c r="B25" s="5" t="n">
        <v>72238</v>
      </c>
      <c r="C25" s="5" t="n">
        <v>54674</v>
      </c>
    </row>
    <row r="26">
      <c r="A26" s="4" t="inlineStr">
        <is>
          <t>Total current liabilities</t>
        </is>
      </c>
      <c r="B26" s="5" t="n">
        <v>1445167</v>
      </c>
      <c r="C26" s="5" t="n">
        <v>715012</v>
      </c>
    </row>
    <row r="27">
      <c r="A27" s="4" t="inlineStr">
        <is>
          <t>Long-term deposits</t>
        </is>
      </c>
      <c r="B27" s="5" t="n">
        <v>314364</v>
      </c>
      <c r="C27" s="5" t="n">
        <v>377735</v>
      </c>
    </row>
    <row r="28">
      <c r="A28" s="4" t="inlineStr">
        <is>
          <t>Long-term debt</t>
        </is>
      </c>
      <c r="B28" s="5" t="n">
        <v>177139</v>
      </c>
      <c r="C28" s="5" t="n">
        <v>269850</v>
      </c>
    </row>
    <row r="29">
      <c r="A29" s="4" t="inlineStr">
        <is>
          <t>Other borrowings</t>
        </is>
      </c>
      <c r="B29" s="5" t="n">
        <v>59305</v>
      </c>
      <c r="C29" s="5" t="n">
        <v>333963</v>
      </c>
    </row>
    <row r="30">
      <c r="A30" s="4" t="inlineStr">
        <is>
          <t>Preferred unit liability</t>
        </is>
      </c>
      <c r="B30" s="5" t="n">
        <v>151573</v>
      </c>
      <c r="C30" s="5" t="n">
        <v>149570</v>
      </c>
    </row>
    <row r="31">
      <c r="A31" s="4" t="inlineStr">
        <is>
          <t>Accrued pension liabilities</t>
        </is>
      </c>
      <c r="B31" s="5" t="n">
        <v>64308</v>
      </c>
      <c r="C31" s="5" t="n">
        <v>82376</v>
      </c>
    </row>
    <row r="32">
      <c r="A32" s="4" t="inlineStr">
        <is>
          <t>Deferred tax liabilities</t>
        </is>
      </c>
      <c r="B32" s="5" t="n">
        <v>31023</v>
      </c>
      <c r="C32" s="5" t="n">
        <v>13674</v>
      </c>
    </row>
    <row r="33">
      <c r="A33" s="4" t="inlineStr">
        <is>
          <t>Long-term operating lease liabilities</t>
        </is>
      </c>
      <c r="B33" s="5" t="n">
        <v>36649</v>
      </c>
      <c r="C33" s="5" t="n">
        <v>27511</v>
      </c>
    </row>
    <row r="34">
      <c r="A34" s="4" t="inlineStr">
        <is>
          <t>Other non-current liabilities</t>
        </is>
      </c>
      <c r="B34" s="5" t="n">
        <v>41384</v>
      </c>
      <c r="C34" s="5" t="n">
        <v>36490</v>
      </c>
    </row>
    <row r="35">
      <c r="A35" s="4" t="inlineStr">
        <is>
          <t>Total Liabilities</t>
        </is>
      </c>
      <c r="B35" s="5" t="n">
        <v>2320912</v>
      </c>
      <c r="C35" s="5" t="n">
        <v>2006181</v>
      </c>
    </row>
    <row r="36">
      <c r="A36" s="4" t="inlineStr">
        <is>
          <t>Commitments and Contingencies</t>
        </is>
      </c>
      <c r="B36" s="4" t="inlineStr">
        <is>
          <t xml:space="preserve"> </t>
        </is>
      </c>
      <c r="C36" s="4" t="inlineStr">
        <is>
          <t xml:space="preserve"> </t>
        </is>
      </c>
    </row>
    <row r="37">
      <c r="A37" s="3" t="inlineStr">
        <is>
          <t>Capital:</t>
        </is>
      </c>
      <c r="B37" s="4" t="inlineStr">
        <is>
          <t xml:space="preserve"> </t>
        </is>
      </c>
      <c r="C37" s="4" t="inlineStr">
        <is>
          <t xml:space="preserve"> </t>
        </is>
      </c>
    </row>
    <row r="38">
      <c r="A38" s="4" t="inlineStr">
        <is>
          <t>Partners' capital common units: 21,689,735 and 21,018,009 issued and outstanding (after deducting 17,816,365 and 16,810,932 units held in treasury, at cost of $305,603 and $264,284), respectively</t>
        </is>
      </c>
      <c r="B38" s="5" t="n">
        <v>883132</v>
      </c>
      <c r="C38" s="5" t="n">
        <v>795140</v>
      </c>
    </row>
    <row r="39">
      <c r="A39" s="4" t="inlineStr">
        <is>
          <t>Accumulated other comprehensive loss</t>
        </is>
      </c>
      <c r="B39" s="5" t="n">
        <v>-136634</v>
      </c>
      <c r="C39" s="5" t="n">
        <v>-131803</v>
      </c>
    </row>
    <row r="40">
      <c r="A40" s="4" t="inlineStr">
        <is>
          <t>Total Partners' Capital</t>
        </is>
      </c>
      <c r="B40" s="5" t="n">
        <v>746498</v>
      </c>
      <c r="C40" s="5" t="n">
        <v>663337</v>
      </c>
    </row>
    <row r="41">
      <c r="A41" s="4" t="inlineStr">
        <is>
          <t>Noncontrolling interests in consolidated entities</t>
        </is>
      </c>
      <c r="B41" s="5" t="n">
        <v>1169</v>
      </c>
      <c r="C41" s="5" t="n">
        <v>5711</v>
      </c>
    </row>
    <row r="42">
      <c r="A42" s="4" t="inlineStr">
        <is>
          <t>Total Capital</t>
        </is>
      </c>
      <c r="B42" s="5" t="n">
        <v>747667</v>
      </c>
      <c r="C42" s="5" t="n">
        <v>669048</v>
      </c>
    </row>
    <row r="43">
      <c r="A43" s="4" t="inlineStr">
        <is>
          <t>Total Liabilities and Capital</t>
        </is>
      </c>
      <c r="B43" s="6" t="n">
        <v>3068579</v>
      </c>
      <c r="C43" s="6" t="n">
        <v>2675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income tax provisions of $9,211 and $56,256 for the three and nine months ended September 30, 2022, and of $6,428 and $56,435 for the three and nine months ended September 30, 2021, respectively. The Company's tax provision represents the income tax expense or benefit of its consolidated subsidiaries that are taxable entities. Significant differences between the statutory rate and the effective tax rate include partnership losses for which no tax benefit is recognized, tax expense related to unrealized gains and losses on investment, tax expense related to the net gain on disposal of subsidiaries, changes in deferred tax valuation allowances and other permanent differences. The Company's consolidated subsidiaries have recorded deferred tax valuation allowances to the extent that they believe it is more likely than not that the benefits of certain deferred tax assets will not be realized in future periods. On August 16, 2022, the Inflation Reduction Act of 2022 ("IRA") was signed into law which includes implementation of a new 15% corporate alternative minimum tax, a one percent excise tax on share repurchases, and tax incentives for energy and climate initiatives. These provisions are effective beginning January 1, 2023. The Company is currently evaluating the potential impact on our financial results, financial position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Unit</t>
        </is>
      </c>
      <c r="B4" s="4" t="inlineStr">
        <is>
          <t>NET INCOME PER COMMON UNITThe following data was used in computing net income per common unit shown in the Company's consolidated statements of operations: Three Months Ended Nine Months Ended 2022 2021 2022 2021 Net income from continuing operations $ 36,428 $ 22,098 $ 133,082 $ 102,875 Net (income) loss attributable to noncontrolling interests in consolidated entities (111) 195 (122) (519) Net income from continuing operations attributable to common unitholders 36,317 22,293 132,960 102,356 Net gain from discontinued operations, net of taxes — 7 — 135 Net income attributable to common unitholders 36,317 22,300 132,960 102,491 Effect of dilutive securities: Interest expense from SPLP Preferred Units (a) 3,083 3,083 9,228 9,228 Net income attributable to common unitholders – assuming dilution $ 39,400 $ 25,383 $ 142,188 $ 111,719 Net income per common unit – basic Net income from continuing operations $ 1.57 $ 1.06 $ 5.85 $ 4.69 Net income from discontinued operations — — — 0.01 Net income attributable to common unitholders $ 1.57 $ 1.06 $ 5.85 $ 4.70 Net income per common unit – diluted Net income from continuing operations $ 1.45 $ 0.92 $ 5.26 $ 3.63 Net income from discontinued operations — — — — Net income attributable to common unitholders $ 1.45 $ 0.92 $ 5.26 $ 3.63 Denominator for net income per common unit – basic 23,147,644 21,018,615 22,737,902 21,816,833 Effect of dilutive securities: Incentive Units 191,080 1,099,952 220,240 713,140 Unvested restricted common units 104,396 202,639 156,494 166,803 SPLP Preferred Units 3,802,650 5,351,345 3,923,915 8,018,671 Denominator for net income per common unit – diluted 27,245,770 27,672,551 27,038,551 30,715,447 (a) Assumes the SPLP Preferred Units were redeemed in common units as described in Note 12 - "Capital and Accumulated Other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in the Company's consolidated financial statements as of September 30, 2022 and December 31, 2021 are summarized by type of inputs applicable to the fair value measurements as follows: September 30, 2022 Level 1 Level 2 Level 3 Total Assets: Long-term investments (a) 190,560 — 50,077 240,637 Precious metal and commodity inventories recorded at fair value 31,273 — — 31,273 Economic interests in loans (b) — — 5,735 5,735 Commodity contracts on precious metal and commodity inventories — 280 — 280 Warrants (c) — — 3,564 3,564 Total $ 221,833 $ 280 $ 59,376 $ 281,489 Liabilities: Other precious metal liabilities $ 26,475 $ — $ — $ 26,475 Total $ 26,475 $ — $ — $ 26,475 December 31, 2021 Level 1 Level 2 Level 3 Total Assets: Long-term investments (a) $ 210,995 $ — $ 50,085 $ 261,080 Precious metal and commodity inventories recorded at fair value 35,438 — — 35,438 Economic interests in loans (b) — — 6,483 6,483 Warrants (c) — — 6,929 6,929 Total $ 246,433 $ — $ 63,497 $ 309,930 Liabilities: Commodity contracts on precious metal and commodity inventories $ — $ 402 $ — $ 402 Other precious metal liabilities 31,725 — — 31,725 Total $ 31,725 $ 402 $ — $ 32,127 (a) For additional detail of the long-term investments see Note 8 - "Investments." The investment in PCS-Mosaic of $23,328 is not included in the fair value leveling tables as it is valued at cost. (b) For additional detail of the economic interests in loans see Note 10 – "Financial Instruments". (c) Included within Other non-current assets in the consolidated balance sheets. There were no transfers of securities among the various measurement input levels during the three and nine months ended September 30, 2022.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as of the measurement date ("Level 1"). Level 2 inputs may include quoted prices in active markets for similar assets or liabilities, quoted prices in a market that is not active for identical assets or liabilities, or other inputs that can be corroborated by observable market data ("Level 2"). Level 3 inputs are unobservable for the asset or liability when there is little, if any, market activity for the asset or liability. Level 3 inputs are based on the best information available and may include data developed by the Company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10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Long Term Investments (a) Economic Interests in Loans (b) Warrants (b) Total Balance as of December 31, 2021 $ 50,085 $ 6,483 $ 6,929 $ 63,497 Purchases 999 — — 999 Sales and cash collections — (4,721) (2,150) (6,871) Realized gains (losses) — 3,973 (1,215) 2,758 Unrealized losses (1,007) — — (1,007) Balance as of September 30, 2022 $ 50,077 $ 5,735 $ 3,564 $ 59,376 Balance as of December 31, 2020 $ 48,434 $ 11,599 $ 2,618 $ 62,651 Purchases 40 — — 40 Sales and cash collections — (8,066) (2,377) (10,443) Realized gains — 3,819 6,533 10,352 Unrealized gains 2,218 — — 2,218 Balance as of September 30, 2021 $ 50,692 $ 7,352 $ 6,774 $ 64,818 (a) Unrealized gains and losses are recorded in (Income) loss of associated companies, net of taxes in the consolidated statements of operations. (b) Realized and unrealized gains and losses are recorded in Realized and unrealized (gains) losses on securities, net or Financial services revenue in the consolidated statements of operations. Long-Term Investments - Valuation Techniques The Company estimates the value of its investments in STCN preferred stock and the STCN Note using a Binomial Lattice Model and Monte Carlo simulation. Key inputs in these valuations include the trading price and volatility of STCN's common stock, the risk-free rate of return, as well as the dividend rate, conversion price, redemption date of the preferred stock and the maturity date of the STCN Note. Marketable Securities and Other - Valuation Techniques The Company determines the fair value of certain corporate securities and corporate obligations by incorporating and reviewing prices provided by third-party pricing services based on the specific features of the underlying securiti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or economic interest in loans, held by WebBank (see Note 10 - "Financial Instruments") represent the estimated amounts that WebBank would receive or pay to terminate the contracts at the reporting date and is based on discounted cash flow analyses that consider credit, performance and prepayment. Unobservable inputs used in the discounted cash flow analyses are: a constant prepayment rate o f 7.27% to 30.37%, a constant default rate of 1.89% to 21.50% and a discount rate of 2.89% to 24.65%. Warrants were primarily valued using a market approach which leveraged recent securities transactions.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nd Litigation Matters The Company and certain of the Company's subsidiaries are defendants in certain legal proceedings and environmental investigations and have been designated as potentially responsible parties ("PRPs") by federal and state agencies with respect to certain sites with which they may have had direct or indirect involvement. Most of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n excess of the accrued liability (if any) for such matters, is provided. Any estimated range of possible loss is or will be based on currently available information and involves elements of judgment and significant uncertainties and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legal proceedings and environmental investigations would have a material effect on the financial position, liquidity or results of operations of the Company. The legal proceedings and environmental investigations are in various stages of administrative or judicial proceedings and include demands for recovery of past governmental costs, and for future investigations and remedial actions. In some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liabilities associated with environmental and litigation matters on an undiscounted basis, when they become probable and reasonably estimable. As of September 30, 2022, on a consolidated basis, the Company recorded liabilities of $12,134 and $24,931 in Accrued liabilities and Other non-current liabilities, respectively, on the consolidated balance sheet. As of December 31, 2021, on a consolidated basis, the Company recorded liabilities of $2,043 and $23,801 in Accrued Liabilities and Other non-current liabilities, respectively,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believes that it has or may have insurance coverage available for several of these matters.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the Company have existing and contingent liabilities relating to environmental matters, including costs of remediation, capital expenditures, and potential fines and penalties relating to possible violations of federal and state environmental laws. Such existing and contingent liabilities are continually being readjusted based upon the emergence of new findings, techniques and alternative remediation methods. Included among these liabilities, certain of the Company's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at some of the sites at which the Company's subsidiaries are PRP's. Based upon information currently available, the Company's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subsidiary is unable to fund its liabilities, claims could be made against its respective parent companies for payment of such liabilities. The sites where certain of the Company's subsidiaries have environmental liabilities include the following: The Company has been working with the Connecticut Department of Energy and Environmental Protection ("CTDEEP") with respect to its obligations under a 1989 consent order that applies to a former manufacturing facility located in Fairfield, Connecticut. An ecological risk assessment of the wetlands portion was submitted in the second quarter of 2016 to the CTDEEP for their review and approval. Company officials continue to meet with CTDEEP representatives to address a final workplan. Additional investigation of the wetlands is expected, pending approval of a mutually acceptable wetlands work plan. An updated work plan to investigate the upland portion of the parcel was prepared by the Company and approved by the CTDEEP in March 2018 and completed during 2019 and 2020. Additional upland investigatory work will be required to fully define the areas requiring remediation and is also dependent upon CTDEEP requirements and approval. Based on currently known information, the Company reasonably estimates that it may incur aggregate losses over a period of multiple years of between $10,500 and $17,500. The Company has a reserve of $14,000 recorded for future remediation costs, which is our best estimate within this range of potential losses. Due to the uncertainties, there can be no assurance that the final resolution of this matter will not be material to the financial position, results of operations or cash flows of the Company. In 1986, a subsidiary of the Company entered into an administrative consent order ("ACO") with the New Jersey Department of Environmental Protection ("NJDEP") to investigate and remediate property in Montvale, New Jersey that it purchased in 1984. The ACO involves investigation and remediation activities to be performed with regard to soil and groundwater contamination. The Company has been actively investigating and remediating the soil and groundwater since that time and has completed the implementation of the improved groundwater treatment system in operation at the property. Pursuant to a settlement agreement with the former owner/operator of the site, the responsibility for site investigation and remediation costs and other related costs are contractually allocated 75% to the former owner/operator and 25% jointly to the Company, all after having the first $1,000 paid by the former owner/operator. Additionally, the Company had been reimbursed indirectly through insurance coverage for a portion of the costs for which it is responsible. There is no assurance that the former owner/operator or guarantors will continue to timely reimburse the Company for expenditures and/or will be financially capable of fulfilling their obligations under the settlement agreement and the guaranties. There is no assurance that there will be any additional insurance reimbursement. A reserve of approximately $900 has been established for the Company's expected 25% share of anticipated costs at this site, which is based upon the recent selection of a final remedy, on-going operations and maintenance, additional investigations and monitored natural attenuation testing over the next 30 years. Also, a reserve and related receivable of approximately $2,700 has been established for the former owner/operator's expected share of anticipated costs at this site. On December 18, 2019, the State of New Jersey ("State") filed a complaint against the Company and other non-affiliated corporations related to former operations at this location. The State is seeking unspecified damages, including reimbursement for all cleanup and removal costs and other damages that the State claims it has incurred, including the lost value of, and reasonable assessment costs for any natural resource injured as a result of the alleged discharge of hazardous substances and pollutants, as well as attorneys' fees and costs. On March 16, 2020, the Company filed a partial motion to dismiss, resulting in dismissal with prejudice of the State's trespass claim and limiting the damages recoverable through the State's public nuisance claim to monetary relief associated with abatement. On June 11, 2020, the State filed an Amended Complaint, bringing the same claims as the original complaint. On July 1, 2020, the Company answered and asserted crossclaims for indemnification and contribution against another defendant, Cycle Chem, Inc. Cycle Chem also asserted crossclaims against the Company, which have been answered. The parties have largely completed written and document discovery and confidential mediation. As a result of the mediation, the State has verbally agreed to a settlement amount of $10,500, of which the Company would be required to pay $2,625, its 25% share, and of which other non-affiliated corporations would pay the remaining $7,875, their 75% share. Additionally, the State has also verbally agreed to a settlement amount of $3,500 with Cycle Chem for which they will be 100% responsible. The State is required to go through a formal approval process on the settlement amounts which includes a public notice and comment period that will take several weeks to complete. In the meantime, the legal proceedings have been delayed while the settlement process is finalized. Once State approval is finalized, the Court will have a final hearing to approve and issue a Consent Judgement. The Company's subsidiary, SL Industries, Inc. ("SLI"), may incur environmental costs in the future as a result of the past activities of its former subsidiary, SL Surface Technologies, Inc. ("SurfTech"), in Pennsauken, New Jersey ("Pennsauken Site") and Camden, New Jersey and at its former subsidiary, SGL Printed Circuits in Wayne, New Jersey. At the Pennsauken Site, SLI entered into a consent decree with both the U.S. Department of Justice and the U.S. Environmental Protection Agency ("EPA") in 2013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the Pennsauken Site. The State is seeking treble damages and attorneys' fees, NRD for loss of use of groundwater, as well as a request that SLI pay all cleanup and removal costs that the State has incurred and will incur at the Pennsauken Site. The State's most recent demand (as of 2019) for all costs, including NRD, was for $11,500. On August 21, 2019, SLI responded with a $1,070 settlement offer, which was not accepted. The parties are currently completing the fact and expert discovery, including the exchange of competing expert reports. The parties have agreed to engage in mediation, but the State's outside counsel is still awaiting authorization from the State. It is possible the State may make a new demand for damages in excess of their 2019 demand. The Company has a reserve of $1,070, which is our best estimate of potential losses based on our prior settlement offer. SLI intends to assert all legal and procedural defenses available to it. Accordingly, there can be no assurance that the resolution of this matter will not be material to the financial position, results of operations or cash flows of the Company. SLI reported soil contamination and groundwater contamination in 2003 from the SurfTech site located in Camden, New Jersey. Substantial investigation and remediation work has been completed under the direction of the licensed site remediation professional for the site. Additional investigations related to PFAS compounds have been initiated and have delayed remediation actions. Remediation actions, including soil excavation and groundwater bioremediation, are expected to start in the second half of 2023. Post-remediation groundwater monitoring will be conducted following completion of soil excavation. A reserve of $2,8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3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Sciabacucchi v. DeMarco . On December 8, 2017, a stockholder class action, captioned Sciabacucchi v. DeMarco, et al., was filed in the Court of Chancery of the State of Delaware (the "Chancery Court") by a purported former stockholder of Handy &amp; Harman Ltd. ("HNH") challenging the Company's acquisition, through a subsidiary, of all of the outstanding shares of common stock of HNH not already owned by the Company or any of its affiliates. The action named as defendants the former members of the HNH board of directors, the Company and SPH GP, and alleged, among other things, that the defendants breached their fiduciary duties to the former public stockholders of HNH in connection with the aforementioned acquisition. The complaint sought, among other relief, unspecified monetary damages, attorneys' fees and costs. On July 9, 2019, the Company entered into a settlement of the case, solely to avoid the substantial burden, expense, inconvenience and distraction of continued litigation and to resolve each of the plaintiff's claims against the defendant parties. In the settlement, the defendants agreed to pay the plaintiff class $30,000, but denied that they engaged in any wrongdoing or committed any violation of law or breach of duty and stated that they believe they acted properly, in good faith, and in a manner consistent with their legal duties. The settlement was approved by the Chancery Court on December 2, 2019. Our insurance carriers agreed to contribute an aggregate of $17,500 toward the settlement amount. The Company recorded a charge of $12,500 in Selling, general and administrative expenses in the consolidated statement of operations for the fiscal year ended December 31, 2019, which consisted of the legal settlement of $30,000, reduced by the $17,500 of insurance recoveries. The settlement was paid on December 17, 2019. The Company made a demand of an aggregate of $10,000 in further contributions from two insurance carriers. The dispute with the insurance carriers was litigated in the New York Supreme Court and the Court ruled on June 16, 2021 in the Company's favor on all issues and authorized a judgment to be entered against the insurance carriers for $11,300 plus statutory interest at 9% from June 16, 2021. On November 10, 2021, the Company entered into a settlement agreement with such carriers for approximately $11,000. The Company is party to a contingency agreement with its counsel whereby its counsel received 20% of the settlement received by the Company related to this matter. The Company received net settlement payments totaling $8,827 in November 2021. Reith v. Lichtenstein, et al. On April 13, 2018, a purported shareholder of STCN, Donald Reith, filed a verified complaint, Reith v. Lichtenstein, et al., 2018-0277 (Del. Ch.) (the "Reith litigation") in the Chancery Court. The plaintiff sought to assert class action and derivative claims against the Company and several of its affiliated companies, together with certain of members STCN's board of directors, as well as other named defendants (collectively, the "defendants") in connection with the acquisition of $35,000 of STCN's Series C Preferred Stock by an affiliate of the Company and equity grants made to three individual defendants. The complaint includes claims for breach of fiduciary duty against all the individual defendants as STCN director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hancery Court denied most of defendants' the motion to dismiss, allowing the matter to proceed. The defendants and plaintiff (the "parties") subsequently participated in document discovery. On August 13, 2021, the parties, entered into a memorandum of understanding (the "MOU") in connection with the settlement of the Reith litigation. Pursuant to the MOU, the defendants agreed to cause their directors' and officers' liability insurance carriers to pay to STCN $2,750 in cash. The Company's insurance carrier agreed to pay $1,100 of the settlement and STCN's insurance carrier agreed to pay the remaining $1,650. Following the parties' entry into a Stipulation and Agreement of Compromise, Settlement, and Release (the "Proposed Settlement Agreement") on February 18, 2022, on March 17, 2022, the Chancery Court granted, with modifications, a scheduling order (the "Scheduling Order") in connection with the Proposed Settlement Agreement. Pursuant to the Scheduling Order, during April 2022 the insurers completed the wiring of the settlement payments into an account jointly controlled by counsel for plaintiff and STCN, where the funds are to remain until final court approval of the settlement. In addition, pursuant to the terms of the MOU, certain of the individual defendants who are also current and former employees of the Company—Warren Lichtenstein (Executive Chairman), Jack Howard (President), and William Fejes (former Chief Operating Officer)—entered into separate letter agreements (the "Surrender Agreements") with STCN whereby they each agreed to surrender to STCN an aggregate 3,300,000 shares which they had initially received in December 2017 in consideration for services to STCN. Pursuant to the MOU and the Surrender Agreements, on August 17, 2021, Mr. Lichtenstein surrendered 2,133,333 Steel Connect shares (1,833,333 vested shares and 300,000 unvested shares), and Mr. Howard surrendered 1,066,667 Steel Connect shares (916,667 vested shares and 150,000 unvested shares). Also pursuant to the MOU and the Surrender Agreements, Mr. Fejes surrendered 100,000 vested shares December 2021. After the parties filed papers in support of court approval of the settlement, and an objector filed papers in opposition to approval of the settlement, and after hearings held on August 12 and August 18, 2022, the court ruled on September 23, 2022 that it was denying approval of the settlement. The parties and insurance carriers are currently arranging for the return to the insurance carriers of the funds they had paid into escrow under the Proposed Settlement Agreement. At the court's instruction, the parties provided a status report on October 24, 2022, reporting that the vote on the proposed merger between the Company and STCN had been postponed to October 28, 2022. The vote was subsequently postponed to November 15, 2022. A revised status report is due on November 23, 2022. The possible liability, if any, with respect to this dispute cannot be determined as of this date. A subsidiary of BNS Holdings Liquidating Trust ("BNS Sub") has been named as a defendant in multiple alleged asbestos-related toxic-tort claims filed over a period beginning in 1994 through September 30, 2022. In many cases these claims involved more than 100 defendants. There remained approximately 46 pending asbestos claims as of September 30, 2022.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September 30, 2022 and December 31, 2021, BNS Sub has accrued $1,465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In the ordinary course of our business, the Company is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the Company cannot predict with certainty the ultimate resolution of lawsuits, investigations, claims and proceedings asserted against the Company, it does not believe any currently pending legal proceeding to which it is a party will have a material adverse effect on its business, prospects, financial condition, cash flows,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Management Agreement with SP General Services LLC SPLP is managed by the Manager, pursuant to the terms of the Management Agreement, which receives a fee at an annual rate of 1.5% of total Partners' capital ("Management Fee"), payable on the first day of each quarter and subject to a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2 - "Capital and Accumulated Other Comprehensive Loss" for additional information on the incentive units). The Management Agreement is automatically renewed each December 31 for successive one-year terms unless otherwise determined at least 60 days prior to each renewal date by a majority of the Company's independent directors. The Management Fee was $2,709 and $2,203 for the three months ended September 30, 2022 and 2021, respectively, and $7,646 and $6,412 for the nine months ended September 30, 2022 and 2021, respectively. The Management Fee is included in Selling, general and administrative expenses in the Company's consolidated statements of operations. Unpaid Management Fees included in Payables to related parties on the Company's consolidated balance sheet were $309 and $49 as of September 30, 2022 and December 31, 2021,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1,274 and $948 for the three months ended September 30, 2022 and 2021, respectively, and $3,265 and $2,934 for the nine months ended September 30, 2022 and 2021, respectively. Unpaid amounts for reimbursable expenses were approximately $2,289 and $1,673 as of September 30, 2022 and December 31, 2021, respectively, and are included in Payables to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and STCN. In total, Steel Services currently charges approximately $3,243 annually to these companies. All amounts billed under these service agreements are classified as a reduction of Selling, general and administrative expenses. The receivable from STCN of $1,431 as of September 30, 2022, represents $894 of receivables for the management services agreement and a $537 receivable for dividends on STCN preferred stock. Mutual Securities, Inc. Pursuant to the Management Agreement, the Manager is responsible for selecting executing brokers. Securities transactions for SPLP are allocated to brokers on the basis of reliability,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September 30, 2022 and December 31, 2021, several related parties and consolidated subsidiaries had deposits totaling $1,117 and $1,115 at WebBank, respectively. Approximately $36 and $36 of these deposits, including interest which was not significant, have been eliminated in consolidation as of September 30,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SPLP operates through the following segments: Diversified Industrial, Energy, and Financial Services,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a packaging business. The Energy segment provides drilling and production services to the oil &amp; gas industry and owns a youth sports business. The Financial Services segment consists primarily of the operations of WebBank, a Utah chartered industrial bank, which engages in a full range of banking activities. Corporate and Other consists of several consolidated subsidiaries, including Steel Services, equity method and other investments, and cash and cash equivalents. Its income or loss includes certain unallocated general corporate expenses. Steel Services has management services agreements with its consolidated subsidiaries and other related companies as further discussed in Note 17 - "Related Party Transactions." Steel Services charged the Diversified Industrial, Energy and Financial Services segments approximately $11,087, $1,784 and $459, respectively, for the three months ended September 30, 2022 and $8,686, $1,169 and $224, respectively, for the three months ended September 30, 2021. Steel Services charged the Diversified Industrial, Energy and Financial Services segments approximately $33,987, $5,352, and $1,377, respectively, for the nine months ended September 30, 2022 and $23,492, $3,806, and $672, respectively, for the nine months ended September 30, 2021. These service fees are reflected as expenses in the segment income (loss) below, but are eliminated in consolidation. Segment information is presented below: Three Months Ended Nine Months Ended 2022 2021 2022 2021 Revenue: Diversified Industrial $ 312,200 $ 306,471 $ 986,113 $ 860,719 Energy 51,409 45,862 136,750 119,716 Financial Services 62,064 39,780 149,963 112,604 Total revenue $ 425,673 $ 392,113 $ 1,272,826 $ 1,093,039 Income (loss) from continuing operations before interest expense and income taxes: Diversified Industrial $ 27,500 $ 33,710 $ 183,534 $ 97,246 Energy 6,383 6,343 14,012 12,804 Financial Services 17,135 20,076 44,771 64,243 Corporate and Other (269) (26,514) (38,527) 1,076 Income from continuing operations before interest expense and income taxes 50,749 33,615 203,790 175,369 Interest expense 5,110 5,089 14,452 16,059 Income tax provision 9,211 6,428 56,256 56,435 Net income $ 36,428 $ 22,098 $ 133,082 $ 102,875 (Income) loss of associated companies, net of taxes: Corporate and Other $ (616) $ 2,685 $ 1,767 $ (26,276) Total $ (616) $ 2,685 $ 1,767 $ (26,276) Segment depreciation and amortization: Diversified Industrial $ 9,875 $ 11,824 $ 31,628 $ 35,639 Energy 2,536 3,010 7,700 9,070 Financial Services 131 120 392 365 Corporate and Other 159 39 492 118 Total depreciation and amortization $ 12,701 $ 14,993 $ 40,212 $ 45,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2</t>
        </is>
      </c>
    </row>
    <row r="3">
      <c r="A3" s="3" t="inlineStr">
        <is>
          <t>Regulatory Matters [Abstract]</t>
        </is>
      </c>
      <c r="B3" s="4" t="inlineStr">
        <is>
          <t xml:space="preserve"> </t>
        </is>
      </c>
    </row>
    <row r="4">
      <c r="A4" s="4" t="inlineStr">
        <is>
          <t>Regulatory Matters</t>
        </is>
      </c>
      <c r="B4" s="4" t="inlineStr">
        <is>
          <t>REGULATORY MATTERS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As a result of Basel III becoming fully implemented as of January 1, 2019, WebBank's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Basel III raises the minimum ratio of Tier 1 capital to risk-weighted assets from 4.0% to 6.0% (which, with the capital conservation buffer, effectively results in a minimum Tier 1 capital ratio of 8.5% as fully phased-in), and effectively results in a minimum total capital to risk-weighted assets ratio of 10.5% (with the capital conservation buffer fully phased-in), and requires a minimum leverage ratio of 4.0%.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Minimum Capital Adequacy With To Be Well Capitalized Under Amount Ratio Amount Ratio Amount Ratio Amount Ratio As of September 30, 2022 Total Capital (to risk-weighted assets) $ 287,285 16.20 % $ 141,955 8.00 % $ 186,316 10.50 % $ 177,444 10.00 % Tier 1 Capital (to risk-weighted assets) $ 265,908 15.00 % $ 106,466 6.00 % $ 150,827 8.50 % $ 141,955 8.00 % Common Equity Tier 1 Capital (to risk-weighted assets) $ 265,908 15.00 % $ 79,850 4.50 % $ 124,211 7.00 % $ 115,338 6.50 % Tier 1 Capital (to average assets) $ 265,908 15.90 % $ 67,019 4.00 % n/a n/a $ 83,774 5.00 % As of December 31, 2021 Total Capital (to risk-weighted assets) $ 257,262 27.10 % $ 75,907 8.00 % $ 99,628 10.50 % $ 94,884 10.00 % Tier 1 Capital (to risk-weighted assets) $ 245,377 25.90 % $ 56,930 6.00 % $ 80,651 8.50 % $ 75,907 8.00 % Common Equity Tier 1 Capital (to risk-weighted assets) $ 245,377 25.90 % $ 42,698 4.50 % $ 66,419 7.00 % $ 61,674 6.50 % Tier 1 Capital (to average assets) $ 245,377 26.80 % $ 36,687 4.00 % n/a n/a $ 45,859 5.00 % The Federal Reserve, Office of the Comptroller of Currency and Federal Deposit Insurance Corporation issued an interim final rule that excludes loans pledged as collateral to the Federal Reserve's PPP Lending Facility from supplementary leverage ratio exposure and average total consolidated assets. Additionally, PPP loans will receive a zero percent risk weight under the risk-based capital rules of the federal banking a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A summary of supplemental cash flow information for the nine months ended September 30, 2022 and 2021 is presented in the following table: Nine Months Ended September 30, 2022 2021 Cash paid during the period for: Interest $ 18,959 $ 17,134 Taxes $ 22,026 $ 9,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mpact of the Ongoing Novel Coronavirus ("COVID-19") Pandemic</t>
        </is>
      </c>
      <c r="B4" s="4" t="inlineStr">
        <is>
          <t>Impact of the Ongoing Novel Coronavirus ("COVID-19") Pandemic The ongoing COVID-19 pandemic (in particular, the emergence of new variants of the virus across the globe) has caused, and continues to cause, significant disruptions in the U.S. and global economies. For example, national and local governments in the United States and around the world continue to implement measures to prevent the spread of COVID-19 and its variants, including travel bans, prohibitions on group events and gatherings, shutdowns of certain businesses, quarantines, curfews, and recommendations to practice physical distancing. Such measures have restricted and continue to restrict individuals’ daily activities and curtail or cease many businesses’ normal operations. As of the date of this filing, for the period ended September 30, 2022, the Company has not experienced any significant disruptions to its businesses. Despite indications of economic recovery, the severity of the impact of the COVID-19 pandemic on the Company’s business in 2022 and beyond will depend on a number of uncertain factors and trends. Such factors and trends include, but are not limited to: the duration and severity of the virus and its current variants; the emergence of new variant strains; the availability and widespread use of vaccines; the impact of the global business and economic environment on liquidity and the availability of capital; and governmental actions that have been taken, or may be taken in the future, to mitigate adverse economic or other impacts or to mitigate the spread of the virus and its variants. The Company continues to monitor for any developments or updates to COVID-19 guidelines from public health and governmental authorities, as well as the protection of the health and safety of its personnel, and is continuously working to ensure that its health and safety protocols, business continuity plans and crisis management protocols are in place to help mitigate any negative impacts of the COVID-19 pandemic on the Company’s employees, business or operations.</t>
        </is>
      </c>
    </row>
    <row r="5">
      <c r="A5" s="4" t="inlineStr">
        <is>
          <t>Basis of Presentation</t>
        </is>
      </c>
      <c r="B5" s="4" t="inlineStr">
        <is>
          <t>Basis of Presentation The accompanying unaudited consolidated financial statements as of September 30, 2022 and for the three and nine-month periods ended September 30, 2022 and 2021,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and nine months ended September 30, 2022 are not necessarily indicative of the operating results for the full year. The accompanying unaudited consolidated financial statements should be read in conjunction with the Company's audited consolidated financial statements included in its Annual Report on Form 10-K for the fiscal year ended December 31, 2021 ("Annual Report" or "Form 10-K"), from which the consolidated balance sheet as of December 31, 2021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For ease of presentation, the quarterly financial statements included herein are described as ending on the last day of the calendar quarter.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t>
        </is>
      </c>
    </row>
    <row r="6">
      <c r="A6" s="4" t="inlineStr">
        <is>
          <t>Accounting Standards Not Yet Effective</t>
        </is>
      </c>
      <c r="B6" s="4" t="inlineStr">
        <is>
          <t>Accounting Standards Not Yet Effective In June 2022, the FASB issued ASU 2022-03 ,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evaluating this guidance to determine the impact it may have on its consolidated financial statements and related disclosures. In June 2016, the FASB issued ASU 2016-13, Financial Instruments-Credit Losses (Topic 326): Measurement of Credit Losses on Financial Instruments (ASU 2016-13), which was further updated and clarified by the FASB through issuance of additional related ASUs .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adopt Topic 326 beginning January 1, 2023. The Company anticipates there will be an increase in the allowance for loan losses ("ALLL") for the Financial Services segment. The Company is in the process of finalizing model validations and approval of all models and assumptions which may have an impact on the estimate provided. The overall estimate is largely dependent on the composition of the portfolio, credit quality and economic conditions and forecasts at the time of adoption. The Company is currently evaluating the potential impact of this new guidance on the Diversified Industrial and Energy segments, but management does not expect that the adoption of this standard will have a material impact on the Company's consolidated financial statements for those businesses.</t>
        </is>
      </c>
    </row>
    <row r="7">
      <c r="A7" s="4" t="inlineStr">
        <is>
          <t>Disaggregation of Revenues</t>
        </is>
      </c>
      <c r="B7" s="4" t="inlineStr">
        <is>
          <t>Disaggregation of RevenuesRevenues are disaggregated at the Company's segment level since the segment categories depict how the nature, amount, timing and uncertainty of revenues and cash flows are affected by economic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Revenue from any single foreign country was not material to the Company's consolidated financial statements. Three Months Ended Nine Months Ended 2022 2021 2022 2021 United States $ 406,428 $ 370,085 $ 1,210,343 $ 1,026,079 Foreign 19,245 22,028 62,483 66,960 Total revenue $ 425,673 $ 392,113 $ 1,272,826 $ 1,093,039 </t>
        </is>
      </c>
    </row>
    <row r="5">
      <c r="A5" s="4" t="inlineStr">
        <is>
          <t>Contract with Customer Liability</t>
        </is>
      </c>
      <c r="B5" s="4" t="inlineStr">
        <is>
          <t xml:space="preserve">Contract Liabilities Balance at December 31, 2021 $ 3,396 Deferral of revenue 6,027 Recognition of unearned revenue (6,161) Balance at September 30, 2022 $ 3,262 Balance at December 31, 2020 $ 7,707 Deferral of revenue 8,026 Recognition of unearned revenue (12,636) Balance at September 30, 2021 $ 3,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765</v>
      </c>
      <c r="C3" s="6" t="n">
        <v>3510</v>
      </c>
    </row>
    <row r="4">
      <c r="A4" s="4" t="inlineStr">
        <is>
          <t>Loans held-for-sale</t>
        </is>
      </c>
      <c r="B4" s="6" t="n">
        <v>403356</v>
      </c>
      <c r="C4" s="6" t="n">
        <v>198632</v>
      </c>
    </row>
    <row r="5">
      <c r="A5" s="4" t="inlineStr">
        <is>
          <t>Common units issued (in shares)</t>
        </is>
      </c>
      <c r="B5" s="5" t="n">
        <v>21689735</v>
      </c>
      <c r="C5" s="5" t="n">
        <v>21018009</v>
      </c>
    </row>
    <row r="6">
      <c r="A6" s="4" t="inlineStr">
        <is>
          <t>Common units outstanding (in shares)</t>
        </is>
      </c>
      <c r="B6" s="5" t="n">
        <v>21689735</v>
      </c>
      <c r="C6" s="5" t="n">
        <v>21018009</v>
      </c>
    </row>
    <row r="7">
      <c r="A7" s="4" t="inlineStr">
        <is>
          <t>Common units held in treasury (in shares)</t>
        </is>
      </c>
      <c r="B7" s="5" t="n">
        <v>17816365</v>
      </c>
      <c r="C7" s="5" t="n">
        <v>16810932</v>
      </c>
    </row>
    <row r="8">
      <c r="A8" s="4" t="inlineStr">
        <is>
          <t>Common units held in treasury, cost</t>
        </is>
      </c>
      <c r="B8" s="6" t="n">
        <v>305603</v>
      </c>
      <c r="C8" s="6" t="n">
        <v>264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Receivable, Including Loans Held For Sale (Tables)</t>
        </is>
      </c>
      <c r="B1" s="2" t="inlineStr">
        <is>
          <t>9 Months Ended</t>
        </is>
      </c>
    </row>
    <row r="2">
      <c r="B2" s="2" t="inlineStr">
        <is>
          <t>Sep. 30, 2022</t>
        </is>
      </c>
    </row>
    <row r="3">
      <c r="A3" s="3" t="inlineStr">
        <is>
          <t>Receivables [Abstract]</t>
        </is>
      </c>
      <c r="B3" s="4" t="inlineStr">
        <is>
          <t xml:space="preserve"> </t>
        </is>
      </c>
    </row>
    <row r="4">
      <c r="A4" s="4" t="inlineStr">
        <is>
          <t>Trade and Other Receivables</t>
        </is>
      </c>
      <c r="B4" s="4" t="inlineStr">
        <is>
          <t>Major classifications of Loans receivable, including loans held for sale, held by WebBank as of September 30, 2022 and December 31, 2021 are as follows: Total Current Non-current September 30, 2022 % December 31, 2021 % September 30, 2022 December 31, 2021 September 30, 2022 December 31, 2021 Loans held for sale $ 403,356 $ 198,632 $ 403,356 $ 198,632 $ — $ — Commercial real estate loans $ 939 — % $ 663 — % $ — $ — $ 939 $ 663 Commercial and industrial 796,551 87 % 779,536 91 % 422,368 293,965 374,183 485,571 Consumer loans 120,816 13 % 76,067 9 % 77,177 50,857 43,639 25,210 Total loans 918,306 100 % 856,266 100 % 499,545 344,822 418,761 511,444 Less: Allowance for loan losses (21,377) (13,925) (21,377) (13,925) — — Total loans receivable, net $ 896,929 $ 842,341 478,168 330,897 418,761 511,444 Loans receivable, including loans held for sale (a) $ 881,524 $ 529,529 $ 418,761 $ 511,444 (a) The carrying value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300,212 and $1,041,459 as of September 30, 2022 and December 31, 2021, respectively.</t>
        </is>
      </c>
    </row>
    <row r="5">
      <c r="A5" s="4" t="inlineStr">
        <is>
          <t>Financing Receivable, Allowance for Credit Loss</t>
        </is>
      </c>
      <c r="B5" s="4" t="inlineStr">
        <is>
          <t xml:space="preserve">Changes in the ALLL are summarized as follows: Commercial Real Estate Loans Commercial &amp; Industrial Consumer Loans Total December 31, 2021 $ 23 $ 9,205 $ 4,697 $ 13,925 Charge-offs — (947) (1,273) (2,220) Recoveries 7 415 407 829 (Benefit) Provision (5) 648 639 1,282 March 31, 2022 $ 25 $ 9,321 $ 4,470 $ 13,816 Charge-offs — (1,005) (884) (1,889) Recoveries 6 410 276 692 (Benefit) Provision (6) 2,489 1,400 3,883 June 30, 2022 $ 25 $ 11,215 $ 5,262 $ 16,502 Charge-offs — (1,672) (712) (2,384) Recoveries 7 396 263 666 (Benefit) Provision (5) 3,511 3,087 6,593 September 30, 2022 $ 27 $ 13,450 $ 7,900 $ 21,377 Commercial Real Estate Loans Commercial &amp; Industrial Consumer Loans Total December 31, 2020 $ 22 $ 9,293 $ 17,744 $ 27,059 Charge-offs — (3,607) (3,669) (7,276) Recoveries 6 514 396 916 (Benefit) Provision (6) 1,038 (1,747) (715) March 31, 2021 $ 22 $ 7,238 $ 12,724 $ 19,984 Charge-offs — (1,821) (2,470) (4,291) Recoveries 6 885 363 1,254 (Benefit) Provision (6) 808 (2,369) (1,567) June 30, 2021 $ 22 $ 7,110 $ 8,248 $ 15,380 Charge-offs — (1,465) (1,753) (3,218) Recoveries 9 659 404 1,072 (Benefit) Provision (10) 1,526 (1,079) 437 September 30, 2021 $ 21 $ 7,830 $ 5,820 $ 13,671 The ALLL and outstanding loan balances according to the Company's impairment method are summarized as follows: September 30, 2022 Commercial Real Estate Loans Commercial &amp; Industrial Consumer Loans Total Allowance for loan losses: Individually evaluated for impairment $ 8 $ 835 $ — $ 843 Collectively evaluated for impairment 19 12,615 7,900 20,534 Total $ 27 $ 13,450 $ 7,900 $ 21,377 Outstanding loan balances: Individually evaluated for impairment $ 8 $ 2,789 $ — $ 2,797 Collectively evaluated for impairment 931 793,762 120,816 915,509 Total $ 939 $ 796,551 $ 120,816 $ 918,306 December 31, 2021 Commercial Real Estate Loans Commercial &amp; Industrial Consumer Loans Total Allowance for loan losses: Individually evaluated for impairment $ 9 $ 152 $ — $ 161 Collectively evaluated for impairment 14 9,053 4,697 13,764 Total $ 23 $ 9,205 $ 4,697 $ 13,925 Outstanding loan balances: Individually evaluated for impairment $ 9 $ 2,079 $ — $ 2,088 Collectively evaluated for impairment 654 777,457 76,067 854,178 Total $ 663 $ 779,536 $ 76,067 $ 856,266 </t>
        </is>
      </c>
    </row>
    <row r="6">
      <c r="A6" s="4" t="inlineStr">
        <is>
          <t>Financing Receivable, Past Due</t>
        </is>
      </c>
      <c r="B6" s="4" t="inlineStr">
        <is>
          <t>Past due loans (accruing and nonaccruing) are summarized as follows: September 30, 2022 Current 30-89 Days 90+ Days Total Total Loans Recorded Nonaccrual Loans That Are Current (a) Commercial real estate loans $ 939 $ — $ — $ — $ 939 $ — $ — Commercial and industrial 781,011 8,650 6,890 15,540 796,551 6,890 — Consumer loans 117,736 2,130 950 3,080 120,816 950 — Total loans $ 899,686 $ 10,780 $ 7,840 $ 18,620 $ 918,306 $ 7,840 $ — December 31, 2021 Current 30-89 Days 90+ Days Total Total Loans Recorded Nonaccrual Loans That Are Current (a) Commercial real estate loans $ 663 $ — $ — $ — $ 663 $ — $ — Commercial and industrial 772,157 4,342 3,037 7,379 779,536 3,037 — Consumer loans 74,292 1,315 460 1,775 76,067 460 — Total loans $ 847,112 $ 5,657 $ 3,497 $ 9,154 $ 856,266 $ 3,497 $ — (a) Represents nonaccrual loans that are not past due more than 30 days; however, full payment of principal and interest is still not expected.</t>
        </is>
      </c>
    </row>
    <row r="7">
      <c r="A7" s="4" t="inlineStr">
        <is>
          <t>Financing Receivable Credit Quality Indicators</t>
        </is>
      </c>
      <c r="B7" s="4" t="inlineStr">
        <is>
          <t xml:space="preserve">Outstanding loan balances (accruing and nonaccruing) categorized by these credit quality indicators are summarized as follows: September 30, 2022 Non - Graded Pass Special Sub- Doubtful Total Loans Commercial real estate loans $ — $ 931 $ — $ 8 $ — $ 939 Commercial and industrial 552,207 239,566 1,989 2,789 — 796,551 Consumer loans 120,816 — — — — 120,816 Total loans $ 673,023 $ 240,497 $ 1,989 $ 2,797 $ — $ 918,306 December 31, 2021 Non - Graded Pass Special Sub- Doubtful Total Loans Commercial real estate loans $ — $ 654 $ — $ 9 $ — $ 663 Commercial and industrial 308,443 465,333 3,681 2,079 — 779,536 Consumer loans 76,067 — — — — 76,067 Total loans $ 384,510 $ 465,987 $ 3,681 $ 2,088 $ — $ 856,266 </t>
        </is>
      </c>
    </row>
    <row r="8">
      <c r="A8" s="4" t="inlineStr">
        <is>
          <t>Impaired Financing Receivables</t>
        </is>
      </c>
      <c r="B8" s="4" t="inlineStr">
        <is>
          <t xml:space="preserve">Information on impaired loans is summarized as follows: Recorded Investment September 30, 2022 Unpaid Principal With No With Total Recorded Related Average Recorded Commercial real estate loans $ 8 $ — $ 8 $ 8 $ 8 $ 9 Commercial and industrial 2,789 — 2,789 2,789 835 2,635 Total loans $ 2,797 $ — $ 2,797 $ 2,797 $ 843 $ 2,644 Recorded Investment December 31, 2021 Unpaid Principal With No With Total Recorded Related Average Recorded Commercial real estate loans $ 9 $ — $ 9 $ 9 $ 9 $ 10 Commercial and industrial 2,079 — 2,079 2,079 152 2,468 Total loans $ 2,088 $ — $ 2,088 $ 2,088 $ 161 $ 2,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A summary of Inventories, net is as follows: September 30, 2022 December 31, 2021 Finished products $ 55,953 $ 48,801 In-process 39,825 37,024 Raw materials 79,671 62,207 Fine and fabricated precious metal in various stages of completion 37,054 37,707 212,503 185,739 LIFO reserve (1,652) (1,468) Total $ 210,851 $ 184,271 </t>
        </is>
      </c>
    </row>
    <row r="5">
      <c r="A5" s="4" t="inlineStr">
        <is>
          <t>Inventory Supplemental Disclosure</t>
        </is>
      </c>
      <c r="B5" s="4" t="inlineStr">
        <is>
          <t xml:space="preserve">September 30, 2022 December 31, 2021 Supplemental inventory information: Precious metals stated at LIFO cost $ 6,103 $ 3,409 Precious metals stated under non-LIFO cost methods, primarily at fair value $ 29,299 $ 32,830 Market value per ounce: Silver $ 18.93 $ 23.32 Gold $ 1,651.20 $ 1,827.90 Platinum $ 863.89 n/a Palladium $ 2,073.37 $ 1,91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Reconciliation of the Change in the Carrying Value of Goodwill</t>
        </is>
      </c>
      <c r="B4" s="4" t="inlineStr">
        <is>
          <t>A summary of the change in the carrying amount of goodwill by reportable segment is as follows: Diversified Industrial Energy Financial Services Corporate and Other Total Balance as of December 31, 2021 Gross goodwill $ 180,347 $ 67,143 $ 6,515 $ 81 $ 254,086 Accumulated impairments (41,278) (64,790) — — (106,068) Net goodwill 139,069 2,353 6,515 81 148,018 Acquisition (b) — — 2,538 — 2,538 Divestiture (a) (25,157) — — — (25,157) Currency translation adjustments (31) — — — (31) Balance as of September 30, 2022 Gross goodwill 155,159 67,143 9,053 81 231,436 Accumulated impairments (41,278) (64,790) — — (106,068) Net goodwill $ 113,881 $ 2,353 $ 9,053 $ 81 $ 125,368 (a) Related to the divestiture of the SLPE business. See Note 4 - "Acquisition and Divestitures." (b) Related to the acquisition of Security Premium Finance. See Note 4 - "Acquisition and Divestitures."</t>
        </is>
      </c>
    </row>
    <row r="5">
      <c r="A5" s="4" t="inlineStr">
        <is>
          <t>Summary of Intangible Assets</t>
        </is>
      </c>
      <c r="B5" s="4" t="inlineStr">
        <is>
          <t xml:space="preserve">A summary of Other intangible assets, net is as follows: September 30, 2022 December 31, 2021 Gross Carrying Amount Accumulated Amortization Net Gross Carrying Amount Accumulated Amortization Net Customer relationships $ 191,275 $ 129,408 $ 61,867 $ 212,589 $ 134,876 $ 77,713 Trademarks, trade names and brand names 46,577 21,332 25,245 50,477 21,516 28,961 Developed technology, patents and patent applications 32,611 22,827 9,784 32,554 21,519 11,035 Other 16,553 15,090 1,463 18,766 16,645 2,121 Total $ 287,016 $ 188,657 $ 98,359 $ 314,386 $ 194,556 $ 119,830 </t>
        </is>
      </c>
    </row>
    <row r="6">
      <c r="A6" s="4" t="inlineStr">
        <is>
          <t>Schedule of Finite-Lived Intangible Assets, Future Amortization Expense</t>
        </is>
      </c>
      <c r="B6" s="4" t="inlineStr">
        <is>
          <t xml:space="preserve">Based on gross carrying amounts at September 30, 2022, the Company's estimate of amortization expense for identifiable intangible assets for the years ending December 31, 2022 through 2026 is presented in the table below. Year Ending December 31, 2022 2023 2024 2025 2026 Estimated amortization expense 15,224 14,220 13,649 12,237 10,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 and Equity Method Investments</t>
        </is>
      </c>
      <c r="B4" s="4" t="inlineStr">
        <is>
          <t>The following table summarizes the Company's long-term investments as of September 30, 2022 and December 31, 2021. Ownership % Long-Term Investments Balance September 30, 2022 December 31, 2021 September 30, 2022 December 31, 2021 Aerojet Rocketdyne Holdings, Inc. (a) 4.9 % 4.9 % $ 162,719 $ 184,678 Other long-term investments 4,920 1,850 Steel Connect, Inc. ("STCN") convertible notes (b) 13,736 14,841 STCN preferred stock (c) 34,353 34,255 STCN common stock 30.1 % 30.1 % 24,909 25,456 PCS-Mosaic 59.0 % 23,328 — Total $ 263,965 $ 261,080 (a) Gross unrealized gains for Aerojet Rocketdyne Holdings, Inc. ("Aerojet") totaled $151,608 and $157,395 at September 30, 2022 and 2021, respectively. (b) Represents investment in STCN convertible notes, which the Company accounts for under the fair value option with changes in fair value recognized in the Company's consolidated statements of operations. The Company entered into a convertible note with STCN ("STCN Note") on February 28, 2019, which matures on March 1, 2024. The cost basis of the STCN Note totaled $14,943 as of both September 30, 2022 and December 31, 2021. The STCN Note is convertible into shares of STCN's common stock at an initial conversion rate of 421.2655 shares of common stock per $1,000 principal amount of the STCN Note (which is equivalent to an initial conversion price of approximately $2.37 per share), subject to adjustment upon the occurrence of certain events. The STCN Note, if converted as of September 30, 2022, when combined with STCN common and preferred shares, also if converted, owned by the Company, would result in the Company having a direct interest of approximately 50.0%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t September 30, 2022 and December 31, 2021. Each share of preferred stock can be converted into shares of STCN's common stock at an initial conversion price equal to $1.96 per share, subject to adjustment upon the occurrence of certain events. (Income) Loss of Associated Companies, Net of Taxes Three Months Ended Nine Months Ended 2022 2021 2022 2021 STCN convertible notes $ 151 $ 46 $ 1,106 $ (577) STCN preferred stock (716) (264) (96) (2,074) STCN common stock (323) 2,903 485 (19,726) Aviat common stock (a) — — — (3,899) PCS-Mosaic 272 — 272 — Total $ (616) $ 2,685 $ 1,767 $ (26,276) (a) During the nine months ended September 30, 2021, the Company sold its remaining investment in Aviat for total proceeds of approximately $24,100.</t>
        </is>
      </c>
    </row>
    <row r="5">
      <c r="A5" s="4" t="inlineStr">
        <is>
          <t>Unrealized Gain (Loss) on Investments</t>
        </is>
      </c>
      <c r="B5" s="4" t="inlineStr">
        <is>
          <t>The amounts of unrealized gains (losses) for the three and nine months ended September 30, 2022 and 2021 that relate to equity securities still held as of September 30, 2022 and 2021, respectively, are as follows: Three Months Ended Nine Months Ended 2022 2021 2022 2021 Net gains (losses) recognized during the period on equity securities $ 3,641 $ (21,453) $ (22,570) $ (40,232) Less: Net losses recognized during the period on equity securities sold during the period — — — 36 Unrealized losses recognized during the period on equity securities still held at the end of the period $ 3,641 $ (21,453) $ (22,570) $ (40,268)</t>
        </is>
      </c>
    </row>
    <row r="6">
      <c r="A6" s="4" t="inlineStr">
        <is>
          <t>Schedule of Additional Disclosures of Associated Companies</t>
        </is>
      </c>
      <c r="B6" s="4" t="inlineStr">
        <is>
          <t>The following summary (unaudited) statements of operations amounts are for STCN for the three months and fiscal years ended July 31, 2022 and 2021, which are STCN's nearest corresponding full fiscal quarter to the Company's fiscal quarters ended September 30, 2022 and 2021, respectively. Three Months Ended Fiscal Years Ended 2022 2021 2022 2021 Summary operating results (a) Net revenue $ 53,049 $ 47,704 $ 203,272 $ 226,256 Gross profit $ 11,985 $ 8,414 $ 41,536 $ 47,704 Net income (loss) from continuing operations $ 2,909 $ (354) $ (9,256) $ (11,835) Net income (loss) $ 1,304 $ (11,015) $ (10,968) $ (44,391) (a) STCN's summary operating results for the three months and fiscal year ended July 31, 2022, were restated by STCN to reclassify its IWCO Direct business as discontinued operations.</t>
        </is>
      </c>
    </row>
    <row r="7">
      <c r="A7" s="4" t="inlineStr">
        <is>
          <t>Schedule of Held-to-Maturity Securities</t>
        </is>
      </c>
      <c r="B7" s="4" t="inlineStr">
        <is>
          <t xml:space="preserve">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September 30, 2022 Amortized Cost Gross Unrealized Gains Estimated Fair Value Carrying Value Collateralized securities $ 156,637 $ 339 $ 156,976 $ 156,637 Contractual maturities within: One year to five years 149,725 Five years to ten years 5,433 After ten years 1,479 Total $ 156,637 December 31, 2021 Amortized Cost Gross Unrealized Gains Estimated Fair Value Carrying Value Collateralized securities $ 54,932 $ 225 $ 55,157 $ 54,932 Contractual maturities within: One year to five years 42,218 Five years to ten years 11,199 After ten years 1,515 Total $ 54,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and Short-term Debt</t>
        </is>
      </c>
      <c r="B4" s="4" t="inlineStr">
        <is>
          <t xml:space="preserve">The components of debt and a reconciliation to the carrying amount of long-term debt is presented in the table below: September 30, 2022 December 31, 2021 Short term debt: Foreign $ 392 $ 100 Short-term debt 392 100 Long-term debt: Credit Agreement 176,200 269,850 Other debt - domestic 1,006 1,071 Subtotal 177,206 270,921 Less: portion due within one year 67 1,071 Long-term debt 177,139 269,850 Total debt $ 177,598 $ 271,021 </t>
        </is>
      </c>
    </row>
    <row r="5">
      <c r="A5" s="4" t="inlineStr">
        <is>
          <t>Schedule of Maturities of Long-term Debt</t>
        </is>
      </c>
      <c r="B5" s="4" t="inlineStr">
        <is>
          <t>As of September 30, 2022 long-term debt maturities in each of the next five years as follows: Total 2022 2023 2024 2025 2026 Thereafter Long-term debt (a) $ 177,206 $ 17 $ 67 $ 67 $ 67 $ 176,268 $ 720 (a) As of September 30, 2022, long term debt of $67 is expected to mature over the following twelve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utstanding Forward or Future Contracts with Settlement Dates</t>
        </is>
      </c>
      <c r="B4" s="4" t="inlineStr">
        <is>
          <t xml:space="preserve">As of September 30, 2022, the Company had the following outstanding forward contracts with settlement dates through October 2022. There were no futures contracts outstanding as of September 30, 2022. Commodity Amount (in whole units) Notional Value Silver 112,530 ounces $ 2,184 Gold 1,597 ounces $ 2,683 Palladium 1,714 ounces $ 3,605 Platinum 9 ounces $ 8 Copper 311,000 pounds $ 1,142 Tin 28 metric tons $ 590 </t>
        </is>
      </c>
    </row>
    <row r="5">
      <c r="A5" s="4" t="inlineStr">
        <is>
          <t>Schedule of Derivative Instruments in Statement of Financial Position, Fair Value</t>
        </is>
      </c>
      <c r="B5" s="4" t="inlineStr">
        <is>
          <t xml:space="preserve">The fair value and carrying amount of derivative instruments on the Company's consolidated balance sheets are as follows: Fair Value of Derivative Assets (Liabilities) September 30, 2022 December 31, 2021 Balance Sheet Location Fair Value Balance Sheet Location Fair Value Derivatives designated as ASC 815 hedges Commodity contracts Other assets $ 130 Accrued liabilities $ (53) Derivatives not designated as ASC 815 hedges Commodity contracts Other assets $ 150 Accrued liabilities $ (349) Economic interests in loans Other non-current assets $ 5,735 Other non-current assets $ 6,483 </t>
        </is>
      </c>
    </row>
    <row r="6">
      <c r="A6" s="4" t="inlineStr">
        <is>
          <t>Schedule of Derivative Instruments, Gain (Loss) in Statement of Financial Performance</t>
        </is>
      </c>
      <c r="B6" s="4" t="inlineStr">
        <is>
          <t xml:space="preserve">The effects of derivatives not designated as ASC 815 hedging instruments on the consolidated statements of operations for the nine months ended September 30, 2022 and 2021 are as follows: Derivatives Not Designated as Hedging Instruments: Location of Gain (Loss) Recognized in Income Amount of Gain (Loss) Recognized in Income Three Months Ended Nine Months Ended 2022 2021 2022 2021 Commodity contracts Other (expense) income, net (859) $ 738 (411) $ 23 Economic interests in loans Financial Services revenue 1,591 1,214 3,973 3,819 Total $ 732 $ 1,952 $ 3,562 $ 3,8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The following table presents the components of pension (income) expense for the Company's significant pension plans. The Company's other pension and post-retirement benefit plans are not significant individually or in the aggregate. Three Months Ended Nine Months Ended 2022 2021 2022 2021 Interest cost $ 2,381 $ 1,877 $ 7,145 $ 5,630 Expected return on plan assets (6,336) (6,322) (19,007) (18,965) Amortization of actuarial loss 2,128 2,944 6,384 8,833 Total Pension (Income) Expense $ (1,827) $ (1,501) $ (5,478) $ (4,5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9 Months Ended</t>
        </is>
      </c>
    </row>
    <row r="2">
      <c r="B2" s="2" t="inlineStr">
        <is>
          <t>Sep. 30, 2022</t>
        </is>
      </c>
    </row>
    <row r="3">
      <c r="A3" s="3" t="inlineStr">
        <is>
          <t>Stockholders' Equity Note [Abstract]</t>
        </is>
      </c>
      <c r="B3" s="4" t="inlineStr">
        <is>
          <t xml:space="preserve"> </t>
        </is>
      </c>
    </row>
    <row r="4">
      <c r="A4" s="4" t="inlineStr">
        <is>
          <t>Accumulated Other Comprehensive Income</t>
        </is>
      </c>
      <c r="B4" s="4" t="inlineStr">
        <is>
          <t>Changes, net of tax, where applicable, in AOCI are as follows: Unrealized loss on available-for-sale debt securities Cumulative translation adjustments Change in net pension and other benefit obligations Total Balance at December 31, 2021 $ (92) $ (13,961) $ (117,750) $ (131,803) Net other comprehensive loss attributable to common unitholders — (459) — (459) Balance at March 31, 2022 (92) (14,420) (117,750) (132,262) Net other comprehensive loss attributable to common unitholders — (2,194) — (2,194) Balance at June 30, 2022 $ (92) $ (16,614) $ (117,750) $ (134,456) Net other comprehensive income attributable to common unitholders — (2,178) — (2,178) Balance at September 30, 2022 $ (92) $ (18,792) $ (117,750) $ (136,634) Unrealized loss on available-for-sale securities Cumulative translation adjustments Change in net pension and other benefit obligations Total Balance at December 31, 2020 $ (274) $ (12,828) $ (159,547) $ (172,649) Net other comprehensive loss attributable to common unitholders — (217) — (217) Balance at March 31, 2021 (274) (13,045) (159,547) (172,866) Net other comprehensive income attributable to common unitholders — 614 — 614 Balance at June 30, 2021 (274) (12,431) (159,547) (172,252) Net other comprehensive income attributable to common unitholders 182 (762) — (580) Balance at September 30, 2021 $ (92) $ (13,193) $ (159,547) $ (172,8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Unit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data was used in computing net income per common unit shown in the Company's consolidated statements of operations: Three Months Ended Nine Months Ended 2022 2021 2022 2021 Net income from continuing operations $ 36,428 $ 22,098 $ 133,082 $ 102,875 Net (income) loss attributable to noncontrolling interests in consolidated entities (111) 195 (122) (519) Net income from continuing operations attributable to common unitholders 36,317 22,293 132,960 102,356 Net gain from discontinued operations, net of taxes — 7 — 135 Net income attributable to common unitholders 36,317 22,300 132,960 102,491 Effect of dilutive securities: Interest expense from SPLP Preferred Units (a) 3,083 3,083 9,228 9,228 Net income attributable to common unitholders – assuming dilution $ 39,400 $ 25,383 $ 142,188 $ 111,719 Net income per common unit – basic Net income from continuing operations $ 1.57 $ 1.06 $ 5.85 $ 4.69 Net income from discontinued operations — — — 0.01 Net income attributable to common unitholders $ 1.57 $ 1.06 $ 5.85 $ 4.70 Net income per common unit – diluted Net income from continuing operations $ 1.45 $ 0.92 $ 5.26 $ 3.63 Net income from discontinued operations — — — — Net income attributable to common unitholders $ 1.45 $ 0.92 $ 5.26 $ 3.63 Denominator for net income per common unit – basic 23,147,644 21,018,615 22,737,902 21,816,833 Effect of dilutive securities: Incentive Units 191,080 1,099,952 220,240 713,140 Unvested restricted common units 104,396 202,639 156,494 166,803 SPLP Preferred Units 3,802,650 5,351,345 3,923,915 8,018,671 Denominator for net income per common unit – diluted 27,245,770 27,672,551 27,038,551 30,715,447 (a) Assumes the SPLP Preferred Units were redeemed in common units as described in Note 12 - "Capital and Accumulated Other Comprehensiv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Financial assets and liabilities measured at fair value on a recurring basis in the Company's consolidated financial statements as of September 30, 2022 and December 31, 2021 are summarized by type of inputs applicable to the fair value measurements as follows: September 30, 2022 Level 1 Level 2 Level 3 Total Assets: Long-term investments (a) 190,560 — 50,077 240,637 Precious metal and commodity inventories recorded at fair value 31,273 — — 31,273 Economic interests in loans (b) — — 5,735 5,735 Commodity contracts on precious metal and commodity inventories — 280 — 280 Warrants (c) — — 3,564 3,564 Total $ 221,833 $ 280 $ 59,376 $ 281,489 Liabilities: Other precious metal liabilities $ 26,475 $ — $ — $ 26,475 Total $ 26,475 $ — $ — $ 26,475 December 31, 2021 Level 1 Level 2 Level 3 Total Assets: Long-term investments (a) $ 210,995 $ — $ 50,085 $ 261,080 Precious metal and commodity inventories recorded at fair value 35,438 — — 35,438 Economic interests in loans (b) — — 6,483 6,483 Warrants (c) — — 6,929 6,929 Total $ 246,433 $ — $ 63,497 $ 309,930 Liabilities: Commodity contracts on precious metal and commodity inventories $ — $ 402 $ — $ 402 Other precious metal liabilities 31,725 — — 31,725 Total $ 31,725 $ 402 $ — $ 32,127 (a) For additional detail of the long-term investments see Note 8 - "Investments." The investment in PCS-Mosaic of $23,328 is not included in the fair value leveling tables as it is valued at cost. (b) For additional detail of the economic interests in loans see Note 10 – "Financial Instruments". (c) Included within Other non-current assets in the consolidated balance sheets.</t>
        </is>
      </c>
    </row>
    <row r="5">
      <c r="A5" s="4" t="inlineStr">
        <is>
          <t>Fair Value, Assets Measured on Recurring Basis, Unobservable Input Reconciliation</t>
        </is>
      </c>
      <c r="B5" s="4" t="inlineStr">
        <is>
          <t>Following is a summary of changes in financial assets measured using Level 3 inputs: Long Term Investments (a) Economic Interests in Loans (b) Warrants (b) Total Balance as of December 31, 2021 $ 50,085 $ 6,483 $ 6,929 $ 63,497 Purchases 999 — — 999 Sales and cash collections — (4,721) (2,150) (6,871) Realized gains (losses) — 3,973 (1,215) 2,758 Unrealized losses (1,007) — — (1,007) Balance as of September 30, 2022 $ 50,077 $ 5,735 $ 3,564 $ 59,376 Balance as of December 31, 2020 $ 48,434 $ 11,599 $ 2,618 $ 62,651 Purchases 40 — — 40 Sales and cash collections — (8,066) (2,377) (10,443) Realized gains — 3,819 6,533 10,352 Unrealized gains 2,218 — — 2,218 Balance as of September 30, 2021 $ 50,692 $ 7,352 $ 6,774 $ 64,818 (a) Unrealized gains and losses are recorded in (Income) loss of associated companies, net of taxes in the consolidated statements of operations. (b) Realized and unrealized gains and losses are recorded in Realized and unrealized (gains) losses on securities, net or Financial services revenue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25673</v>
      </c>
      <c r="C4" s="6" t="n">
        <v>392113</v>
      </c>
      <c r="D4" s="6" t="n">
        <v>1272826</v>
      </c>
      <c r="E4" s="6" t="n">
        <v>109303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73657</v>
      </c>
      <c r="C6" s="5" t="n">
        <v>252819</v>
      </c>
      <c r="D6" s="5" t="n">
        <v>830640</v>
      </c>
      <c r="E6" s="5" t="n">
        <v>712101</v>
      </c>
    </row>
    <row r="7">
      <c r="A7" s="4" t="inlineStr">
        <is>
          <t>Selling, general and administrative expenses</t>
        </is>
      </c>
      <c r="B7" s="5" t="n">
        <v>93634</v>
      </c>
      <c r="C7" s="5" t="n">
        <v>80405</v>
      </c>
      <c r="D7" s="5" t="n">
        <v>280599</v>
      </c>
      <c r="E7" s="5" t="n">
        <v>223793</v>
      </c>
    </row>
    <row r="8">
      <c r="A8" s="4" t="inlineStr">
        <is>
          <t>Asset impairment charges</t>
        </is>
      </c>
      <c r="B8" s="5" t="n">
        <v>2449</v>
      </c>
      <c r="C8" s="5" t="n">
        <v>0</v>
      </c>
      <c r="D8" s="5" t="n">
        <v>2884</v>
      </c>
      <c r="E8" s="5" t="n">
        <v>0</v>
      </c>
    </row>
    <row r="9">
      <c r="A9" s="4" t="inlineStr">
        <is>
          <t>Finance interest expense</t>
        </is>
      </c>
      <c r="B9" s="5" t="n">
        <v>4770</v>
      </c>
      <c r="C9" s="5" t="n">
        <v>1790</v>
      </c>
      <c r="D9" s="5" t="n">
        <v>7606</v>
      </c>
      <c r="E9" s="5" t="n">
        <v>6649</v>
      </c>
    </row>
    <row r="10">
      <c r="A10" s="4" t="inlineStr">
        <is>
          <t>Provision for (benefit from) loan losses</t>
        </is>
      </c>
      <c r="B10" s="5" t="n">
        <v>6593</v>
      </c>
      <c r="C10" s="5" t="n">
        <v>437</v>
      </c>
      <c r="D10" s="5" t="n">
        <v>11758</v>
      </c>
      <c r="E10" s="5" t="n">
        <v>-1845</v>
      </c>
    </row>
    <row r="11">
      <c r="A11" s="4" t="inlineStr">
        <is>
          <t>Interest expense</t>
        </is>
      </c>
      <c r="B11" s="5" t="n">
        <v>5110</v>
      </c>
      <c r="C11" s="5" t="n">
        <v>5089</v>
      </c>
      <c r="D11" s="5" t="n">
        <v>14452</v>
      </c>
      <c r="E11" s="5" t="n">
        <v>16059</v>
      </c>
    </row>
    <row r="12">
      <c r="A12" s="4" t="inlineStr">
        <is>
          <t>Gains from Sales of Businesses</t>
        </is>
      </c>
      <c r="B12" s="5" t="n">
        <v>-295</v>
      </c>
      <c r="C12" s="5" t="n">
        <v>0</v>
      </c>
      <c r="D12" s="5" t="n">
        <v>-85480</v>
      </c>
      <c r="E12" s="5" t="n">
        <v>-8096</v>
      </c>
    </row>
    <row r="13">
      <c r="A13" s="4" t="inlineStr">
        <is>
          <t>Realized and unrealized (gains) losses on securities, net</t>
        </is>
      </c>
      <c r="B13" s="5" t="n">
        <v>-3641</v>
      </c>
      <c r="C13" s="5" t="n">
        <v>21453</v>
      </c>
      <c r="D13" s="5" t="n">
        <v>22570</v>
      </c>
      <c r="E13" s="5" t="n">
        <v>40232</v>
      </c>
    </row>
    <row r="14">
      <c r="A14" s="4" t="inlineStr">
        <is>
          <t>Other income, net</t>
        </is>
      </c>
      <c r="B14" s="5" t="n">
        <v>-1627</v>
      </c>
      <c r="C14" s="5" t="n">
        <v>-1091</v>
      </c>
      <c r="D14" s="5" t="n">
        <v>-3308</v>
      </c>
      <c r="E14" s="5" t="n">
        <v>-28888</v>
      </c>
    </row>
    <row r="15">
      <c r="A15" s="4" t="inlineStr">
        <is>
          <t>Total costs and expenses</t>
        </is>
      </c>
      <c r="B15" s="5" t="n">
        <v>380650</v>
      </c>
      <c r="C15" s="5" t="n">
        <v>360902</v>
      </c>
      <c r="D15" s="5" t="n">
        <v>1081721</v>
      </c>
      <c r="E15" s="5" t="n">
        <v>960005</v>
      </c>
    </row>
    <row r="16">
      <c r="A16" s="4" t="inlineStr">
        <is>
          <t>Income from operations before income taxes and equity method investments</t>
        </is>
      </c>
      <c r="B16" s="5" t="n">
        <v>45023</v>
      </c>
      <c r="C16" s="5" t="n">
        <v>31211</v>
      </c>
      <c r="D16" s="5" t="n">
        <v>191105</v>
      </c>
      <c r="E16" s="5" t="n">
        <v>133034</v>
      </c>
    </row>
    <row r="17">
      <c r="A17" s="4" t="inlineStr">
        <is>
          <t>Income tax provision</t>
        </is>
      </c>
      <c r="B17" s="5" t="n">
        <v>9211</v>
      </c>
      <c r="C17" s="5" t="n">
        <v>6428</v>
      </c>
      <c r="D17" s="5" t="n">
        <v>56256</v>
      </c>
      <c r="E17" s="5" t="n">
        <v>56435</v>
      </c>
    </row>
    <row r="18">
      <c r="A18" s="4" t="inlineStr">
        <is>
          <t>(Income) loss of associated companies, net of taxes</t>
        </is>
      </c>
      <c r="B18" s="5" t="n">
        <v>-616</v>
      </c>
      <c r="C18" s="5" t="n">
        <v>2685</v>
      </c>
      <c r="D18" s="5" t="n">
        <v>1767</v>
      </c>
      <c r="E18" s="5" t="n">
        <v>-26276</v>
      </c>
    </row>
    <row r="19">
      <c r="A19" s="4" t="inlineStr">
        <is>
          <t>Net income from continuing operations</t>
        </is>
      </c>
      <c r="B19" s="5" t="n">
        <v>36428</v>
      </c>
      <c r="C19" s="5" t="n">
        <v>22098</v>
      </c>
      <c r="D19" s="5" t="n">
        <v>133082</v>
      </c>
      <c r="E19" s="5" t="n">
        <v>102875</v>
      </c>
    </row>
    <row r="20">
      <c r="A20" s="4" t="inlineStr">
        <is>
          <t>Net gain from discontinued operations, net of taxes</t>
        </is>
      </c>
      <c r="B20" s="5" t="n">
        <v>0</v>
      </c>
      <c r="C20" s="5" t="n">
        <v>7</v>
      </c>
      <c r="D20" s="5" t="n">
        <v>0</v>
      </c>
      <c r="E20" s="5" t="n">
        <v>135</v>
      </c>
    </row>
    <row r="21">
      <c r="A21" s="4" t="inlineStr">
        <is>
          <t>Net income</t>
        </is>
      </c>
      <c r="B21" s="5" t="n">
        <v>36428</v>
      </c>
      <c r="C21" s="5" t="n">
        <v>22105</v>
      </c>
      <c r="D21" s="5" t="n">
        <v>133082</v>
      </c>
      <c r="E21" s="5" t="n">
        <v>103010</v>
      </c>
    </row>
    <row r="22">
      <c r="A22" s="4" t="inlineStr">
        <is>
          <t>Net (income) loss attributable to noncontrolling interests in consolidated entities</t>
        </is>
      </c>
      <c r="B22" s="5" t="n">
        <v>-111</v>
      </c>
      <c r="C22" s="5" t="n">
        <v>195</v>
      </c>
      <c r="D22" s="5" t="n">
        <v>-122</v>
      </c>
      <c r="E22" s="5" t="n">
        <v>-519</v>
      </c>
    </row>
    <row r="23">
      <c r="A23" s="4" t="inlineStr">
        <is>
          <t>Net income attributable to common unitholders</t>
        </is>
      </c>
      <c r="B23" s="6" t="n">
        <v>36317</v>
      </c>
      <c r="C23" s="6" t="n">
        <v>22300</v>
      </c>
      <c r="D23" s="6" t="n">
        <v>132960</v>
      </c>
      <c r="E23" s="6" t="n">
        <v>102491</v>
      </c>
    </row>
    <row r="24">
      <c r="A24" s="3" t="inlineStr">
        <is>
          <t>Net income per common unit - basic</t>
        </is>
      </c>
      <c r="B24" s="4" t="inlineStr">
        <is>
          <t xml:space="preserve"> </t>
        </is>
      </c>
      <c r="C24" s="4" t="inlineStr">
        <is>
          <t xml:space="preserve"> </t>
        </is>
      </c>
      <c r="D24" s="4" t="inlineStr">
        <is>
          <t xml:space="preserve"> </t>
        </is>
      </c>
      <c r="E24" s="4" t="inlineStr">
        <is>
          <t xml:space="preserve"> </t>
        </is>
      </c>
    </row>
    <row r="25">
      <c r="A25" s="4" t="inlineStr">
        <is>
          <t>Net income from continuing operations (in dollars per share)</t>
        </is>
      </c>
      <c r="B25" s="7" t="n">
        <v>1.57</v>
      </c>
      <c r="C25" s="7" t="n">
        <v>1.06</v>
      </c>
      <c r="D25" s="7" t="n">
        <v>5.85</v>
      </c>
      <c r="E25" s="7" t="n">
        <v>4.69</v>
      </c>
    </row>
    <row r="26">
      <c r="A26" s="4" t="inlineStr">
        <is>
          <t>Net income from discontinued operations (in dollars per share)</t>
        </is>
      </c>
      <c r="B26" s="5" t="n">
        <v>0</v>
      </c>
      <c r="C26" s="5" t="n">
        <v>0</v>
      </c>
      <c r="D26" s="5" t="n">
        <v>0</v>
      </c>
      <c r="E26" s="8" t="n">
        <v>0.01</v>
      </c>
    </row>
    <row r="27">
      <c r="A27" s="4" t="inlineStr">
        <is>
          <t>Net income attributable to common unitholders (in dollars per share)</t>
        </is>
      </c>
      <c r="B27" s="8" t="n">
        <v>1.57</v>
      </c>
      <c r="C27" s="8" t="n">
        <v>1.06</v>
      </c>
      <c r="D27" s="8" t="n">
        <v>5.85</v>
      </c>
      <c r="E27" s="8" t="n">
        <v>4.7</v>
      </c>
    </row>
    <row r="28">
      <c r="A28" s="3" t="inlineStr">
        <is>
          <t>Net income per common unit - diluted</t>
        </is>
      </c>
      <c r="B28" s="4" t="inlineStr">
        <is>
          <t xml:space="preserve"> </t>
        </is>
      </c>
      <c r="C28" s="4" t="inlineStr">
        <is>
          <t xml:space="preserve"> </t>
        </is>
      </c>
      <c r="D28" s="4" t="inlineStr">
        <is>
          <t xml:space="preserve"> </t>
        </is>
      </c>
      <c r="E28" s="4" t="inlineStr">
        <is>
          <t xml:space="preserve"> </t>
        </is>
      </c>
    </row>
    <row r="29">
      <c r="A29" s="4" t="inlineStr">
        <is>
          <t>Net income from continuing operations (in dollars per share)</t>
        </is>
      </c>
      <c r="B29" s="8" t="n">
        <v>1.45</v>
      </c>
      <c r="C29" s="8" t="n">
        <v>0.92</v>
      </c>
      <c r="D29" s="8" t="n">
        <v>5.26</v>
      </c>
      <c r="E29" s="8" t="n">
        <v>3.63</v>
      </c>
    </row>
    <row r="30">
      <c r="A30" s="4" t="inlineStr">
        <is>
          <t>Net income from discontinued operations (in dollars per share)</t>
        </is>
      </c>
      <c r="B30" s="5" t="n">
        <v>0</v>
      </c>
      <c r="C30" s="5" t="n">
        <v>0</v>
      </c>
      <c r="D30" s="5" t="n">
        <v>0</v>
      </c>
      <c r="E30" s="5" t="n">
        <v>0</v>
      </c>
    </row>
    <row r="31">
      <c r="A31" s="4" t="inlineStr">
        <is>
          <t>Net income attributable to common unitholders (in dollars per share)</t>
        </is>
      </c>
      <c r="B31" s="7" t="n">
        <v>1.45</v>
      </c>
      <c r="C31" s="7" t="n">
        <v>0.92</v>
      </c>
      <c r="D31" s="7" t="n">
        <v>5.26</v>
      </c>
      <c r="E31" s="7" t="n">
        <v>3.63</v>
      </c>
    </row>
    <row r="32">
      <c r="A32" s="4" t="inlineStr">
        <is>
          <t>Weighted-average number of common units outstanding - basic (in shares)</t>
        </is>
      </c>
      <c r="B32" s="5" t="n">
        <v>23147644</v>
      </c>
      <c r="C32" s="5" t="n">
        <v>21018615</v>
      </c>
      <c r="D32" s="5" t="n">
        <v>22737902</v>
      </c>
      <c r="E32" s="5" t="n">
        <v>21816833</v>
      </c>
    </row>
    <row r="33">
      <c r="A33" s="4" t="inlineStr">
        <is>
          <t>Weighted-average number of common units outstanding - diluted (in shares)</t>
        </is>
      </c>
      <c r="B33" s="5" t="n">
        <v>27245770</v>
      </c>
      <c r="C33" s="5" t="n">
        <v>27672551</v>
      </c>
      <c r="D33" s="5" t="n">
        <v>27038551</v>
      </c>
      <c r="E33" s="5" t="n">
        <v>30715447</v>
      </c>
    </row>
    <row r="34">
      <c r="A34" s="4" t="inlineStr">
        <is>
          <t>Diversified Industrial net sal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312200</v>
      </c>
      <c r="C36" s="6" t="n">
        <v>306471</v>
      </c>
      <c r="D36" s="6" t="n">
        <v>986113</v>
      </c>
      <c r="E36" s="6" t="n">
        <v>860719</v>
      </c>
    </row>
    <row r="37">
      <c r="A37" s="4" t="inlineStr">
        <is>
          <t>Energy net revenu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51409</v>
      </c>
      <c r="C39" s="5" t="n">
        <v>45862</v>
      </c>
      <c r="D39" s="5" t="n">
        <v>136750</v>
      </c>
      <c r="E39" s="5" t="n">
        <v>119716</v>
      </c>
    </row>
    <row r="40">
      <c r="A40" s="4" t="inlineStr">
        <is>
          <t>Financial Services revenu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6" t="n">
        <v>62064</v>
      </c>
      <c r="C42" s="6" t="n">
        <v>39780</v>
      </c>
      <c r="D42" s="6" t="n">
        <v>149963</v>
      </c>
      <c r="E42" s="6" t="n">
        <v>112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Segment information is presented below: Three Months Ended Nine Months Ended 2022 2021 2022 2021 Revenue: Diversified Industrial $ 312,200 $ 306,471 $ 986,113 $ 860,719 Energy 51,409 45,862 136,750 119,716 Financial Services 62,064 39,780 149,963 112,604 Total revenue $ 425,673 $ 392,113 $ 1,272,826 $ 1,093,039 Income (loss) from continuing operations before interest expense and income taxes: Diversified Industrial $ 27,500 $ 33,710 $ 183,534 $ 97,246 Energy 6,383 6,343 14,012 12,804 Financial Services 17,135 20,076 44,771 64,243 Corporate and Other (269) (26,514) (38,527) 1,076 Income from continuing operations before interest expense and income taxes 50,749 33,615 203,790 175,369 Interest expense 5,110 5,089 14,452 16,059 Income tax provision 9,211 6,428 56,256 56,435 Net income $ 36,428 $ 22,098 $ 133,082 $ 102,875 (Income) loss of associated companies, net of taxes: Corporate and Other $ (616) $ 2,685 $ 1,767 $ (26,276) Total $ (616) $ 2,685 $ 1,767 $ (26,276) Segment depreciation and amortization: Diversified Industrial $ 9,875 $ 11,824 $ 31,628 $ 35,639 Energy 2,536 3,010 7,700 9,070 Financial Services 131 120 392 365 Corporate and Other 159 39 492 118 Total depreciation and amortization $ 12,701 $ 14,993 $ 40,212 $ 45,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2</t>
        </is>
      </c>
    </row>
    <row r="3">
      <c r="A3" s="3" t="inlineStr">
        <is>
          <t>Regulatory Matters [Abstract]</t>
        </is>
      </c>
      <c r="B3" s="4" t="inlineStr">
        <is>
          <t xml:space="preserve"> </t>
        </is>
      </c>
    </row>
    <row r="4">
      <c r="A4" s="4" t="inlineStr">
        <is>
          <t>Schedule of Compliance with Regulatory Capital Requirements under Banking Regulations</t>
        </is>
      </c>
      <c r="B4" s="4" t="inlineStr">
        <is>
          <t>WebBank expects that its capital ratios under Basel III will continue to exceed the well capitalized minimum capital requirements, and such amounts are disclosed in the table below: Amount of Capital Required Actual For Capital Minimum Capital Adequacy With To Be Well Capitalized Under Amount Ratio Amount Ratio Amount Ratio Amount Ratio As of September 30, 2022 Total Capital (to risk-weighted assets) $ 287,285 16.20 % $ 141,955 8.00 % $ 186,316 10.50 % $ 177,444 10.00 % Tier 1 Capital (to risk-weighted assets) $ 265,908 15.00 % $ 106,466 6.00 % $ 150,827 8.50 % $ 141,955 8.00 % Common Equity Tier 1 Capital (to risk-weighted assets) $ 265,908 15.00 % $ 79,850 4.50 % $ 124,211 7.00 % $ 115,338 6.50 % Tier 1 Capital (to average assets) $ 265,908 15.90 % $ 67,019 4.00 % n/a n/a $ 83,774 5.00 % As of December 31, 2021 Total Capital (to risk-weighted assets) $ 257,262 27.10 % $ 75,907 8.00 % $ 99,628 10.50 % $ 94,884 10.00 % Tier 1 Capital (to risk-weighted assets) $ 245,377 25.90 % $ 56,930 6.00 % $ 80,651 8.50 % $ 75,907 8.00 % Common Equity Tier 1 Capital (to risk-weighted assets) $ 245,377 25.90 % $ 42,698 4.50 % $ 66,419 7.00 % $ 61,674 6.50 % Tier 1 Capital (to average assets) $ 245,377 26.80 % $ 36,687 4.00 % n/a n/a $ 45,859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Cash Flow, Supplemental Disclosures</t>
        </is>
      </c>
      <c r="B4" s="4" t="inlineStr">
        <is>
          <t xml:space="preserve">A summary of supplemental cash flow information for the nine months ended September 30, 2022 and 2021 is presented in the following table: Nine Months Ended September 30, 2022 2021 Cash paid during the period for: Interest $ 18,959 $ 17,134 Taxes $ 22,026 $ 9,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and Basis of Presentation (Details) - USD ($) $ / shares in Units, $ in Thousands</t>
        </is>
      </c>
      <c r="B1" s="2" t="inlineStr">
        <is>
          <t>Jun. 12, 2022</t>
        </is>
      </c>
      <c r="C1" s="2" t="inlineStr">
        <is>
          <t>Jan. 07, 2022</t>
        </is>
      </c>
    </row>
    <row r="2">
      <c r="A2" s="4" t="inlineStr">
        <is>
          <t>Merger Agreement</t>
        </is>
      </c>
      <c r="B2" s="4" t="inlineStr">
        <is>
          <t xml:space="preserve"> </t>
        </is>
      </c>
      <c r="C2" s="4" t="inlineStr">
        <is>
          <t xml:space="preserve"> </t>
        </is>
      </c>
    </row>
    <row r="3">
      <c r="A3" s="3" t="inlineStr">
        <is>
          <t>Business Combination, Separately Recognized Transactions [Line Items]</t>
        </is>
      </c>
      <c r="B3" s="4" t="inlineStr">
        <is>
          <t xml:space="preserve"> </t>
        </is>
      </c>
      <c r="C3" s="4" t="inlineStr">
        <is>
          <t xml:space="preserve"> </t>
        </is>
      </c>
    </row>
    <row r="4">
      <c r="A4" s="4" t="inlineStr">
        <is>
          <t>Contingent value issuable, proceeds maximum</t>
        </is>
      </c>
      <c r="B4" s="6" t="n">
        <v>80000</v>
      </c>
      <c r="C4" s="4" t="inlineStr">
        <is>
          <t xml:space="preserve"> </t>
        </is>
      </c>
    </row>
    <row r="5">
      <c r="A5" s="4" t="inlineStr">
        <is>
          <t>Common Stock</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Cash consideration (in dollars per share)</t>
        </is>
      </c>
      <c r="B7" s="4" t="inlineStr">
        <is>
          <t xml:space="preserve"> </t>
        </is>
      </c>
      <c r="C7" s="7" t="n">
        <v>5.5</v>
      </c>
    </row>
    <row r="8">
      <c r="A8" s="4" t="inlineStr">
        <is>
          <t>Common Stock | Merger Agreement</t>
        </is>
      </c>
      <c r="B8" s="4" t="inlineStr">
        <is>
          <t xml:space="preserve"> </t>
        </is>
      </c>
      <c r="C8" s="4" t="inlineStr">
        <is>
          <t xml:space="preserve"> </t>
        </is>
      </c>
    </row>
    <row r="9">
      <c r="A9" s="3" t="inlineStr">
        <is>
          <t>Business Combination, Separately Recognized Transactions [Line Items]</t>
        </is>
      </c>
      <c r="B9" s="4" t="inlineStr">
        <is>
          <t xml:space="preserve"> </t>
        </is>
      </c>
      <c r="C9" s="4" t="inlineStr">
        <is>
          <t xml:space="preserve"> </t>
        </is>
      </c>
    </row>
    <row r="10">
      <c r="A10" s="4" t="inlineStr">
        <is>
          <t>Cash consideration (in dollars per share)</t>
        </is>
      </c>
      <c r="B10" s="7" t="n">
        <v>1.35</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25673</v>
      </c>
      <c r="C4" s="6" t="n">
        <v>392113</v>
      </c>
      <c r="D4" s="6" t="n">
        <v>1272826</v>
      </c>
      <c r="E4" s="6" t="n">
        <v>109303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06428</v>
      </c>
      <c r="C7" s="5" t="n">
        <v>370085</v>
      </c>
      <c r="D7" s="5" t="n">
        <v>1210343</v>
      </c>
      <c r="E7" s="5" t="n">
        <v>1026079</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9245</v>
      </c>
      <c r="C10" s="6" t="n">
        <v>22028</v>
      </c>
      <c r="D10" s="6" t="n">
        <v>62483</v>
      </c>
      <c r="E10" s="6" t="n">
        <v>669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t>
        </is>
      </c>
      <c r="B3" s="6" t="n">
        <v>13076</v>
      </c>
      <c r="C3" s="6" t="n">
        <v>120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Deferred Revenue (Details) - USD ($) $ in Thousands</t>
        </is>
      </c>
      <c r="B1" s="2" t="inlineStr">
        <is>
          <t>9 Months Ended</t>
        </is>
      </c>
    </row>
    <row r="2">
      <c r="B2" s="2" t="inlineStr">
        <is>
          <t>Sep. 30, 2022</t>
        </is>
      </c>
      <c r="C2" s="2" t="inlineStr">
        <is>
          <t>Sep. 30, 2021</t>
        </is>
      </c>
    </row>
    <row r="3">
      <c r="A3" s="3" t="inlineStr">
        <is>
          <t>Contract with Customer, Liability, Current Roll Forward [Abstract]</t>
        </is>
      </c>
      <c r="B3" s="4" t="inlineStr">
        <is>
          <t xml:space="preserve"> </t>
        </is>
      </c>
      <c r="C3" s="4" t="inlineStr">
        <is>
          <t xml:space="preserve"> </t>
        </is>
      </c>
    </row>
    <row r="4">
      <c r="A4" s="4" t="inlineStr">
        <is>
          <t>Beginning balance</t>
        </is>
      </c>
      <c r="B4" s="6" t="n">
        <v>3396</v>
      </c>
      <c r="C4" s="6" t="n">
        <v>7707</v>
      </c>
    </row>
    <row r="5">
      <c r="A5" s="4" t="inlineStr">
        <is>
          <t>Deferral of revenue</t>
        </is>
      </c>
      <c r="B5" s="5" t="n">
        <v>6027</v>
      </c>
      <c r="C5" s="5" t="n">
        <v>8026</v>
      </c>
    </row>
    <row r="6">
      <c r="A6" s="4" t="inlineStr">
        <is>
          <t>Recognition of unearned revenue</t>
        </is>
      </c>
      <c r="B6" s="5" t="n">
        <v>-6161</v>
      </c>
      <c r="C6" s="5" t="n">
        <v>-12636</v>
      </c>
    </row>
    <row r="7">
      <c r="A7" s="4" t="inlineStr">
        <is>
          <t>Ending balance</t>
        </is>
      </c>
      <c r="B7" s="6" t="n">
        <v>3262</v>
      </c>
      <c r="C7" s="6" t="n">
        <v>30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Acquisitions and Divestitures - Narrative (Details) - USD ($) $ / shares in Units, $ in Thousands</t>
        </is>
      </c>
      <c r="F1" s="2" t="inlineStr">
        <is>
          <t>1 Months Ended</t>
        </is>
      </c>
      <c r="G1" s="2" t="inlineStr">
        <is>
          <t>3 Months Ended</t>
        </is>
      </c>
      <c r="I1" s="2" t="inlineStr">
        <is>
          <t>9 Months Ended</t>
        </is>
      </c>
      <c r="K1" s="2" t="inlineStr">
        <is>
          <t>12 Months Ended</t>
        </is>
      </c>
    </row>
    <row r="2">
      <c r="B2" s="2" t="inlineStr">
        <is>
          <t>Aug. 02, 2022</t>
        </is>
      </c>
      <c r="C2" s="2" t="inlineStr">
        <is>
          <t>Apr. 01, 2022</t>
        </is>
      </c>
      <c r="D2" s="2" t="inlineStr">
        <is>
          <t>Jan. 07, 2022</t>
        </is>
      </c>
      <c r="E2" s="2" t="inlineStr">
        <is>
          <t>Jan. 31, 2021</t>
        </is>
      </c>
      <c r="F2" s="2" t="inlineStr">
        <is>
          <t>Jan. 31, 2022</t>
        </is>
      </c>
      <c r="G2" s="2" t="inlineStr">
        <is>
          <t>Sep. 30, 2022</t>
        </is>
      </c>
      <c r="H2" s="2" t="inlineStr">
        <is>
          <t>Sep. 30, 2021</t>
        </is>
      </c>
      <c r="I2" s="2" t="inlineStr">
        <is>
          <t>Sep. 30, 2022</t>
        </is>
      </c>
      <c r="J2" s="2" t="inlineStr">
        <is>
          <t>Sep. 30, 2021</t>
        </is>
      </c>
      <c r="K2" s="2" t="inlineStr">
        <is>
          <t>Dec. 31, 2021</t>
        </is>
      </c>
      <c r="L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298</v>
      </c>
      <c r="J4" s="6" t="n">
        <v>0</v>
      </c>
      <c r="K4" s="4" t="inlineStr">
        <is>
          <t xml:space="preserve"> </t>
        </is>
      </c>
      <c r="L4" s="4" t="inlineStr">
        <is>
          <t xml:space="preserve"> </t>
        </is>
      </c>
    </row>
    <row r="5">
      <c r="A5" s="4" t="inlineStr">
        <is>
          <t>Goodwill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38</v>
      </c>
      <c r="J5" s="4" t="inlineStr">
        <is>
          <t xml:space="preserve"> </t>
        </is>
      </c>
      <c r="K5" s="4" t="inlineStr">
        <is>
          <t xml:space="preserve"> </t>
        </is>
      </c>
      <c r="L5" s="4" t="inlineStr">
        <is>
          <t xml:space="preserve"> </t>
        </is>
      </c>
    </row>
    <row r="6">
      <c r="A6" s="4" t="inlineStr">
        <is>
          <t>Gain on sale of business</t>
        </is>
      </c>
      <c r="B6" s="4" t="inlineStr">
        <is>
          <t xml:space="preserve"> </t>
        </is>
      </c>
      <c r="C6" s="4" t="inlineStr">
        <is>
          <t xml:space="preserve"> </t>
        </is>
      </c>
      <c r="D6" s="4" t="inlineStr">
        <is>
          <t xml:space="preserve"> </t>
        </is>
      </c>
      <c r="E6" s="4" t="inlineStr">
        <is>
          <t xml:space="preserve"> </t>
        </is>
      </c>
      <c r="F6" s="4" t="inlineStr">
        <is>
          <t xml:space="preserve"> </t>
        </is>
      </c>
      <c r="G6" s="6" t="n">
        <v>295</v>
      </c>
      <c r="H6" s="6" t="n">
        <v>0</v>
      </c>
      <c r="I6" s="5" t="n">
        <v>85480</v>
      </c>
      <c r="J6" s="5" t="n">
        <v>8096</v>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5" t="n">
        <v>425673</v>
      </c>
      <c r="H7" s="5" t="n">
        <v>392113</v>
      </c>
      <c r="I7" s="5" t="n">
        <v>1272826</v>
      </c>
      <c r="J7" s="5" t="n">
        <v>1093039</v>
      </c>
      <c r="K7" s="4" t="inlineStr">
        <is>
          <t xml:space="preserve"> </t>
        </is>
      </c>
      <c r="L7" s="4" t="inlineStr">
        <is>
          <t xml:space="preserve"> </t>
        </is>
      </c>
    </row>
    <row r="8">
      <c r="A8" s="4" t="inlineStr">
        <is>
          <t>Income from operations before income taxes and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6" t="n">
        <v>50749</v>
      </c>
      <c r="H8" s="6" t="n">
        <v>33615</v>
      </c>
      <c r="I8" s="5" t="n">
        <v>203790</v>
      </c>
      <c r="J8" s="5" t="n">
        <v>175369</v>
      </c>
      <c r="K8" s="4" t="inlineStr">
        <is>
          <t xml:space="preserve"> </t>
        </is>
      </c>
      <c r="L8" s="4" t="inlineStr">
        <is>
          <t xml:space="preserve"> </t>
        </is>
      </c>
    </row>
    <row r="9">
      <c r="A9" s="4" t="inlineStr">
        <is>
          <t>Net proceeds from sales of busine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2426</v>
      </c>
      <c r="J9" s="6" t="n">
        <v>16000</v>
      </c>
      <c r="K9" s="4" t="inlineStr">
        <is>
          <t xml:space="preserve"> </t>
        </is>
      </c>
      <c r="L9" s="4" t="inlineStr">
        <is>
          <t xml:space="preserve"> </t>
        </is>
      </c>
    </row>
    <row r="10">
      <c r="A10" s="4" t="inlineStr">
        <is>
          <t>Acquisition Of Premium Finance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price</t>
        </is>
      </c>
      <c r="B12" s="6" t="n">
        <v>352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nce receivables premium</t>
        </is>
      </c>
      <c r="B13" s="5" t="n">
        <v>15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nce receivables plus profit share interest premium</t>
        </is>
      </c>
      <c r="B14" s="5" t="n">
        <v>1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mium finance receivables acquired</t>
        </is>
      </c>
      <c r="B15" s="5" t="n">
        <v>31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aingible assets acquired</t>
        </is>
      </c>
      <c r="B16" s="5" t="n">
        <v>12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odwill acquired</t>
        </is>
      </c>
      <c r="B17" s="6" t="n">
        <v>25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CS-Mosa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price</t>
        </is>
      </c>
      <c r="B20" s="4" t="inlineStr">
        <is>
          <t xml:space="preserve"> </t>
        </is>
      </c>
      <c r="C20" s="6" t="n">
        <v>23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purchased (in dollars per share)</t>
        </is>
      </c>
      <c r="B23" s="4" t="inlineStr">
        <is>
          <t xml:space="preserve"> </t>
        </is>
      </c>
      <c r="C23" s="4" t="inlineStr">
        <is>
          <t xml:space="preserve"> </t>
        </is>
      </c>
      <c r="D23" s="7" t="n">
        <v>5.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Go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 of outstanding shares owned</t>
        </is>
      </c>
      <c r="B26" s="4" t="inlineStr">
        <is>
          <t xml:space="preserve"> </t>
        </is>
      </c>
      <c r="C26" s="4" t="inlineStr">
        <is>
          <t xml:space="preserve"> </t>
        </is>
      </c>
      <c r="D26" s="9" t="n">
        <v>0.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G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ideration</t>
        </is>
      </c>
      <c r="B29" s="4" t="inlineStr">
        <is>
          <t xml:space="preserve"> </t>
        </is>
      </c>
      <c r="C29" s="4" t="inlineStr">
        <is>
          <t xml:space="preserve"> </t>
        </is>
      </c>
      <c r="D29" s="4" t="inlineStr">
        <is>
          <t xml:space="preserve"> </t>
        </is>
      </c>
      <c r="E29" s="4" t="inlineStr">
        <is>
          <t xml:space="preserve"> </t>
        </is>
      </c>
      <c r="F29" s="6" t="n">
        <v>86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LPE | Disposal Group, Held-for-sale, Not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s price</t>
        </is>
      </c>
      <c r="B32" s="4" t="inlineStr">
        <is>
          <t xml:space="preserve"> </t>
        </is>
      </c>
      <c r="C32" s="6" t="n">
        <v>144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on sale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6382</v>
      </c>
      <c r="J33" s="4" t="inlineStr">
        <is>
          <t xml:space="preserve"> </t>
        </is>
      </c>
      <c r="K33" s="4" t="inlineStr">
        <is>
          <t xml:space="preserve"> </t>
        </is>
      </c>
      <c r="L33" s="4" t="inlineStr">
        <is>
          <t xml:space="preserve"> </t>
        </is>
      </c>
    </row>
    <row r="34">
      <c r="A34" s="4" t="inlineStr">
        <is>
          <t>SLPE | Discontinued Operations, Disposed of by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5974</v>
      </c>
      <c r="L36" s="4" t="inlineStr">
        <is>
          <t xml:space="preserve"> </t>
        </is>
      </c>
    </row>
    <row r="37">
      <c r="A37" s="4" t="inlineStr">
        <is>
          <t>Income from operations before income taxes and 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120</v>
      </c>
      <c r="L37" s="4" t="inlineStr">
        <is>
          <t xml:space="preserve"> </t>
        </is>
      </c>
    </row>
    <row r="38">
      <c r="A38" s="4" t="inlineStr">
        <is>
          <t>Ed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ain on sale of business</t>
        </is>
      </c>
      <c r="B40" s="4" t="inlineStr">
        <is>
          <t xml:space="preserve"> </t>
        </is>
      </c>
      <c r="C40" s="4" t="inlineStr">
        <is>
          <t xml:space="preserve"> </t>
        </is>
      </c>
      <c r="D40" s="4" t="inlineStr">
        <is>
          <t xml:space="preserve"> </t>
        </is>
      </c>
      <c r="E40" s="6" t="n">
        <v>809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7534</v>
      </c>
    </row>
    <row r="42">
      <c r="A42" s="4" t="inlineStr">
        <is>
          <t>Net proceeds from sales of businesses</t>
        </is>
      </c>
      <c r="B42" s="4" t="inlineStr">
        <is>
          <t xml:space="preserve"> </t>
        </is>
      </c>
      <c r="C42" s="4" t="inlineStr">
        <is>
          <t xml:space="preserve"> </t>
        </is>
      </c>
      <c r="D42" s="4" t="inlineStr">
        <is>
          <t xml:space="preserve"> </t>
        </is>
      </c>
      <c r="E42" s="6" t="n">
        <v>16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erating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250</v>
      </c>
    </row>
  </sheetData>
  <mergeCells count="4">
    <mergeCell ref="A1:A2"/>
    <mergeCell ref="G1:H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Including Loans Held For Sale - Loans Receivable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ing receivable, including loans held for sale, gross, total</t>
        </is>
      </c>
      <c r="B3" s="6" t="n">
        <v>918306</v>
      </c>
      <c r="C3" s="4" t="inlineStr">
        <is>
          <t xml:space="preserve"> </t>
        </is>
      </c>
      <c r="D3" s="4" t="inlineStr">
        <is>
          <t xml:space="preserve"> </t>
        </is>
      </c>
      <c r="E3" s="6" t="n">
        <v>856266</v>
      </c>
      <c r="F3" s="4" t="inlineStr">
        <is>
          <t xml:space="preserve"> </t>
        </is>
      </c>
      <c r="G3" s="4" t="inlineStr">
        <is>
          <t xml:space="preserve"> </t>
        </is>
      </c>
      <c r="H3" s="4" t="inlineStr">
        <is>
          <t xml:space="preserve"> </t>
        </is>
      </c>
      <c r="I3" s="4" t="inlineStr">
        <is>
          <t xml:space="preserve"> </t>
        </is>
      </c>
    </row>
    <row r="4">
      <c r="A4" s="4" t="inlineStr">
        <is>
          <t>Financing receivable, ratio to total, including loans held for sale (as a percent)</t>
        </is>
      </c>
      <c r="B4" s="9" t="n">
        <v>1</v>
      </c>
      <c r="C4" s="4" t="inlineStr">
        <is>
          <t xml:space="preserve"> </t>
        </is>
      </c>
      <c r="D4" s="4" t="inlineStr">
        <is>
          <t xml:space="preserve"> </t>
        </is>
      </c>
      <c r="E4" s="9" t="n">
        <v>1</v>
      </c>
      <c r="F4" s="4" t="inlineStr">
        <is>
          <t xml:space="preserve"> </t>
        </is>
      </c>
      <c r="G4" s="4" t="inlineStr">
        <is>
          <t xml:space="preserve"> </t>
        </is>
      </c>
      <c r="H4" s="4" t="inlineStr">
        <is>
          <t xml:space="preserve"> </t>
        </is>
      </c>
      <c r="I4" s="4" t="inlineStr">
        <is>
          <t xml:space="preserve"> </t>
        </is>
      </c>
    </row>
    <row r="5">
      <c r="A5" s="4" t="inlineStr">
        <is>
          <t>Financing receivable, gross, current</t>
        </is>
      </c>
      <c r="B5" s="6" t="n">
        <v>499545</v>
      </c>
      <c r="C5" s="4" t="inlineStr">
        <is>
          <t xml:space="preserve"> </t>
        </is>
      </c>
      <c r="D5" s="4" t="inlineStr">
        <is>
          <t xml:space="preserve"> </t>
        </is>
      </c>
      <c r="E5" s="6" t="n">
        <v>344822</v>
      </c>
      <c r="F5" s="4" t="inlineStr">
        <is>
          <t xml:space="preserve"> </t>
        </is>
      </c>
      <c r="G5" s="4" t="inlineStr">
        <is>
          <t xml:space="preserve"> </t>
        </is>
      </c>
      <c r="H5" s="4" t="inlineStr">
        <is>
          <t xml:space="preserve"> </t>
        </is>
      </c>
      <c r="I5" s="4" t="inlineStr">
        <is>
          <t xml:space="preserve"> </t>
        </is>
      </c>
    </row>
    <row r="6">
      <c r="A6" s="4" t="inlineStr">
        <is>
          <t>Financing receivable, gross, non-current</t>
        </is>
      </c>
      <c r="B6" s="5" t="n">
        <v>418761</v>
      </c>
      <c r="C6" s="4" t="inlineStr">
        <is>
          <t xml:space="preserve"> </t>
        </is>
      </c>
      <c r="D6" s="4" t="inlineStr">
        <is>
          <t xml:space="preserve"> </t>
        </is>
      </c>
      <c r="E6" s="5" t="n">
        <v>511444</v>
      </c>
      <c r="F6" s="4" t="inlineStr">
        <is>
          <t xml:space="preserve"> </t>
        </is>
      </c>
      <c r="G6" s="4" t="inlineStr">
        <is>
          <t xml:space="preserve"> </t>
        </is>
      </c>
      <c r="H6" s="4" t="inlineStr">
        <is>
          <t xml:space="preserve"> </t>
        </is>
      </c>
      <c r="I6" s="4" t="inlineStr">
        <is>
          <t xml:space="preserve"> </t>
        </is>
      </c>
    </row>
    <row r="7">
      <c r="A7" s="4" t="inlineStr">
        <is>
          <t>Allowance for loan losses, total</t>
        </is>
      </c>
      <c r="B7" s="5" t="n">
        <v>-21377</v>
      </c>
      <c r="C7" s="6" t="n">
        <v>-16502</v>
      </c>
      <c r="D7" s="6" t="n">
        <v>-13816</v>
      </c>
      <c r="E7" s="5" t="n">
        <v>-13925</v>
      </c>
      <c r="F7" s="6" t="n">
        <v>-13671</v>
      </c>
      <c r="G7" s="6" t="n">
        <v>-15380</v>
      </c>
      <c r="H7" s="6" t="n">
        <v>-19984</v>
      </c>
      <c r="I7" s="6" t="n">
        <v>-27059</v>
      </c>
    </row>
    <row r="8">
      <c r="A8" s="4" t="inlineStr">
        <is>
          <t>Allowance for loan losses, current</t>
        </is>
      </c>
      <c r="B8" s="5" t="n">
        <v>-21377</v>
      </c>
      <c r="C8" s="4" t="inlineStr">
        <is>
          <t xml:space="preserve"> </t>
        </is>
      </c>
      <c r="D8" s="4" t="inlineStr">
        <is>
          <t xml:space="preserve"> </t>
        </is>
      </c>
      <c r="E8" s="5" t="n">
        <v>-13925</v>
      </c>
      <c r="F8" s="4" t="inlineStr">
        <is>
          <t xml:space="preserve"> </t>
        </is>
      </c>
      <c r="G8" s="4" t="inlineStr">
        <is>
          <t xml:space="preserve"> </t>
        </is>
      </c>
      <c r="H8" s="4" t="inlineStr">
        <is>
          <t xml:space="preserve"> </t>
        </is>
      </c>
      <c r="I8" s="4" t="inlineStr">
        <is>
          <t xml:space="preserve"> </t>
        </is>
      </c>
    </row>
    <row r="9">
      <c r="A9" s="4" t="inlineStr">
        <is>
          <t>Allowance for loan losses, non-current</t>
        </is>
      </c>
      <c r="B9" s="5" t="n">
        <v>0</v>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Total loans receivable, net</t>
        </is>
      </c>
      <c r="B10" s="5" t="n">
        <v>896929</v>
      </c>
      <c r="C10" s="4" t="inlineStr">
        <is>
          <t xml:space="preserve"> </t>
        </is>
      </c>
      <c r="D10" s="4" t="inlineStr">
        <is>
          <t xml:space="preserve"> </t>
        </is>
      </c>
      <c r="E10" s="5" t="n">
        <v>842341</v>
      </c>
      <c r="F10" s="4" t="inlineStr">
        <is>
          <t xml:space="preserve"> </t>
        </is>
      </c>
      <c r="G10" s="4" t="inlineStr">
        <is>
          <t xml:space="preserve"> </t>
        </is>
      </c>
      <c r="H10" s="4" t="inlineStr">
        <is>
          <t xml:space="preserve"> </t>
        </is>
      </c>
      <c r="I10" s="4" t="inlineStr">
        <is>
          <t xml:space="preserve"> </t>
        </is>
      </c>
    </row>
    <row r="11">
      <c r="A11" s="4" t="inlineStr">
        <is>
          <t>Loans receivable, net, current</t>
        </is>
      </c>
      <c r="B11" s="5" t="n">
        <v>478168</v>
      </c>
      <c r="C11" s="4" t="inlineStr">
        <is>
          <t xml:space="preserve"> </t>
        </is>
      </c>
      <c r="D11" s="4" t="inlineStr">
        <is>
          <t xml:space="preserve"> </t>
        </is>
      </c>
      <c r="E11" s="5" t="n">
        <v>330897</v>
      </c>
      <c r="F11" s="4" t="inlineStr">
        <is>
          <t xml:space="preserve"> </t>
        </is>
      </c>
      <c r="G11" s="4" t="inlineStr">
        <is>
          <t xml:space="preserve"> </t>
        </is>
      </c>
      <c r="H11" s="4" t="inlineStr">
        <is>
          <t xml:space="preserve"> </t>
        </is>
      </c>
      <c r="I11" s="4" t="inlineStr">
        <is>
          <t xml:space="preserve"> </t>
        </is>
      </c>
    </row>
    <row r="12">
      <c r="A12" s="4" t="inlineStr">
        <is>
          <t>Loans receivable, net, noncurrent</t>
        </is>
      </c>
      <c r="B12" s="5" t="n">
        <v>418761</v>
      </c>
      <c r="C12" s="4" t="inlineStr">
        <is>
          <t xml:space="preserve"> </t>
        </is>
      </c>
      <c r="D12" s="4" t="inlineStr">
        <is>
          <t xml:space="preserve"> </t>
        </is>
      </c>
      <c r="E12" s="5" t="n">
        <v>511444</v>
      </c>
      <c r="F12" s="4" t="inlineStr">
        <is>
          <t xml:space="preserve"> </t>
        </is>
      </c>
      <c r="G12" s="4" t="inlineStr">
        <is>
          <t xml:space="preserve"> </t>
        </is>
      </c>
      <c r="H12" s="4" t="inlineStr">
        <is>
          <t xml:space="preserve"> </t>
        </is>
      </c>
      <c r="I12" s="4" t="inlineStr">
        <is>
          <t xml:space="preserve"> </t>
        </is>
      </c>
    </row>
    <row r="13">
      <c r="A13" s="4" t="inlineStr">
        <is>
          <t>Loans receivable, including loans held for sale, current</t>
        </is>
      </c>
      <c r="B13" s="5" t="n">
        <v>881524</v>
      </c>
      <c r="C13" s="4" t="inlineStr">
        <is>
          <t xml:space="preserve"> </t>
        </is>
      </c>
      <c r="D13" s="4" t="inlineStr">
        <is>
          <t xml:space="preserve"> </t>
        </is>
      </c>
      <c r="E13" s="5" t="n">
        <v>529529</v>
      </c>
      <c r="F13" s="4" t="inlineStr">
        <is>
          <t xml:space="preserve"> </t>
        </is>
      </c>
      <c r="G13" s="4" t="inlineStr">
        <is>
          <t xml:space="preserve"> </t>
        </is>
      </c>
      <c r="H13" s="4" t="inlineStr">
        <is>
          <t xml:space="preserve"> </t>
        </is>
      </c>
      <c r="I13" s="4" t="inlineStr">
        <is>
          <t xml:space="preserve"> </t>
        </is>
      </c>
    </row>
    <row r="14">
      <c r="A14" s="4" t="inlineStr">
        <is>
          <t>Loans receivable, including loans held for sale, non-current</t>
        </is>
      </c>
      <c r="B14" s="5" t="n">
        <v>418761</v>
      </c>
      <c r="C14" s="4" t="inlineStr">
        <is>
          <t xml:space="preserve"> </t>
        </is>
      </c>
      <c r="D14" s="4" t="inlineStr">
        <is>
          <t xml:space="preserve"> </t>
        </is>
      </c>
      <c r="E14" s="5" t="n">
        <v>511444</v>
      </c>
      <c r="F14" s="4" t="inlineStr">
        <is>
          <t xml:space="preserve"> </t>
        </is>
      </c>
      <c r="G14" s="4" t="inlineStr">
        <is>
          <t xml:space="preserve"> </t>
        </is>
      </c>
      <c r="H14" s="4" t="inlineStr">
        <is>
          <t xml:space="preserve"> </t>
        </is>
      </c>
      <c r="I14" s="4" t="inlineStr">
        <is>
          <t xml:space="preserve"> </t>
        </is>
      </c>
    </row>
    <row r="15">
      <c r="A15" s="4" t="inlineStr">
        <is>
          <t>Estimate of Fair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loans receivable, net</t>
        </is>
      </c>
      <c r="B17" s="5" t="n">
        <v>1300212</v>
      </c>
      <c r="C17" s="4" t="inlineStr">
        <is>
          <t xml:space="preserve"> </t>
        </is>
      </c>
      <c r="D17" s="4" t="inlineStr">
        <is>
          <t xml:space="preserve"> </t>
        </is>
      </c>
      <c r="E17" s="5" t="n">
        <v>1041459</v>
      </c>
      <c r="F17" s="4" t="inlineStr">
        <is>
          <t xml:space="preserve"> </t>
        </is>
      </c>
      <c r="G17" s="4" t="inlineStr">
        <is>
          <t xml:space="preserve"> </t>
        </is>
      </c>
      <c r="H17" s="4" t="inlineStr">
        <is>
          <t xml:space="preserve"> </t>
        </is>
      </c>
      <c r="I17" s="4" t="inlineStr">
        <is>
          <t xml:space="preserve"> </t>
        </is>
      </c>
    </row>
    <row r="18">
      <c r="A18" s="4" t="inlineStr">
        <is>
          <t>Loan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 including loans held for sale, gross, total</t>
        </is>
      </c>
      <c r="B20" s="5" t="n">
        <v>403356</v>
      </c>
      <c r="C20" s="4" t="inlineStr">
        <is>
          <t xml:space="preserve"> </t>
        </is>
      </c>
      <c r="D20" s="4" t="inlineStr">
        <is>
          <t xml:space="preserve"> </t>
        </is>
      </c>
      <c r="E20" s="5" t="n">
        <v>198632</v>
      </c>
      <c r="F20" s="4" t="inlineStr">
        <is>
          <t xml:space="preserve"> </t>
        </is>
      </c>
      <c r="G20" s="4" t="inlineStr">
        <is>
          <t xml:space="preserve"> </t>
        </is>
      </c>
      <c r="H20" s="4" t="inlineStr">
        <is>
          <t xml:space="preserve"> </t>
        </is>
      </c>
      <c r="I20" s="4" t="inlineStr">
        <is>
          <t xml:space="preserve"> </t>
        </is>
      </c>
    </row>
    <row r="21">
      <c r="A21" s="4" t="inlineStr">
        <is>
          <t>Financing receivable, gross, current</t>
        </is>
      </c>
      <c r="B21" s="5" t="n">
        <v>403356</v>
      </c>
      <c r="C21" s="4" t="inlineStr">
        <is>
          <t xml:space="preserve"> </t>
        </is>
      </c>
      <c r="D21" s="4" t="inlineStr">
        <is>
          <t xml:space="preserve"> </t>
        </is>
      </c>
      <c r="E21" s="5" t="n">
        <v>198632</v>
      </c>
      <c r="F21" s="4" t="inlineStr">
        <is>
          <t xml:space="preserve"> </t>
        </is>
      </c>
      <c r="G21" s="4" t="inlineStr">
        <is>
          <t xml:space="preserve"> </t>
        </is>
      </c>
      <c r="H21" s="4" t="inlineStr">
        <is>
          <t xml:space="preserve"> </t>
        </is>
      </c>
      <c r="I21" s="4" t="inlineStr">
        <is>
          <t xml:space="preserve"> </t>
        </is>
      </c>
    </row>
    <row r="22">
      <c r="A22" s="4" t="inlineStr">
        <is>
          <t>Financing receivable, gross, non-current</t>
        </is>
      </c>
      <c r="B22" s="5" t="n">
        <v>0</v>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Commercial real estat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including loans held for sale, gross, total</t>
        </is>
      </c>
      <c r="B25" s="6" t="n">
        <v>939</v>
      </c>
      <c r="C25" s="4" t="inlineStr">
        <is>
          <t xml:space="preserve"> </t>
        </is>
      </c>
      <c r="D25" s="4" t="inlineStr">
        <is>
          <t xml:space="preserve"> </t>
        </is>
      </c>
      <c r="E25" s="6" t="n">
        <v>663</v>
      </c>
      <c r="F25" s="4" t="inlineStr">
        <is>
          <t xml:space="preserve"> </t>
        </is>
      </c>
      <c r="G25" s="4" t="inlineStr">
        <is>
          <t xml:space="preserve"> </t>
        </is>
      </c>
      <c r="H25" s="4" t="inlineStr">
        <is>
          <t xml:space="preserve"> </t>
        </is>
      </c>
      <c r="I25" s="4" t="inlineStr">
        <is>
          <t xml:space="preserve"> </t>
        </is>
      </c>
    </row>
    <row r="26">
      <c r="A26" s="4" t="inlineStr">
        <is>
          <t>Financing receivable, ratio to total, including loans held for sale (as a percent)</t>
        </is>
      </c>
      <c r="B26" s="9" t="n">
        <v>0</v>
      </c>
      <c r="C26" s="4" t="inlineStr">
        <is>
          <t xml:space="preserve"> </t>
        </is>
      </c>
      <c r="D26" s="4" t="inlineStr">
        <is>
          <t xml:space="preserve"> </t>
        </is>
      </c>
      <c r="E26" s="9" t="n">
        <v>0</v>
      </c>
      <c r="F26" s="4" t="inlineStr">
        <is>
          <t xml:space="preserve"> </t>
        </is>
      </c>
      <c r="G26" s="4" t="inlineStr">
        <is>
          <t xml:space="preserve"> </t>
        </is>
      </c>
      <c r="H26" s="4" t="inlineStr">
        <is>
          <t xml:space="preserve"> </t>
        </is>
      </c>
      <c r="I26" s="4" t="inlineStr">
        <is>
          <t xml:space="preserve"> </t>
        </is>
      </c>
    </row>
    <row r="27">
      <c r="A27" s="4" t="inlineStr">
        <is>
          <t>Financing receivable, gross, current</t>
        </is>
      </c>
      <c r="B27" s="6" t="n">
        <v>0</v>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row>
    <row r="28">
      <c r="A28" s="4" t="inlineStr">
        <is>
          <t>Financing receivable, gross, non-current</t>
        </is>
      </c>
      <c r="B28" s="5" t="n">
        <v>939</v>
      </c>
      <c r="C28" s="4" t="inlineStr">
        <is>
          <t xml:space="preserve"> </t>
        </is>
      </c>
      <c r="D28" s="4" t="inlineStr">
        <is>
          <t xml:space="preserve"> </t>
        </is>
      </c>
      <c r="E28" s="5" t="n">
        <v>663</v>
      </c>
      <c r="F28" s="4" t="inlineStr">
        <is>
          <t xml:space="preserve"> </t>
        </is>
      </c>
      <c r="G28" s="4" t="inlineStr">
        <is>
          <t xml:space="preserve"> </t>
        </is>
      </c>
      <c r="H28" s="4" t="inlineStr">
        <is>
          <t xml:space="preserve"> </t>
        </is>
      </c>
      <c r="I28" s="4" t="inlineStr">
        <is>
          <t xml:space="preserve"> </t>
        </is>
      </c>
    </row>
    <row r="29">
      <c r="A29" s="4" t="inlineStr">
        <is>
          <t>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receivable, including loans held for sale, gross, total</t>
        </is>
      </c>
      <c r="B31" s="6" t="n">
        <v>796551</v>
      </c>
      <c r="C31" s="4" t="inlineStr">
        <is>
          <t xml:space="preserve"> </t>
        </is>
      </c>
      <c r="D31" s="4" t="inlineStr">
        <is>
          <t xml:space="preserve"> </t>
        </is>
      </c>
      <c r="E31" s="6" t="n">
        <v>779536</v>
      </c>
      <c r="F31" s="4" t="inlineStr">
        <is>
          <t xml:space="preserve"> </t>
        </is>
      </c>
      <c r="G31" s="4" t="inlineStr">
        <is>
          <t xml:space="preserve"> </t>
        </is>
      </c>
      <c r="H31" s="4" t="inlineStr">
        <is>
          <t xml:space="preserve"> </t>
        </is>
      </c>
      <c r="I31" s="4" t="inlineStr">
        <is>
          <t xml:space="preserve"> </t>
        </is>
      </c>
    </row>
    <row r="32">
      <c r="A32" s="4" t="inlineStr">
        <is>
          <t>Financing receivable, ratio to total, including loans held for sale (as a percent)</t>
        </is>
      </c>
      <c r="B32" s="9" t="n">
        <v>0.87</v>
      </c>
      <c r="C32" s="4" t="inlineStr">
        <is>
          <t xml:space="preserve"> </t>
        </is>
      </c>
      <c r="D32" s="4" t="inlineStr">
        <is>
          <t xml:space="preserve"> </t>
        </is>
      </c>
      <c r="E32" s="9" t="n">
        <v>0.91</v>
      </c>
      <c r="F32" s="4" t="inlineStr">
        <is>
          <t xml:space="preserve"> </t>
        </is>
      </c>
      <c r="G32" s="4" t="inlineStr">
        <is>
          <t xml:space="preserve"> </t>
        </is>
      </c>
      <c r="H32" s="4" t="inlineStr">
        <is>
          <t xml:space="preserve"> </t>
        </is>
      </c>
      <c r="I32" s="4" t="inlineStr">
        <is>
          <t xml:space="preserve"> </t>
        </is>
      </c>
    </row>
    <row r="33">
      <c r="A33" s="4" t="inlineStr">
        <is>
          <t>Financing receivable, gross, current</t>
        </is>
      </c>
      <c r="B33" s="6" t="n">
        <v>422368</v>
      </c>
      <c r="C33" s="4" t="inlineStr">
        <is>
          <t xml:space="preserve"> </t>
        </is>
      </c>
      <c r="D33" s="4" t="inlineStr">
        <is>
          <t xml:space="preserve"> </t>
        </is>
      </c>
      <c r="E33" s="6" t="n">
        <v>293965</v>
      </c>
      <c r="F33" s="4" t="inlineStr">
        <is>
          <t xml:space="preserve"> </t>
        </is>
      </c>
      <c r="G33" s="4" t="inlineStr">
        <is>
          <t xml:space="preserve"> </t>
        </is>
      </c>
      <c r="H33" s="4" t="inlineStr">
        <is>
          <t xml:space="preserve"> </t>
        </is>
      </c>
      <c r="I33" s="4" t="inlineStr">
        <is>
          <t xml:space="preserve"> </t>
        </is>
      </c>
    </row>
    <row r="34">
      <c r="A34" s="4" t="inlineStr">
        <is>
          <t>Financing receivable, gross, non-current</t>
        </is>
      </c>
      <c r="B34" s="5" t="n">
        <v>374183</v>
      </c>
      <c r="C34" s="4" t="inlineStr">
        <is>
          <t xml:space="preserve"> </t>
        </is>
      </c>
      <c r="D34" s="4" t="inlineStr">
        <is>
          <t xml:space="preserve"> </t>
        </is>
      </c>
      <c r="E34" s="5" t="n">
        <v>485571</v>
      </c>
      <c r="F34" s="4" t="inlineStr">
        <is>
          <t xml:space="preserve"> </t>
        </is>
      </c>
      <c r="G34" s="4" t="inlineStr">
        <is>
          <t xml:space="preserve"> </t>
        </is>
      </c>
      <c r="H34" s="4" t="inlineStr">
        <is>
          <t xml:space="preserve"> </t>
        </is>
      </c>
      <c r="I34" s="4" t="inlineStr">
        <is>
          <t xml:space="preserve"> </t>
        </is>
      </c>
    </row>
    <row r="35">
      <c r="A35" s="4" t="inlineStr">
        <is>
          <t>Consumer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receivable, including loans held for sale, gross, total</t>
        </is>
      </c>
      <c r="B37" s="6" t="n">
        <v>120816</v>
      </c>
      <c r="C37" s="4" t="inlineStr">
        <is>
          <t xml:space="preserve"> </t>
        </is>
      </c>
      <c r="D37" s="4" t="inlineStr">
        <is>
          <t xml:space="preserve"> </t>
        </is>
      </c>
      <c r="E37" s="6" t="n">
        <v>76067</v>
      </c>
      <c r="F37" s="4" t="inlineStr">
        <is>
          <t xml:space="preserve"> </t>
        </is>
      </c>
      <c r="G37" s="4" t="inlineStr">
        <is>
          <t xml:space="preserve"> </t>
        </is>
      </c>
      <c r="H37" s="4" t="inlineStr">
        <is>
          <t xml:space="preserve"> </t>
        </is>
      </c>
      <c r="I37" s="4" t="inlineStr">
        <is>
          <t xml:space="preserve"> </t>
        </is>
      </c>
    </row>
    <row r="38">
      <c r="A38" s="4" t="inlineStr">
        <is>
          <t>Financing receivable, ratio to total, including loans held for sale (as a percent)</t>
        </is>
      </c>
      <c r="B38" s="9" t="n">
        <v>0.13</v>
      </c>
      <c r="C38" s="4" t="inlineStr">
        <is>
          <t xml:space="preserve"> </t>
        </is>
      </c>
      <c r="D38" s="4" t="inlineStr">
        <is>
          <t xml:space="preserve"> </t>
        </is>
      </c>
      <c r="E38" s="9" t="n">
        <v>0.09</v>
      </c>
      <c r="F38" s="4" t="inlineStr">
        <is>
          <t xml:space="preserve"> </t>
        </is>
      </c>
      <c r="G38" s="4" t="inlineStr">
        <is>
          <t xml:space="preserve"> </t>
        </is>
      </c>
      <c r="H38" s="4" t="inlineStr">
        <is>
          <t xml:space="preserve"> </t>
        </is>
      </c>
      <c r="I38" s="4" t="inlineStr">
        <is>
          <t xml:space="preserve"> </t>
        </is>
      </c>
    </row>
    <row r="39">
      <c r="A39" s="4" t="inlineStr">
        <is>
          <t>Financing receivable, gross, current</t>
        </is>
      </c>
      <c r="B39" s="6" t="n">
        <v>77177</v>
      </c>
      <c r="C39" s="4" t="inlineStr">
        <is>
          <t xml:space="preserve"> </t>
        </is>
      </c>
      <c r="D39" s="4" t="inlineStr">
        <is>
          <t xml:space="preserve"> </t>
        </is>
      </c>
      <c r="E39" s="6" t="n">
        <v>50857</v>
      </c>
      <c r="F39" s="4" t="inlineStr">
        <is>
          <t xml:space="preserve"> </t>
        </is>
      </c>
      <c r="G39" s="4" t="inlineStr">
        <is>
          <t xml:space="preserve"> </t>
        </is>
      </c>
      <c r="H39" s="4" t="inlineStr">
        <is>
          <t xml:space="preserve"> </t>
        </is>
      </c>
      <c r="I39" s="4" t="inlineStr">
        <is>
          <t xml:space="preserve"> </t>
        </is>
      </c>
    </row>
    <row r="40">
      <c r="A40" s="4" t="inlineStr">
        <is>
          <t>Financing receivable, gross, non-current</t>
        </is>
      </c>
      <c r="B40" s="5" t="n">
        <v>43639</v>
      </c>
      <c r="C40" s="4" t="inlineStr">
        <is>
          <t xml:space="preserve"> </t>
        </is>
      </c>
      <c r="D40" s="4" t="inlineStr">
        <is>
          <t xml:space="preserve"> </t>
        </is>
      </c>
      <c r="E40" s="5" t="n">
        <v>25210</v>
      </c>
      <c r="F40" s="4" t="inlineStr">
        <is>
          <t xml:space="preserve"> </t>
        </is>
      </c>
      <c r="G40" s="4" t="inlineStr">
        <is>
          <t xml:space="preserve"> </t>
        </is>
      </c>
      <c r="H40" s="4" t="inlineStr">
        <is>
          <t xml:space="preserve"> </t>
        </is>
      </c>
      <c r="I40" s="4" t="inlineStr">
        <is>
          <t xml:space="preserve"> </t>
        </is>
      </c>
    </row>
    <row r="41">
      <c r="A41" s="4" t="inlineStr">
        <is>
          <t>Allowance for loan losses, total</t>
        </is>
      </c>
      <c r="B41" s="6" t="n">
        <v>-7900</v>
      </c>
      <c r="C41" s="6" t="n">
        <v>-5262</v>
      </c>
      <c r="D41" s="6" t="n">
        <v>-4470</v>
      </c>
      <c r="E41" s="6" t="n">
        <v>-4697</v>
      </c>
      <c r="F41" s="6" t="n">
        <v>-5820</v>
      </c>
      <c r="G41" s="6" t="n">
        <v>-8248</v>
      </c>
      <c r="H41" s="6" t="n">
        <v>-12724</v>
      </c>
      <c r="I41" s="6" t="n">
        <v>-177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Receivable, Including Loans Held For Sale - Narrative (Details) loan in Thousands, $ in Thousands</t>
        </is>
      </c>
      <c r="B1" s="2" t="inlineStr">
        <is>
          <t>3 Months Ended</t>
        </is>
      </c>
      <c r="C1" s="2" t="inlineStr">
        <is>
          <t>9 Months Ended</t>
        </is>
      </c>
    </row>
    <row r="2">
      <c r="B2" s="2" t="inlineStr">
        <is>
          <t>Sep. 30, 2022 USD ($) loan</t>
        </is>
      </c>
      <c r="C2" s="2" t="inlineStr">
        <is>
          <t>Sep. 30, 2022 USD ($) loan</t>
        </is>
      </c>
      <c r="D2" s="2" t="inlineStr">
        <is>
          <t>Sep. 30, 2021 USD ($)</t>
        </is>
      </c>
      <c r="E2" s="2" t="inlineStr">
        <is>
          <t>Dec. 31, 2021 USD ($)</t>
        </is>
      </c>
    </row>
    <row r="3">
      <c r="A3" s="3" t="inlineStr">
        <is>
          <t>Receivable [Line Items]</t>
        </is>
      </c>
      <c r="B3" s="4" t="inlineStr">
        <is>
          <t xml:space="preserve"> </t>
        </is>
      </c>
      <c r="C3" s="4" t="inlineStr">
        <is>
          <t xml:space="preserve"> </t>
        </is>
      </c>
      <c r="D3" s="4" t="inlineStr">
        <is>
          <t xml:space="preserve"> </t>
        </is>
      </c>
      <c r="E3" s="4" t="inlineStr">
        <is>
          <t xml:space="preserve"> </t>
        </is>
      </c>
    </row>
    <row r="4">
      <c r="A4" s="4" t="inlineStr">
        <is>
          <t>Total loans</t>
        </is>
      </c>
      <c r="B4" s="6" t="n">
        <v>918306</v>
      </c>
      <c r="C4" s="6" t="n">
        <v>918306</v>
      </c>
      <c r="D4" s="4" t="inlineStr">
        <is>
          <t xml:space="preserve"> </t>
        </is>
      </c>
      <c r="E4" s="6" t="n">
        <v>856266</v>
      </c>
    </row>
    <row r="5">
      <c r="A5" s="4" t="inlineStr">
        <is>
          <t>Increase in loans held for sale</t>
        </is>
      </c>
      <c r="B5" s="4" t="inlineStr">
        <is>
          <t xml:space="preserve"> </t>
        </is>
      </c>
      <c r="C5" s="5" t="n">
        <v>11822704</v>
      </c>
      <c r="D5" s="6" t="n">
        <v>7177820</v>
      </c>
      <c r="E5" s="4" t="inlineStr">
        <is>
          <t xml:space="preserve"> </t>
        </is>
      </c>
    </row>
    <row r="6">
      <c r="A6" s="4" t="inlineStr">
        <is>
          <t>Amount recognized</t>
        </is>
      </c>
      <c r="B6" s="4" t="inlineStr">
        <is>
          <t xml:space="preserve"> </t>
        </is>
      </c>
      <c r="C6" s="5" t="n">
        <v>153</v>
      </c>
      <c r="D6" s="5" t="n">
        <v>102</v>
      </c>
      <c r="E6" s="4" t="inlineStr">
        <is>
          <t xml:space="preserve"> </t>
        </is>
      </c>
    </row>
    <row r="7">
      <c r="A7" s="4" t="inlineStr">
        <is>
          <t>Other borrowings</t>
        </is>
      </c>
      <c r="B7" s="5" t="n">
        <v>59305</v>
      </c>
      <c r="C7" s="5" t="n">
        <v>59305</v>
      </c>
      <c r="D7" s="4" t="inlineStr">
        <is>
          <t xml:space="preserve"> </t>
        </is>
      </c>
      <c r="E7" s="5" t="n">
        <v>333963</v>
      </c>
    </row>
    <row r="8">
      <c r="A8" s="4" t="inlineStr">
        <is>
          <t>Asset Pledged as Collateral</t>
        </is>
      </c>
      <c r="B8" s="4" t="inlineStr">
        <is>
          <t xml:space="preserve"> </t>
        </is>
      </c>
      <c r="C8" s="4" t="inlineStr">
        <is>
          <t xml:space="preserve"> </t>
        </is>
      </c>
      <c r="D8" s="4" t="inlineStr">
        <is>
          <t xml:space="preserve"> </t>
        </is>
      </c>
      <c r="E8" s="4" t="inlineStr">
        <is>
          <t xml:space="preserve"> </t>
        </is>
      </c>
    </row>
    <row r="9">
      <c r="A9" s="3" t="inlineStr">
        <is>
          <t>Receivable [Line Items]</t>
        </is>
      </c>
      <c r="B9" s="4" t="inlineStr">
        <is>
          <t xml:space="preserve"> </t>
        </is>
      </c>
      <c r="C9" s="4" t="inlineStr">
        <is>
          <t xml:space="preserve"> </t>
        </is>
      </c>
      <c r="D9" s="4" t="inlineStr">
        <is>
          <t xml:space="preserve"> </t>
        </is>
      </c>
      <c r="E9" s="4" t="inlineStr">
        <is>
          <t xml:space="preserve"> </t>
        </is>
      </c>
    </row>
    <row r="10">
      <c r="A10" s="4" t="inlineStr">
        <is>
          <t>Total loans</t>
        </is>
      </c>
      <c r="B10" s="5" t="n">
        <v>194334</v>
      </c>
      <c r="C10" s="5" t="n">
        <v>194334</v>
      </c>
      <c r="D10" s="4" t="inlineStr">
        <is>
          <t xml:space="preserve"> </t>
        </is>
      </c>
      <c r="E10" s="5" t="n">
        <v>167437</v>
      </c>
    </row>
    <row r="11">
      <c r="A11" s="4" t="inlineStr">
        <is>
          <t>Liabilities Associated with PPP Loan</t>
        </is>
      </c>
      <c r="B11" s="4" t="inlineStr">
        <is>
          <t xml:space="preserve"> </t>
        </is>
      </c>
      <c r="C11" s="4" t="inlineStr">
        <is>
          <t xml:space="preserve"> </t>
        </is>
      </c>
      <c r="D11" s="4" t="inlineStr">
        <is>
          <t xml:space="preserve"> </t>
        </is>
      </c>
      <c r="E11" s="4" t="inlineStr">
        <is>
          <t xml:space="preserve"> </t>
        </is>
      </c>
    </row>
    <row r="12">
      <c r="A12" s="3" t="inlineStr">
        <is>
          <t>Receivable [Line Items]</t>
        </is>
      </c>
      <c r="B12" s="4" t="inlineStr">
        <is>
          <t xml:space="preserve"> </t>
        </is>
      </c>
      <c r="C12" s="4" t="inlineStr">
        <is>
          <t xml:space="preserve"> </t>
        </is>
      </c>
      <c r="D12" s="4" t="inlineStr">
        <is>
          <t xml:space="preserve"> </t>
        </is>
      </c>
      <c r="E12" s="4" t="inlineStr">
        <is>
          <t xml:space="preserve"> </t>
        </is>
      </c>
    </row>
    <row r="13">
      <c r="A13" s="4" t="inlineStr">
        <is>
          <t>Other borrowings</t>
        </is>
      </c>
      <c r="B13" s="5" t="n">
        <v>59305</v>
      </c>
      <c r="C13" s="5" t="n">
        <v>59305</v>
      </c>
      <c r="D13" s="4" t="inlineStr">
        <is>
          <t xml:space="preserve"> </t>
        </is>
      </c>
      <c r="E13" s="4" t="inlineStr">
        <is>
          <t xml:space="preserve"> </t>
        </is>
      </c>
    </row>
    <row r="14">
      <c r="A14" s="4" t="inlineStr">
        <is>
          <t>Loan Modifications, COVID-19</t>
        </is>
      </c>
      <c r="B14" s="4" t="inlineStr">
        <is>
          <t xml:space="preserve"> </t>
        </is>
      </c>
      <c r="C14" s="4" t="inlineStr">
        <is>
          <t xml:space="preserve"> </t>
        </is>
      </c>
      <c r="D14" s="4" t="inlineStr">
        <is>
          <t xml:space="preserve"> </t>
        </is>
      </c>
      <c r="E14" s="4" t="inlineStr">
        <is>
          <t xml:space="preserve"> </t>
        </is>
      </c>
    </row>
    <row r="15">
      <c r="A15" s="3" t="inlineStr">
        <is>
          <t>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6" t="n">
        <v>3478</v>
      </c>
      <c r="C16" s="6" t="n">
        <v>3478</v>
      </c>
      <c r="D16" s="4" t="inlineStr">
        <is>
          <t xml:space="preserve"> </t>
        </is>
      </c>
      <c r="E16" s="4" t="inlineStr">
        <is>
          <t xml:space="preserve"> </t>
        </is>
      </c>
    </row>
    <row r="17">
      <c r="A17" s="4" t="inlineStr">
        <is>
          <t>Short-term deferments on loan balances | loan</t>
        </is>
      </c>
      <c r="B17" s="5" t="n">
        <v>5182</v>
      </c>
      <c r="C17" s="5" t="n">
        <v>5182</v>
      </c>
      <c r="D17" s="4" t="inlineStr">
        <is>
          <t xml:space="preserve"> </t>
        </is>
      </c>
      <c r="E17" s="4" t="inlineStr">
        <is>
          <t xml:space="preserve"> </t>
        </is>
      </c>
    </row>
    <row r="18">
      <c r="A18" s="4" t="inlineStr">
        <is>
          <t>Percentage of total loan balances</t>
        </is>
      </c>
      <c r="B18" s="10" t="n">
        <v>0.0038</v>
      </c>
      <c r="C18" s="10" t="n">
        <v>0.0038</v>
      </c>
      <c r="D18" s="4" t="inlineStr">
        <is>
          <t xml:space="preserve"> </t>
        </is>
      </c>
      <c r="E18" s="4" t="inlineStr">
        <is>
          <t xml:space="preserve"> </t>
        </is>
      </c>
    </row>
    <row r="19">
      <c r="A19" s="4" t="inlineStr">
        <is>
          <t>Small Business Administration (SBA), CARES Act, Paycheck Protection Program</t>
        </is>
      </c>
      <c r="B19" s="4" t="inlineStr">
        <is>
          <t xml:space="preserve"> </t>
        </is>
      </c>
      <c r="C19" s="4" t="inlineStr">
        <is>
          <t xml:space="preserve"> </t>
        </is>
      </c>
      <c r="D19" s="4" t="inlineStr">
        <is>
          <t xml:space="preserve"> </t>
        </is>
      </c>
      <c r="E19" s="4" t="inlineStr">
        <is>
          <t xml:space="preserve"> </t>
        </is>
      </c>
    </row>
    <row r="20">
      <c r="A20" s="3" t="inlineStr">
        <is>
          <t>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77459</v>
      </c>
      <c r="C21" s="6" t="n">
        <v>77459</v>
      </c>
      <c r="D21" s="4" t="inlineStr">
        <is>
          <t xml:space="preserve"> </t>
        </is>
      </c>
      <c r="E21" s="5" t="n">
        <v>328713</v>
      </c>
    </row>
    <row r="22">
      <c r="A22" s="4" t="inlineStr">
        <is>
          <t>Decrease due to forgiveness of loan</t>
        </is>
      </c>
      <c r="B22" s="4" t="inlineStr">
        <is>
          <t xml:space="preserve"> </t>
        </is>
      </c>
      <c r="C22" s="5" t="n">
        <v>252840</v>
      </c>
      <c r="D22" s="4" t="inlineStr">
        <is>
          <t xml:space="preserve"> </t>
        </is>
      </c>
      <c r="E22" s="4" t="inlineStr">
        <is>
          <t xml:space="preserve"> </t>
        </is>
      </c>
    </row>
    <row r="23">
      <c r="A23" s="4" t="inlineStr">
        <is>
          <t>WebBank</t>
        </is>
      </c>
      <c r="B23" s="4" t="inlineStr">
        <is>
          <t xml:space="preserve"> </t>
        </is>
      </c>
      <c r="C23" s="4" t="inlineStr">
        <is>
          <t xml:space="preserve"> </t>
        </is>
      </c>
      <c r="D23" s="4" t="inlineStr">
        <is>
          <t xml:space="preserve"> </t>
        </is>
      </c>
      <c r="E23" s="4" t="inlineStr">
        <is>
          <t xml:space="preserve"> </t>
        </is>
      </c>
    </row>
    <row r="24">
      <c r="A24" s="3" t="inlineStr">
        <is>
          <t>Receivable [Line Items]</t>
        </is>
      </c>
      <c r="B24" s="4" t="inlineStr">
        <is>
          <t xml:space="preserve"> </t>
        </is>
      </c>
      <c r="C24" s="4" t="inlineStr">
        <is>
          <t xml:space="preserve"> </t>
        </is>
      </c>
      <c r="D24" s="4" t="inlineStr">
        <is>
          <t xml:space="preserve"> </t>
        </is>
      </c>
      <c r="E24" s="4" t="inlineStr">
        <is>
          <t xml:space="preserve"> </t>
        </is>
      </c>
    </row>
    <row r="25">
      <c r="A25" s="4" t="inlineStr">
        <is>
          <t>Servicing asset</t>
        </is>
      </c>
      <c r="B25" s="5" t="n">
        <v>2714</v>
      </c>
      <c r="C25" s="5" t="n">
        <v>2714</v>
      </c>
      <c r="D25" s="4" t="inlineStr">
        <is>
          <t xml:space="preserve"> </t>
        </is>
      </c>
      <c r="E25" s="6" t="n">
        <v>2780</v>
      </c>
    </row>
    <row r="26">
      <c r="A26" s="4" t="inlineStr">
        <is>
          <t>Proceeds from loans held for sale</t>
        </is>
      </c>
      <c r="B26" s="4" t="inlineStr">
        <is>
          <t xml:space="preserve"> </t>
        </is>
      </c>
      <c r="C26" s="5" t="n">
        <v>11565876</v>
      </c>
      <c r="D26" s="6" t="n">
        <v>7094150</v>
      </c>
      <c r="E26" s="4" t="inlineStr">
        <is>
          <t xml:space="preserve"> </t>
        </is>
      </c>
    </row>
    <row r="27">
      <c r="A27" s="4" t="inlineStr">
        <is>
          <t>Allowance for loan loss increase</t>
        </is>
      </c>
      <c r="B27" s="6" t="n">
        <v>4875</v>
      </c>
      <c r="C27" s="6" t="n">
        <v>7452</v>
      </c>
      <c r="D27" s="4" t="inlineStr">
        <is>
          <t xml:space="preserve"> </t>
        </is>
      </c>
      <c r="E27" s="4" t="inlineStr">
        <is>
          <t xml:space="preserve"> </t>
        </is>
      </c>
    </row>
    <row r="28">
      <c r="A28" s="4" t="inlineStr">
        <is>
          <t>Allowance for loan loss increase, percentage</t>
        </is>
      </c>
      <c r="B28" s="9" t="n">
        <v>0.3</v>
      </c>
      <c r="C28" s="9" t="n">
        <v>0.54</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428</v>
      </c>
      <c r="C4" s="6" t="n">
        <v>22105</v>
      </c>
      <c r="D4" s="6" t="n">
        <v>133082</v>
      </c>
      <c r="E4" s="6" t="n">
        <v>103010</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Unrealized gains on available-for-sale debt securities</t>
        </is>
      </c>
      <c r="B6" s="5" t="n">
        <v>0</v>
      </c>
      <c r="C6" s="5" t="n">
        <v>182</v>
      </c>
      <c r="D6" s="5" t="n">
        <v>0</v>
      </c>
      <c r="E6" s="5" t="n">
        <v>182</v>
      </c>
    </row>
    <row r="7">
      <c r="A7" s="4" t="inlineStr">
        <is>
          <t>Currency translation adjustments</t>
        </is>
      </c>
      <c r="B7" s="5" t="n">
        <v>-2178</v>
      </c>
      <c r="C7" s="5" t="n">
        <v>-762</v>
      </c>
      <c r="D7" s="5" t="n">
        <v>-4831</v>
      </c>
      <c r="E7" s="5" t="n">
        <v>-365</v>
      </c>
    </row>
    <row r="8">
      <c r="A8" s="4" t="inlineStr">
        <is>
          <t>Other comprehensive loss</t>
        </is>
      </c>
      <c r="B8" s="5" t="n">
        <v>-2178</v>
      </c>
      <c r="C8" s="5" t="n">
        <v>-580</v>
      </c>
      <c r="D8" s="5" t="n">
        <v>-4831</v>
      </c>
      <c r="E8" s="5" t="n">
        <v>-183</v>
      </c>
    </row>
    <row r="9">
      <c r="A9" s="4" t="inlineStr">
        <is>
          <t>Comprehensive income</t>
        </is>
      </c>
      <c r="B9" s="5" t="n">
        <v>34250</v>
      </c>
      <c r="C9" s="5" t="n">
        <v>21525</v>
      </c>
      <c r="D9" s="5" t="n">
        <v>128251</v>
      </c>
      <c r="E9" s="5" t="n">
        <v>102827</v>
      </c>
    </row>
    <row r="10">
      <c r="A10" s="4" t="inlineStr">
        <is>
          <t>Comprehensive (income) loss attributable to noncontrolling interests</t>
        </is>
      </c>
      <c r="B10" s="5" t="n">
        <v>-111</v>
      </c>
      <c r="C10" s="5" t="n">
        <v>195</v>
      </c>
      <c r="D10" s="5" t="n">
        <v>-122</v>
      </c>
      <c r="E10" s="5" t="n">
        <v>-519</v>
      </c>
    </row>
    <row r="11">
      <c r="A11" s="4" t="inlineStr">
        <is>
          <t>Comprehensive income attributable to common unitholders</t>
        </is>
      </c>
      <c r="B11" s="6" t="n">
        <v>34139</v>
      </c>
      <c r="C11" s="6" t="n">
        <v>21720</v>
      </c>
      <c r="D11" s="6" t="n">
        <v>128129</v>
      </c>
      <c r="E11" s="6" t="n">
        <v>1023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ans Receivable, Including Loans Held For Sale - Changes in Allowance for Loan and Lease Losse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6502</v>
      </c>
      <c r="C4" s="6" t="n">
        <v>13816</v>
      </c>
      <c r="D4" s="6" t="n">
        <v>13925</v>
      </c>
      <c r="E4" s="6" t="n">
        <v>15380</v>
      </c>
      <c r="F4" s="6" t="n">
        <v>19984</v>
      </c>
      <c r="G4" s="6" t="n">
        <v>27059</v>
      </c>
      <c r="H4" s="6" t="n">
        <v>13925</v>
      </c>
      <c r="I4" s="6" t="n">
        <v>27059</v>
      </c>
    </row>
    <row r="5">
      <c r="A5" s="4" t="inlineStr">
        <is>
          <t>Charge-offs</t>
        </is>
      </c>
      <c r="B5" s="5" t="n">
        <v>-2384</v>
      </c>
      <c r="C5" s="5" t="n">
        <v>-1889</v>
      </c>
      <c r="D5" s="5" t="n">
        <v>-2220</v>
      </c>
      <c r="E5" s="5" t="n">
        <v>-3218</v>
      </c>
      <c r="F5" s="5" t="n">
        <v>-4291</v>
      </c>
      <c r="G5" s="5" t="n">
        <v>-7276</v>
      </c>
      <c r="H5" s="4" t="inlineStr">
        <is>
          <t xml:space="preserve"> </t>
        </is>
      </c>
      <c r="I5" s="4" t="inlineStr">
        <is>
          <t xml:space="preserve"> </t>
        </is>
      </c>
    </row>
    <row r="6">
      <c r="A6" s="4" t="inlineStr">
        <is>
          <t>Recoveries</t>
        </is>
      </c>
      <c r="B6" s="5" t="n">
        <v>666</v>
      </c>
      <c r="C6" s="5" t="n">
        <v>692</v>
      </c>
      <c r="D6" s="5" t="n">
        <v>829</v>
      </c>
      <c r="E6" s="5" t="n">
        <v>1072</v>
      </c>
      <c r="F6" s="5" t="n">
        <v>1254</v>
      </c>
      <c r="G6" s="5" t="n">
        <v>916</v>
      </c>
      <c r="H6" s="4" t="inlineStr">
        <is>
          <t xml:space="preserve"> </t>
        </is>
      </c>
      <c r="I6" s="4" t="inlineStr">
        <is>
          <t xml:space="preserve"> </t>
        </is>
      </c>
    </row>
    <row r="7">
      <c r="A7" s="4" t="inlineStr">
        <is>
          <t>(Benefit) Provision</t>
        </is>
      </c>
      <c r="B7" s="5" t="n">
        <v>6593</v>
      </c>
      <c r="C7" s="5" t="n">
        <v>3883</v>
      </c>
      <c r="D7" s="5" t="n">
        <v>1282</v>
      </c>
      <c r="E7" s="5" t="n">
        <v>437</v>
      </c>
      <c r="F7" s="5" t="n">
        <v>-1567</v>
      </c>
      <c r="G7" s="5" t="n">
        <v>-715</v>
      </c>
      <c r="H7" s="5" t="n">
        <v>11758</v>
      </c>
      <c r="I7" s="5" t="n">
        <v>-1845</v>
      </c>
    </row>
    <row r="8">
      <c r="A8" s="4" t="inlineStr">
        <is>
          <t>Ending balance</t>
        </is>
      </c>
      <c r="B8" s="5" t="n">
        <v>21377</v>
      </c>
      <c r="C8" s="5" t="n">
        <v>16502</v>
      </c>
      <c r="D8" s="5" t="n">
        <v>13816</v>
      </c>
      <c r="E8" s="5" t="n">
        <v>13671</v>
      </c>
      <c r="F8" s="5" t="n">
        <v>15380</v>
      </c>
      <c r="G8" s="5" t="n">
        <v>19984</v>
      </c>
      <c r="H8" s="5" t="n">
        <v>21377</v>
      </c>
      <c r="I8" s="5" t="n">
        <v>13671</v>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25</v>
      </c>
      <c r="C11" s="5" t="n">
        <v>25</v>
      </c>
      <c r="D11" s="5" t="n">
        <v>23</v>
      </c>
      <c r="E11" s="5" t="n">
        <v>22</v>
      </c>
      <c r="F11" s="5" t="n">
        <v>22</v>
      </c>
      <c r="G11" s="5" t="n">
        <v>22</v>
      </c>
      <c r="H11" s="5" t="n">
        <v>23</v>
      </c>
      <c r="I11" s="5" t="n">
        <v>22</v>
      </c>
    </row>
    <row r="12">
      <c r="A12" s="4" t="inlineStr">
        <is>
          <t>Charge-offs</t>
        </is>
      </c>
      <c r="B12" s="5" t="n">
        <v>0</v>
      </c>
      <c r="C12" s="5" t="n">
        <v>0</v>
      </c>
      <c r="D12" s="5" t="n">
        <v>0</v>
      </c>
      <c r="E12" s="5" t="n">
        <v>0</v>
      </c>
      <c r="F12" s="5" t="n">
        <v>0</v>
      </c>
      <c r="G12" s="5" t="n">
        <v>0</v>
      </c>
      <c r="H12" s="4" t="inlineStr">
        <is>
          <t xml:space="preserve"> </t>
        </is>
      </c>
      <c r="I12" s="4" t="inlineStr">
        <is>
          <t xml:space="preserve"> </t>
        </is>
      </c>
    </row>
    <row r="13">
      <c r="A13" s="4" t="inlineStr">
        <is>
          <t>Recoveries</t>
        </is>
      </c>
      <c r="B13" s="5" t="n">
        <v>7</v>
      </c>
      <c r="C13" s="5" t="n">
        <v>6</v>
      </c>
      <c r="D13" s="5" t="n">
        <v>7</v>
      </c>
      <c r="E13" s="5" t="n">
        <v>9</v>
      </c>
      <c r="F13" s="5" t="n">
        <v>6</v>
      </c>
      <c r="G13" s="5" t="n">
        <v>6</v>
      </c>
      <c r="H13" s="4" t="inlineStr">
        <is>
          <t xml:space="preserve"> </t>
        </is>
      </c>
      <c r="I13" s="4" t="inlineStr">
        <is>
          <t xml:space="preserve"> </t>
        </is>
      </c>
    </row>
    <row r="14">
      <c r="A14" s="4" t="inlineStr">
        <is>
          <t>(Benefit) Provision</t>
        </is>
      </c>
      <c r="B14" s="5" t="n">
        <v>-5</v>
      </c>
      <c r="C14" s="5" t="n">
        <v>-6</v>
      </c>
      <c r="D14" s="5" t="n">
        <v>-5</v>
      </c>
      <c r="E14" s="5" t="n">
        <v>-10</v>
      </c>
      <c r="F14" s="5" t="n">
        <v>-6</v>
      </c>
      <c r="G14" s="5" t="n">
        <v>-6</v>
      </c>
      <c r="H14" s="4" t="inlineStr">
        <is>
          <t xml:space="preserve"> </t>
        </is>
      </c>
      <c r="I14" s="4" t="inlineStr">
        <is>
          <t xml:space="preserve"> </t>
        </is>
      </c>
    </row>
    <row r="15">
      <c r="A15" s="4" t="inlineStr">
        <is>
          <t>Ending balance</t>
        </is>
      </c>
      <c r="B15" s="5" t="n">
        <v>27</v>
      </c>
      <c r="C15" s="5" t="n">
        <v>25</v>
      </c>
      <c r="D15" s="5" t="n">
        <v>25</v>
      </c>
      <c r="E15" s="5" t="n">
        <v>21</v>
      </c>
      <c r="F15" s="5" t="n">
        <v>22</v>
      </c>
      <c r="G15" s="5" t="n">
        <v>22</v>
      </c>
      <c r="H15" s="5" t="n">
        <v>27</v>
      </c>
      <c r="I15" s="5" t="n">
        <v>21</v>
      </c>
    </row>
    <row r="16">
      <c r="A16" s="4" t="inlineStr">
        <is>
          <t>Commercial and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11215</v>
      </c>
      <c r="C18" s="5" t="n">
        <v>9321</v>
      </c>
      <c r="D18" s="5" t="n">
        <v>9205</v>
      </c>
      <c r="E18" s="5" t="n">
        <v>7110</v>
      </c>
      <c r="F18" s="5" t="n">
        <v>7238</v>
      </c>
      <c r="G18" s="5" t="n">
        <v>9293</v>
      </c>
      <c r="H18" s="5" t="n">
        <v>9205</v>
      </c>
      <c r="I18" s="5" t="n">
        <v>9293</v>
      </c>
    </row>
    <row r="19">
      <c r="A19" s="4" t="inlineStr">
        <is>
          <t>Charge-offs</t>
        </is>
      </c>
      <c r="B19" s="5" t="n">
        <v>-1672</v>
      </c>
      <c r="C19" s="5" t="n">
        <v>-1005</v>
      </c>
      <c r="D19" s="5" t="n">
        <v>-947</v>
      </c>
      <c r="E19" s="5" t="n">
        <v>-1465</v>
      </c>
      <c r="F19" s="5" t="n">
        <v>-1821</v>
      </c>
      <c r="G19" s="5" t="n">
        <v>-3607</v>
      </c>
      <c r="H19" s="4" t="inlineStr">
        <is>
          <t xml:space="preserve"> </t>
        </is>
      </c>
      <c r="I19" s="4" t="inlineStr">
        <is>
          <t xml:space="preserve"> </t>
        </is>
      </c>
    </row>
    <row r="20">
      <c r="A20" s="4" t="inlineStr">
        <is>
          <t>Recoveries</t>
        </is>
      </c>
      <c r="B20" s="5" t="n">
        <v>396</v>
      </c>
      <c r="C20" s="5" t="n">
        <v>410</v>
      </c>
      <c r="D20" s="5" t="n">
        <v>415</v>
      </c>
      <c r="E20" s="5" t="n">
        <v>659</v>
      </c>
      <c r="F20" s="5" t="n">
        <v>885</v>
      </c>
      <c r="G20" s="5" t="n">
        <v>514</v>
      </c>
      <c r="H20" s="4" t="inlineStr">
        <is>
          <t xml:space="preserve"> </t>
        </is>
      </c>
      <c r="I20" s="4" t="inlineStr">
        <is>
          <t xml:space="preserve"> </t>
        </is>
      </c>
    </row>
    <row r="21">
      <c r="A21" s="4" t="inlineStr">
        <is>
          <t>(Benefit) Provision</t>
        </is>
      </c>
      <c r="B21" s="5" t="n">
        <v>3511</v>
      </c>
      <c r="C21" s="5" t="n">
        <v>2489</v>
      </c>
      <c r="D21" s="5" t="n">
        <v>648</v>
      </c>
      <c r="E21" s="5" t="n">
        <v>1526</v>
      </c>
      <c r="F21" s="5" t="n">
        <v>808</v>
      </c>
      <c r="G21" s="5" t="n">
        <v>1038</v>
      </c>
      <c r="H21" s="4" t="inlineStr">
        <is>
          <t xml:space="preserve"> </t>
        </is>
      </c>
      <c r="I21" s="4" t="inlineStr">
        <is>
          <t xml:space="preserve"> </t>
        </is>
      </c>
    </row>
    <row r="22">
      <c r="A22" s="4" t="inlineStr">
        <is>
          <t>Ending balance</t>
        </is>
      </c>
      <c r="B22" s="5" t="n">
        <v>13450</v>
      </c>
      <c r="C22" s="5" t="n">
        <v>11215</v>
      </c>
      <c r="D22" s="5" t="n">
        <v>9321</v>
      </c>
      <c r="E22" s="5" t="n">
        <v>7830</v>
      </c>
      <c r="F22" s="5" t="n">
        <v>7110</v>
      </c>
      <c r="G22" s="5" t="n">
        <v>7238</v>
      </c>
      <c r="H22" s="5" t="n">
        <v>13450</v>
      </c>
      <c r="I22" s="5" t="n">
        <v>7830</v>
      </c>
    </row>
    <row r="23">
      <c r="A23" s="4" t="inlineStr">
        <is>
          <t>Consume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5262</v>
      </c>
      <c r="C25" s="5" t="n">
        <v>4470</v>
      </c>
      <c r="D25" s="5" t="n">
        <v>4697</v>
      </c>
      <c r="E25" s="5" t="n">
        <v>8248</v>
      </c>
      <c r="F25" s="5" t="n">
        <v>12724</v>
      </c>
      <c r="G25" s="5" t="n">
        <v>17744</v>
      </c>
      <c r="H25" s="5" t="n">
        <v>4697</v>
      </c>
      <c r="I25" s="5" t="n">
        <v>17744</v>
      </c>
    </row>
    <row r="26">
      <c r="A26" s="4" t="inlineStr">
        <is>
          <t>Charge-offs</t>
        </is>
      </c>
      <c r="B26" s="5" t="n">
        <v>-712</v>
      </c>
      <c r="C26" s="5" t="n">
        <v>-884</v>
      </c>
      <c r="D26" s="5" t="n">
        <v>-1273</v>
      </c>
      <c r="E26" s="5" t="n">
        <v>-1753</v>
      </c>
      <c r="F26" s="5" t="n">
        <v>-2470</v>
      </c>
      <c r="G26" s="5" t="n">
        <v>-3669</v>
      </c>
      <c r="H26" s="4" t="inlineStr">
        <is>
          <t xml:space="preserve"> </t>
        </is>
      </c>
      <c r="I26" s="4" t="inlineStr">
        <is>
          <t xml:space="preserve"> </t>
        </is>
      </c>
    </row>
    <row r="27">
      <c r="A27" s="4" t="inlineStr">
        <is>
          <t>Recoveries</t>
        </is>
      </c>
      <c r="B27" s="5" t="n">
        <v>263</v>
      </c>
      <c r="C27" s="5" t="n">
        <v>276</v>
      </c>
      <c r="D27" s="5" t="n">
        <v>407</v>
      </c>
      <c r="E27" s="5" t="n">
        <v>404</v>
      </c>
      <c r="F27" s="5" t="n">
        <v>363</v>
      </c>
      <c r="G27" s="5" t="n">
        <v>396</v>
      </c>
      <c r="H27" s="4" t="inlineStr">
        <is>
          <t xml:space="preserve"> </t>
        </is>
      </c>
      <c r="I27" s="4" t="inlineStr">
        <is>
          <t xml:space="preserve"> </t>
        </is>
      </c>
    </row>
    <row r="28">
      <c r="A28" s="4" t="inlineStr">
        <is>
          <t>(Benefit) Provision</t>
        </is>
      </c>
      <c r="B28" s="5" t="n">
        <v>3087</v>
      </c>
      <c r="C28" s="5" t="n">
        <v>1400</v>
      </c>
      <c r="D28" s="5" t="n">
        <v>639</v>
      </c>
      <c r="E28" s="5" t="n">
        <v>-1079</v>
      </c>
      <c r="F28" s="5" t="n">
        <v>-2369</v>
      </c>
      <c r="G28" s="5" t="n">
        <v>-1747</v>
      </c>
      <c r="H28" s="4" t="inlineStr">
        <is>
          <t xml:space="preserve"> </t>
        </is>
      </c>
      <c r="I28" s="4" t="inlineStr">
        <is>
          <t xml:space="preserve"> </t>
        </is>
      </c>
    </row>
    <row r="29">
      <c r="A29" s="4" t="inlineStr">
        <is>
          <t>Ending balance</t>
        </is>
      </c>
      <c r="B29" s="6" t="n">
        <v>7900</v>
      </c>
      <c r="C29" s="6" t="n">
        <v>5262</v>
      </c>
      <c r="D29" s="6" t="n">
        <v>4470</v>
      </c>
      <c r="E29" s="6" t="n">
        <v>5820</v>
      </c>
      <c r="F29" s="6" t="n">
        <v>8248</v>
      </c>
      <c r="G29" s="6" t="n">
        <v>12724</v>
      </c>
      <c r="H29" s="6" t="n">
        <v>7900</v>
      </c>
      <c r="I29" s="6" t="n">
        <v>582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Including Loans Held For Sale - Allowance for Loan and Lease Losses and Outstanding Loans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lowance for loan losses, individually evaluated for impairment</t>
        </is>
      </c>
      <c r="B3" s="6" t="n">
        <v>843</v>
      </c>
      <c r="C3" s="4" t="inlineStr">
        <is>
          <t xml:space="preserve"> </t>
        </is>
      </c>
      <c r="D3" s="4" t="inlineStr">
        <is>
          <t xml:space="preserve"> </t>
        </is>
      </c>
      <c r="E3" s="6" t="n">
        <v>161</v>
      </c>
      <c r="F3" s="4" t="inlineStr">
        <is>
          <t xml:space="preserve"> </t>
        </is>
      </c>
      <c r="G3" s="4" t="inlineStr">
        <is>
          <t xml:space="preserve"> </t>
        </is>
      </c>
      <c r="H3" s="4" t="inlineStr">
        <is>
          <t xml:space="preserve"> </t>
        </is>
      </c>
      <c r="I3" s="4" t="inlineStr">
        <is>
          <t xml:space="preserve"> </t>
        </is>
      </c>
    </row>
    <row r="4">
      <c r="A4" s="4" t="inlineStr">
        <is>
          <t>Allowance for loan losses, collectively evaluated for impairment</t>
        </is>
      </c>
      <c r="B4" s="5" t="n">
        <v>20534</v>
      </c>
      <c r="C4" s="4" t="inlineStr">
        <is>
          <t xml:space="preserve"> </t>
        </is>
      </c>
      <c r="D4" s="4" t="inlineStr">
        <is>
          <t xml:space="preserve"> </t>
        </is>
      </c>
      <c r="E4" s="5" t="n">
        <v>13764</v>
      </c>
      <c r="F4" s="4" t="inlineStr">
        <is>
          <t xml:space="preserve"> </t>
        </is>
      </c>
      <c r="G4" s="4" t="inlineStr">
        <is>
          <t xml:space="preserve"> </t>
        </is>
      </c>
      <c r="H4" s="4" t="inlineStr">
        <is>
          <t xml:space="preserve"> </t>
        </is>
      </c>
      <c r="I4" s="4" t="inlineStr">
        <is>
          <t xml:space="preserve"> </t>
        </is>
      </c>
    </row>
    <row r="5">
      <c r="A5" s="4" t="inlineStr">
        <is>
          <t>Allowance for loan losses, total</t>
        </is>
      </c>
      <c r="B5" s="5" t="n">
        <v>21377</v>
      </c>
      <c r="C5" s="6" t="n">
        <v>16502</v>
      </c>
      <c r="D5" s="6" t="n">
        <v>13816</v>
      </c>
      <c r="E5" s="5" t="n">
        <v>13925</v>
      </c>
      <c r="F5" s="6" t="n">
        <v>13671</v>
      </c>
      <c r="G5" s="6" t="n">
        <v>15380</v>
      </c>
      <c r="H5" s="6" t="n">
        <v>19984</v>
      </c>
      <c r="I5" s="6" t="n">
        <v>27059</v>
      </c>
    </row>
    <row r="6">
      <c r="A6" s="4" t="inlineStr">
        <is>
          <t>Outstanding loan balances, individually evaluated for impairment</t>
        </is>
      </c>
      <c r="B6" s="5" t="n">
        <v>2797</v>
      </c>
      <c r="C6" s="4" t="inlineStr">
        <is>
          <t xml:space="preserve"> </t>
        </is>
      </c>
      <c r="D6" s="4" t="inlineStr">
        <is>
          <t xml:space="preserve"> </t>
        </is>
      </c>
      <c r="E6" s="5" t="n">
        <v>2088</v>
      </c>
      <c r="F6" s="4" t="inlineStr">
        <is>
          <t xml:space="preserve"> </t>
        </is>
      </c>
      <c r="G6" s="4" t="inlineStr">
        <is>
          <t xml:space="preserve"> </t>
        </is>
      </c>
      <c r="H6" s="4" t="inlineStr">
        <is>
          <t xml:space="preserve"> </t>
        </is>
      </c>
      <c r="I6" s="4" t="inlineStr">
        <is>
          <t xml:space="preserve"> </t>
        </is>
      </c>
    </row>
    <row r="7">
      <c r="A7" s="4" t="inlineStr">
        <is>
          <t>Outstanding loan balances, collectively evaluated for impairment</t>
        </is>
      </c>
      <c r="B7" s="5" t="n">
        <v>915509</v>
      </c>
      <c r="C7" s="4" t="inlineStr">
        <is>
          <t xml:space="preserve"> </t>
        </is>
      </c>
      <c r="D7" s="4" t="inlineStr">
        <is>
          <t xml:space="preserve"> </t>
        </is>
      </c>
      <c r="E7" s="5" t="n">
        <v>854178</v>
      </c>
      <c r="F7" s="4" t="inlineStr">
        <is>
          <t xml:space="preserve"> </t>
        </is>
      </c>
      <c r="G7" s="4" t="inlineStr">
        <is>
          <t xml:space="preserve"> </t>
        </is>
      </c>
      <c r="H7" s="4" t="inlineStr">
        <is>
          <t xml:space="preserve"> </t>
        </is>
      </c>
      <c r="I7" s="4" t="inlineStr">
        <is>
          <t xml:space="preserve"> </t>
        </is>
      </c>
    </row>
    <row r="8">
      <c r="A8" s="4" t="inlineStr">
        <is>
          <t>Total Loans</t>
        </is>
      </c>
      <c r="B8" s="5" t="n">
        <v>918306</v>
      </c>
      <c r="C8" s="4" t="inlineStr">
        <is>
          <t xml:space="preserve"> </t>
        </is>
      </c>
      <c r="D8" s="4" t="inlineStr">
        <is>
          <t xml:space="preserve"> </t>
        </is>
      </c>
      <c r="E8" s="5" t="n">
        <v>856266</v>
      </c>
      <c r="F8" s="4" t="inlineStr">
        <is>
          <t xml:space="preserve"> </t>
        </is>
      </c>
      <c r="G8" s="4" t="inlineStr">
        <is>
          <t xml:space="preserve"> </t>
        </is>
      </c>
      <c r="H8" s="4" t="inlineStr">
        <is>
          <t xml:space="preserve"> </t>
        </is>
      </c>
      <c r="I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lowance for loan losses, individually evaluated for impairment</t>
        </is>
      </c>
      <c r="B11" s="5" t="n">
        <v>8</v>
      </c>
      <c r="C11" s="4" t="inlineStr">
        <is>
          <t xml:space="preserve"> </t>
        </is>
      </c>
      <c r="D11" s="4" t="inlineStr">
        <is>
          <t xml:space="preserve"> </t>
        </is>
      </c>
      <c r="E11" s="5" t="n">
        <v>9</v>
      </c>
      <c r="F11" s="4" t="inlineStr">
        <is>
          <t xml:space="preserve"> </t>
        </is>
      </c>
      <c r="G11" s="4" t="inlineStr">
        <is>
          <t xml:space="preserve"> </t>
        </is>
      </c>
      <c r="H11" s="4" t="inlineStr">
        <is>
          <t xml:space="preserve"> </t>
        </is>
      </c>
      <c r="I11" s="4" t="inlineStr">
        <is>
          <t xml:space="preserve"> </t>
        </is>
      </c>
    </row>
    <row r="12">
      <c r="A12" s="4" t="inlineStr">
        <is>
          <t>Allowance for loan losses, collectively evaluated for impairment</t>
        </is>
      </c>
      <c r="B12" s="5" t="n">
        <v>19</v>
      </c>
      <c r="C12" s="4" t="inlineStr">
        <is>
          <t xml:space="preserve"> </t>
        </is>
      </c>
      <c r="D12" s="4" t="inlineStr">
        <is>
          <t xml:space="preserve"> </t>
        </is>
      </c>
      <c r="E12" s="5" t="n">
        <v>14</v>
      </c>
      <c r="F12" s="4" t="inlineStr">
        <is>
          <t xml:space="preserve"> </t>
        </is>
      </c>
      <c r="G12" s="4" t="inlineStr">
        <is>
          <t xml:space="preserve"> </t>
        </is>
      </c>
      <c r="H12" s="4" t="inlineStr">
        <is>
          <t xml:space="preserve"> </t>
        </is>
      </c>
      <c r="I12" s="4" t="inlineStr">
        <is>
          <t xml:space="preserve"> </t>
        </is>
      </c>
    </row>
    <row r="13">
      <c r="A13" s="4" t="inlineStr">
        <is>
          <t>Allowance for loan losses, total</t>
        </is>
      </c>
      <c r="B13" s="5" t="n">
        <v>27</v>
      </c>
      <c r="C13" s="5" t="n">
        <v>25</v>
      </c>
      <c r="D13" s="5" t="n">
        <v>25</v>
      </c>
      <c r="E13" s="5" t="n">
        <v>23</v>
      </c>
      <c r="F13" s="5" t="n">
        <v>21</v>
      </c>
      <c r="G13" s="5" t="n">
        <v>22</v>
      </c>
      <c r="H13" s="5" t="n">
        <v>22</v>
      </c>
      <c r="I13" s="5" t="n">
        <v>22</v>
      </c>
    </row>
    <row r="14">
      <c r="A14" s="4" t="inlineStr">
        <is>
          <t>Outstanding loan balances, individually evaluated for impairment</t>
        </is>
      </c>
      <c r="B14" s="5" t="n">
        <v>8</v>
      </c>
      <c r="C14" s="4" t="inlineStr">
        <is>
          <t xml:space="preserve"> </t>
        </is>
      </c>
      <c r="D14" s="4" t="inlineStr">
        <is>
          <t xml:space="preserve"> </t>
        </is>
      </c>
      <c r="E14" s="5" t="n">
        <v>9</v>
      </c>
      <c r="F14" s="4" t="inlineStr">
        <is>
          <t xml:space="preserve"> </t>
        </is>
      </c>
      <c r="G14" s="4" t="inlineStr">
        <is>
          <t xml:space="preserve"> </t>
        </is>
      </c>
      <c r="H14" s="4" t="inlineStr">
        <is>
          <t xml:space="preserve"> </t>
        </is>
      </c>
      <c r="I14" s="4" t="inlineStr">
        <is>
          <t xml:space="preserve"> </t>
        </is>
      </c>
    </row>
    <row r="15">
      <c r="A15" s="4" t="inlineStr">
        <is>
          <t>Outstanding loan balances, collectively evaluated for impairment</t>
        </is>
      </c>
      <c r="B15" s="5" t="n">
        <v>931</v>
      </c>
      <c r="C15" s="4" t="inlineStr">
        <is>
          <t xml:space="preserve"> </t>
        </is>
      </c>
      <c r="D15" s="4" t="inlineStr">
        <is>
          <t xml:space="preserve"> </t>
        </is>
      </c>
      <c r="E15" s="5" t="n">
        <v>654</v>
      </c>
      <c r="F15" s="4" t="inlineStr">
        <is>
          <t xml:space="preserve"> </t>
        </is>
      </c>
      <c r="G15" s="4" t="inlineStr">
        <is>
          <t xml:space="preserve"> </t>
        </is>
      </c>
      <c r="H15" s="4" t="inlineStr">
        <is>
          <t xml:space="preserve"> </t>
        </is>
      </c>
      <c r="I15" s="4" t="inlineStr">
        <is>
          <t xml:space="preserve"> </t>
        </is>
      </c>
    </row>
    <row r="16">
      <c r="A16" s="4" t="inlineStr">
        <is>
          <t>Total Loans</t>
        </is>
      </c>
      <c r="B16" s="5" t="n">
        <v>939</v>
      </c>
      <c r="C16" s="4" t="inlineStr">
        <is>
          <t xml:space="preserve"> </t>
        </is>
      </c>
      <c r="D16" s="4" t="inlineStr">
        <is>
          <t xml:space="preserve"> </t>
        </is>
      </c>
      <c r="E16" s="5" t="n">
        <v>663</v>
      </c>
      <c r="F16" s="4" t="inlineStr">
        <is>
          <t xml:space="preserve"> </t>
        </is>
      </c>
      <c r="G16" s="4" t="inlineStr">
        <is>
          <t xml:space="preserve"> </t>
        </is>
      </c>
      <c r="H16" s="4" t="inlineStr">
        <is>
          <t xml:space="preserve"> </t>
        </is>
      </c>
      <c r="I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lowance for loan losses, individually evaluated for impairment</t>
        </is>
      </c>
      <c r="B19" s="5" t="n">
        <v>835</v>
      </c>
      <c r="C19" s="4" t="inlineStr">
        <is>
          <t xml:space="preserve"> </t>
        </is>
      </c>
      <c r="D19" s="4" t="inlineStr">
        <is>
          <t xml:space="preserve"> </t>
        </is>
      </c>
      <c r="E19" s="5" t="n">
        <v>152</v>
      </c>
      <c r="F19" s="4" t="inlineStr">
        <is>
          <t xml:space="preserve"> </t>
        </is>
      </c>
      <c r="G19" s="4" t="inlineStr">
        <is>
          <t xml:space="preserve"> </t>
        </is>
      </c>
      <c r="H19" s="4" t="inlineStr">
        <is>
          <t xml:space="preserve"> </t>
        </is>
      </c>
      <c r="I19" s="4" t="inlineStr">
        <is>
          <t xml:space="preserve"> </t>
        </is>
      </c>
    </row>
    <row r="20">
      <c r="A20" s="4" t="inlineStr">
        <is>
          <t>Allowance for loan losses, collectively evaluated for impairment</t>
        </is>
      </c>
      <c r="B20" s="5" t="n">
        <v>12615</v>
      </c>
      <c r="C20" s="4" t="inlineStr">
        <is>
          <t xml:space="preserve"> </t>
        </is>
      </c>
      <c r="D20" s="4" t="inlineStr">
        <is>
          <t xml:space="preserve"> </t>
        </is>
      </c>
      <c r="E20" s="5" t="n">
        <v>9053</v>
      </c>
      <c r="F20" s="4" t="inlineStr">
        <is>
          <t xml:space="preserve"> </t>
        </is>
      </c>
      <c r="G20" s="4" t="inlineStr">
        <is>
          <t xml:space="preserve"> </t>
        </is>
      </c>
      <c r="H20" s="4" t="inlineStr">
        <is>
          <t xml:space="preserve"> </t>
        </is>
      </c>
      <c r="I20" s="4" t="inlineStr">
        <is>
          <t xml:space="preserve"> </t>
        </is>
      </c>
    </row>
    <row r="21">
      <c r="A21" s="4" t="inlineStr">
        <is>
          <t>Allowance for loan losses, total</t>
        </is>
      </c>
      <c r="B21" s="5" t="n">
        <v>13450</v>
      </c>
      <c r="C21" s="5" t="n">
        <v>11215</v>
      </c>
      <c r="D21" s="5" t="n">
        <v>9321</v>
      </c>
      <c r="E21" s="5" t="n">
        <v>9205</v>
      </c>
      <c r="F21" s="5" t="n">
        <v>7830</v>
      </c>
      <c r="G21" s="5" t="n">
        <v>7110</v>
      </c>
      <c r="H21" s="5" t="n">
        <v>7238</v>
      </c>
      <c r="I21" s="5" t="n">
        <v>9293</v>
      </c>
    </row>
    <row r="22">
      <c r="A22" s="4" t="inlineStr">
        <is>
          <t>Outstanding loan balances, individually evaluated for impairment</t>
        </is>
      </c>
      <c r="B22" s="5" t="n">
        <v>2789</v>
      </c>
      <c r="C22" s="4" t="inlineStr">
        <is>
          <t xml:space="preserve"> </t>
        </is>
      </c>
      <c r="D22" s="4" t="inlineStr">
        <is>
          <t xml:space="preserve"> </t>
        </is>
      </c>
      <c r="E22" s="5" t="n">
        <v>2079</v>
      </c>
      <c r="F22" s="4" t="inlineStr">
        <is>
          <t xml:space="preserve"> </t>
        </is>
      </c>
      <c r="G22" s="4" t="inlineStr">
        <is>
          <t xml:space="preserve"> </t>
        </is>
      </c>
      <c r="H22" s="4" t="inlineStr">
        <is>
          <t xml:space="preserve"> </t>
        </is>
      </c>
      <c r="I22" s="4" t="inlineStr">
        <is>
          <t xml:space="preserve"> </t>
        </is>
      </c>
    </row>
    <row r="23">
      <c r="A23" s="4" t="inlineStr">
        <is>
          <t>Outstanding loan balances, collectively evaluated for impairment</t>
        </is>
      </c>
      <c r="B23" s="5" t="n">
        <v>793762</v>
      </c>
      <c r="C23" s="4" t="inlineStr">
        <is>
          <t xml:space="preserve"> </t>
        </is>
      </c>
      <c r="D23" s="4" t="inlineStr">
        <is>
          <t xml:space="preserve"> </t>
        </is>
      </c>
      <c r="E23" s="5" t="n">
        <v>777457</v>
      </c>
      <c r="F23" s="4" t="inlineStr">
        <is>
          <t xml:space="preserve"> </t>
        </is>
      </c>
      <c r="G23" s="4" t="inlineStr">
        <is>
          <t xml:space="preserve"> </t>
        </is>
      </c>
      <c r="H23" s="4" t="inlineStr">
        <is>
          <t xml:space="preserve"> </t>
        </is>
      </c>
      <c r="I23" s="4" t="inlineStr">
        <is>
          <t xml:space="preserve"> </t>
        </is>
      </c>
    </row>
    <row r="24">
      <c r="A24" s="4" t="inlineStr">
        <is>
          <t>Total Loans</t>
        </is>
      </c>
      <c r="B24" s="5" t="n">
        <v>796551</v>
      </c>
      <c r="C24" s="4" t="inlineStr">
        <is>
          <t xml:space="preserve"> </t>
        </is>
      </c>
      <c r="D24" s="4" t="inlineStr">
        <is>
          <t xml:space="preserve"> </t>
        </is>
      </c>
      <c r="E24" s="5" t="n">
        <v>779536</v>
      </c>
      <c r="F24" s="4" t="inlineStr">
        <is>
          <t xml:space="preserve"> </t>
        </is>
      </c>
      <c r="G24" s="4" t="inlineStr">
        <is>
          <t xml:space="preserve"> </t>
        </is>
      </c>
      <c r="H24" s="4" t="inlineStr">
        <is>
          <t xml:space="preserve"> </t>
        </is>
      </c>
      <c r="I24" s="4" t="inlineStr">
        <is>
          <t xml:space="preserve"> </t>
        </is>
      </c>
    </row>
    <row r="25">
      <c r="A25" s="4" t="inlineStr">
        <is>
          <t>Consume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lowance for loan losses, individually evaluated for impairment</t>
        </is>
      </c>
      <c r="B27" s="5" t="n">
        <v>0</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Allowance for loan losses, collectively evaluated for impairment</t>
        </is>
      </c>
      <c r="B28" s="5" t="n">
        <v>7900</v>
      </c>
      <c r="C28" s="4" t="inlineStr">
        <is>
          <t xml:space="preserve"> </t>
        </is>
      </c>
      <c r="D28" s="4" t="inlineStr">
        <is>
          <t xml:space="preserve"> </t>
        </is>
      </c>
      <c r="E28" s="5" t="n">
        <v>4697</v>
      </c>
      <c r="F28" s="4" t="inlineStr">
        <is>
          <t xml:space="preserve"> </t>
        </is>
      </c>
      <c r="G28" s="4" t="inlineStr">
        <is>
          <t xml:space="preserve"> </t>
        </is>
      </c>
      <c r="H28" s="4" t="inlineStr">
        <is>
          <t xml:space="preserve"> </t>
        </is>
      </c>
      <c r="I28" s="4" t="inlineStr">
        <is>
          <t xml:space="preserve"> </t>
        </is>
      </c>
    </row>
    <row r="29">
      <c r="A29" s="4" t="inlineStr">
        <is>
          <t>Allowance for loan losses, total</t>
        </is>
      </c>
      <c r="B29" s="5" t="n">
        <v>7900</v>
      </c>
      <c r="C29" s="6" t="n">
        <v>5262</v>
      </c>
      <c r="D29" s="6" t="n">
        <v>4470</v>
      </c>
      <c r="E29" s="5" t="n">
        <v>4697</v>
      </c>
      <c r="F29" s="6" t="n">
        <v>5820</v>
      </c>
      <c r="G29" s="6" t="n">
        <v>8248</v>
      </c>
      <c r="H29" s="6" t="n">
        <v>12724</v>
      </c>
      <c r="I29" s="6" t="n">
        <v>17744</v>
      </c>
    </row>
    <row r="30">
      <c r="A30" s="4" t="inlineStr">
        <is>
          <t>Outstanding loan balances, individually evaluated for impairment</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Outstanding loan balances, collectively evaluated for impairment</t>
        </is>
      </c>
      <c r="B31" s="5" t="n">
        <v>120816</v>
      </c>
      <c r="C31" s="4" t="inlineStr">
        <is>
          <t xml:space="preserve"> </t>
        </is>
      </c>
      <c r="D31" s="4" t="inlineStr">
        <is>
          <t xml:space="preserve"> </t>
        </is>
      </c>
      <c r="E31" s="5" t="n">
        <v>76067</v>
      </c>
      <c r="F31" s="4" t="inlineStr">
        <is>
          <t xml:space="preserve"> </t>
        </is>
      </c>
      <c r="G31" s="4" t="inlineStr">
        <is>
          <t xml:space="preserve"> </t>
        </is>
      </c>
      <c r="H31" s="4" t="inlineStr">
        <is>
          <t xml:space="preserve"> </t>
        </is>
      </c>
      <c r="I31" s="4" t="inlineStr">
        <is>
          <t xml:space="preserve"> </t>
        </is>
      </c>
    </row>
    <row r="32">
      <c r="A32" s="4" t="inlineStr">
        <is>
          <t>Total Loans</t>
        </is>
      </c>
      <c r="B32" s="6" t="n">
        <v>120816</v>
      </c>
      <c r="C32" s="4" t="inlineStr">
        <is>
          <t xml:space="preserve"> </t>
        </is>
      </c>
      <c r="D32" s="4" t="inlineStr">
        <is>
          <t xml:space="preserve"> </t>
        </is>
      </c>
      <c r="E32" s="6" t="n">
        <v>76067</v>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Past Due Loans (Accruing and Nonaccruing) (Details) - USD ($) $ in Thousands</t>
        </is>
      </c>
      <c r="B1" s="2" t="inlineStr">
        <is>
          <t>Sep. 30, 2022</t>
        </is>
      </c>
      <c r="C1" s="2" t="inlineStr">
        <is>
          <t>Dec. 31, 2021</t>
        </is>
      </c>
    </row>
    <row r="2">
      <c r="A2" s="3" t="inlineStr">
        <is>
          <t>Receivable [Line Items]</t>
        </is>
      </c>
      <c r="B2" s="4" t="inlineStr">
        <is>
          <t xml:space="preserve"> </t>
        </is>
      </c>
      <c r="C2" s="4" t="inlineStr">
        <is>
          <t xml:space="preserve"> </t>
        </is>
      </c>
    </row>
    <row r="3">
      <c r="A3" s="4" t="inlineStr">
        <is>
          <t>Total Loans</t>
        </is>
      </c>
      <c r="B3" s="6" t="n">
        <v>918306</v>
      </c>
      <c r="C3" s="6" t="n">
        <v>856266</v>
      </c>
    </row>
    <row r="4">
      <c r="A4" s="4" t="inlineStr">
        <is>
          <t>Recorded Investment In Accruing Loans 90+ Days Past Due</t>
        </is>
      </c>
      <c r="B4" s="5" t="n">
        <v>7840</v>
      </c>
      <c r="C4" s="5" t="n">
        <v>3497</v>
      </c>
    </row>
    <row r="5">
      <c r="A5" s="4" t="inlineStr">
        <is>
          <t>Nonaccrual Loans That Are Current</t>
        </is>
      </c>
      <c r="B5" s="5" t="n">
        <v>0</v>
      </c>
      <c r="C5" s="5" t="n">
        <v>0</v>
      </c>
    </row>
    <row r="6">
      <c r="A6" s="4" t="inlineStr">
        <is>
          <t>Current</t>
        </is>
      </c>
      <c r="B6" s="4" t="inlineStr">
        <is>
          <t xml:space="preserve"> </t>
        </is>
      </c>
      <c r="C6" s="4" t="inlineStr">
        <is>
          <t xml:space="preserve"> </t>
        </is>
      </c>
    </row>
    <row r="7">
      <c r="A7" s="3" t="inlineStr">
        <is>
          <t>Receivable [Line Items]</t>
        </is>
      </c>
      <c r="B7" s="4" t="inlineStr">
        <is>
          <t xml:space="preserve"> </t>
        </is>
      </c>
      <c r="C7" s="4" t="inlineStr">
        <is>
          <t xml:space="preserve"> </t>
        </is>
      </c>
    </row>
    <row r="8">
      <c r="A8" s="4" t="inlineStr">
        <is>
          <t>Total Loans</t>
        </is>
      </c>
      <c r="B8" s="5" t="n">
        <v>899686</v>
      </c>
      <c r="C8" s="5" t="n">
        <v>847112</v>
      </c>
    </row>
    <row r="9">
      <c r="A9" s="4" t="inlineStr">
        <is>
          <t>30-89 Days Past Due</t>
        </is>
      </c>
      <c r="B9" s="4" t="inlineStr">
        <is>
          <t xml:space="preserve"> </t>
        </is>
      </c>
      <c r="C9" s="4" t="inlineStr">
        <is>
          <t xml:space="preserve"> </t>
        </is>
      </c>
    </row>
    <row r="10">
      <c r="A10" s="3" t="inlineStr">
        <is>
          <t>Receivable [Line Items]</t>
        </is>
      </c>
      <c r="B10" s="4" t="inlineStr">
        <is>
          <t xml:space="preserve"> </t>
        </is>
      </c>
      <c r="C10" s="4" t="inlineStr">
        <is>
          <t xml:space="preserve"> </t>
        </is>
      </c>
    </row>
    <row r="11">
      <c r="A11" s="4" t="inlineStr">
        <is>
          <t>Total Loans</t>
        </is>
      </c>
      <c r="B11" s="5" t="n">
        <v>10780</v>
      </c>
      <c r="C11" s="5" t="n">
        <v>5657</v>
      </c>
    </row>
    <row r="12">
      <c r="A12" s="4" t="inlineStr">
        <is>
          <t>90+ Days Past Due</t>
        </is>
      </c>
      <c r="B12" s="4" t="inlineStr">
        <is>
          <t xml:space="preserve"> </t>
        </is>
      </c>
      <c r="C12" s="4" t="inlineStr">
        <is>
          <t xml:space="preserve"> </t>
        </is>
      </c>
    </row>
    <row r="13">
      <c r="A13" s="3" t="inlineStr">
        <is>
          <t>Receivable [Line Items]</t>
        </is>
      </c>
      <c r="B13" s="4" t="inlineStr">
        <is>
          <t xml:space="preserve"> </t>
        </is>
      </c>
      <c r="C13" s="4" t="inlineStr">
        <is>
          <t xml:space="preserve"> </t>
        </is>
      </c>
    </row>
    <row r="14">
      <c r="A14" s="4" t="inlineStr">
        <is>
          <t>Total Loans</t>
        </is>
      </c>
      <c r="B14" s="5" t="n">
        <v>7840</v>
      </c>
      <c r="C14" s="5" t="n">
        <v>3497</v>
      </c>
    </row>
    <row r="15">
      <c r="A15" s="4" t="inlineStr">
        <is>
          <t>Total Past Due</t>
        </is>
      </c>
      <c r="B15" s="4" t="inlineStr">
        <is>
          <t xml:space="preserve"> </t>
        </is>
      </c>
      <c r="C15" s="4" t="inlineStr">
        <is>
          <t xml:space="preserve"> </t>
        </is>
      </c>
    </row>
    <row r="16">
      <c r="A16" s="3" t="inlineStr">
        <is>
          <t>Receivable [Line Items]</t>
        </is>
      </c>
      <c r="B16" s="4" t="inlineStr">
        <is>
          <t xml:space="preserve"> </t>
        </is>
      </c>
      <c r="C16" s="4" t="inlineStr">
        <is>
          <t xml:space="preserve"> </t>
        </is>
      </c>
    </row>
    <row r="17">
      <c r="A17" s="4" t="inlineStr">
        <is>
          <t>Total Loans</t>
        </is>
      </c>
      <c r="B17" s="5" t="n">
        <v>18620</v>
      </c>
      <c r="C17" s="5" t="n">
        <v>9154</v>
      </c>
    </row>
    <row r="18">
      <c r="A18" s="4" t="inlineStr">
        <is>
          <t>Commercial real estate loans</t>
        </is>
      </c>
      <c r="B18" s="4" t="inlineStr">
        <is>
          <t xml:space="preserve"> </t>
        </is>
      </c>
      <c r="C18" s="4" t="inlineStr">
        <is>
          <t xml:space="preserve"> </t>
        </is>
      </c>
    </row>
    <row r="19">
      <c r="A19" s="3" t="inlineStr">
        <is>
          <t>Receivable [Line Items]</t>
        </is>
      </c>
      <c r="B19" s="4" t="inlineStr">
        <is>
          <t xml:space="preserve"> </t>
        </is>
      </c>
      <c r="C19" s="4" t="inlineStr">
        <is>
          <t xml:space="preserve"> </t>
        </is>
      </c>
    </row>
    <row r="20">
      <c r="A20" s="4" t="inlineStr">
        <is>
          <t>Total Loans</t>
        </is>
      </c>
      <c r="B20" s="5" t="n">
        <v>939</v>
      </c>
      <c r="C20" s="5" t="n">
        <v>663</v>
      </c>
    </row>
    <row r="21">
      <c r="A21" s="4" t="inlineStr">
        <is>
          <t>Recorded Investment In Accruing Loans 90+ Days Past Due</t>
        </is>
      </c>
      <c r="B21" s="5" t="n">
        <v>0</v>
      </c>
      <c r="C21" s="5" t="n">
        <v>0</v>
      </c>
    </row>
    <row r="22">
      <c r="A22" s="4" t="inlineStr">
        <is>
          <t>Nonaccrual Loans That Are Current</t>
        </is>
      </c>
      <c r="B22" s="5" t="n">
        <v>0</v>
      </c>
      <c r="C22" s="5" t="n">
        <v>0</v>
      </c>
    </row>
    <row r="23">
      <c r="A23" s="4" t="inlineStr">
        <is>
          <t>Commercial real estate loans | Current</t>
        </is>
      </c>
      <c r="B23" s="4" t="inlineStr">
        <is>
          <t xml:space="preserve"> </t>
        </is>
      </c>
      <c r="C23" s="4" t="inlineStr">
        <is>
          <t xml:space="preserve"> </t>
        </is>
      </c>
    </row>
    <row r="24">
      <c r="A24" s="3" t="inlineStr">
        <is>
          <t>Receivable [Line Items]</t>
        </is>
      </c>
      <c r="B24" s="4" t="inlineStr">
        <is>
          <t xml:space="preserve"> </t>
        </is>
      </c>
      <c r="C24" s="4" t="inlineStr">
        <is>
          <t xml:space="preserve"> </t>
        </is>
      </c>
    </row>
    <row r="25">
      <c r="A25" s="4" t="inlineStr">
        <is>
          <t>Total Loans</t>
        </is>
      </c>
      <c r="B25" s="5" t="n">
        <v>939</v>
      </c>
      <c r="C25" s="5" t="n">
        <v>663</v>
      </c>
    </row>
    <row r="26">
      <c r="A26" s="4" t="inlineStr">
        <is>
          <t>Commercial real estate loans | 30-89 Days Past Due</t>
        </is>
      </c>
      <c r="B26" s="4" t="inlineStr">
        <is>
          <t xml:space="preserve"> </t>
        </is>
      </c>
      <c r="C26" s="4" t="inlineStr">
        <is>
          <t xml:space="preserve"> </t>
        </is>
      </c>
    </row>
    <row r="27">
      <c r="A27" s="3" t="inlineStr">
        <is>
          <t>Receivable [Line Items]</t>
        </is>
      </c>
      <c r="B27" s="4" t="inlineStr">
        <is>
          <t xml:space="preserve"> </t>
        </is>
      </c>
      <c r="C27" s="4" t="inlineStr">
        <is>
          <t xml:space="preserve"> </t>
        </is>
      </c>
    </row>
    <row r="28">
      <c r="A28" s="4" t="inlineStr">
        <is>
          <t>Total Loans</t>
        </is>
      </c>
      <c r="B28" s="5" t="n">
        <v>0</v>
      </c>
      <c r="C28" s="5" t="n">
        <v>0</v>
      </c>
    </row>
    <row r="29">
      <c r="A29" s="4" t="inlineStr">
        <is>
          <t>Commercial real estate loans | 90+ Days Past Due</t>
        </is>
      </c>
      <c r="B29" s="4" t="inlineStr">
        <is>
          <t xml:space="preserve"> </t>
        </is>
      </c>
      <c r="C29" s="4" t="inlineStr">
        <is>
          <t xml:space="preserve"> </t>
        </is>
      </c>
    </row>
    <row r="30">
      <c r="A30" s="3" t="inlineStr">
        <is>
          <t>Receivable [Line Items]</t>
        </is>
      </c>
      <c r="B30" s="4" t="inlineStr">
        <is>
          <t xml:space="preserve"> </t>
        </is>
      </c>
      <c r="C30" s="4" t="inlineStr">
        <is>
          <t xml:space="preserve"> </t>
        </is>
      </c>
    </row>
    <row r="31">
      <c r="A31" s="4" t="inlineStr">
        <is>
          <t>Total Loans</t>
        </is>
      </c>
      <c r="B31" s="5" t="n">
        <v>0</v>
      </c>
      <c r="C31" s="5" t="n">
        <v>0</v>
      </c>
    </row>
    <row r="32">
      <c r="A32" s="4" t="inlineStr">
        <is>
          <t>Commercial real estate loans | Total Past Due</t>
        </is>
      </c>
      <c r="B32" s="4" t="inlineStr">
        <is>
          <t xml:space="preserve"> </t>
        </is>
      </c>
      <c r="C32" s="4" t="inlineStr">
        <is>
          <t xml:space="preserve"> </t>
        </is>
      </c>
    </row>
    <row r="33">
      <c r="A33" s="3" t="inlineStr">
        <is>
          <t>Receivable [Line Items]</t>
        </is>
      </c>
      <c r="B33" s="4" t="inlineStr">
        <is>
          <t xml:space="preserve"> </t>
        </is>
      </c>
      <c r="C33" s="4" t="inlineStr">
        <is>
          <t xml:space="preserve"> </t>
        </is>
      </c>
    </row>
    <row r="34">
      <c r="A34" s="4" t="inlineStr">
        <is>
          <t>Total Loans</t>
        </is>
      </c>
      <c r="B34" s="5" t="n">
        <v>0</v>
      </c>
      <c r="C34" s="5" t="n">
        <v>0</v>
      </c>
    </row>
    <row r="35">
      <c r="A35" s="4" t="inlineStr">
        <is>
          <t>Commercial and industrial</t>
        </is>
      </c>
      <c r="B35" s="4" t="inlineStr">
        <is>
          <t xml:space="preserve"> </t>
        </is>
      </c>
      <c r="C35" s="4" t="inlineStr">
        <is>
          <t xml:space="preserve"> </t>
        </is>
      </c>
    </row>
    <row r="36">
      <c r="A36" s="3" t="inlineStr">
        <is>
          <t>Receivable [Line Items]</t>
        </is>
      </c>
      <c r="B36" s="4" t="inlineStr">
        <is>
          <t xml:space="preserve"> </t>
        </is>
      </c>
      <c r="C36" s="4" t="inlineStr">
        <is>
          <t xml:space="preserve"> </t>
        </is>
      </c>
    </row>
    <row r="37">
      <c r="A37" s="4" t="inlineStr">
        <is>
          <t>Total Loans</t>
        </is>
      </c>
      <c r="B37" s="5" t="n">
        <v>796551</v>
      </c>
      <c r="C37" s="5" t="n">
        <v>779536</v>
      </c>
    </row>
    <row r="38">
      <c r="A38" s="4" t="inlineStr">
        <is>
          <t>Recorded Investment In Accruing Loans 90+ Days Past Due</t>
        </is>
      </c>
      <c r="B38" s="5" t="n">
        <v>6890</v>
      </c>
      <c r="C38" s="5" t="n">
        <v>3037</v>
      </c>
    </row>
    <row r="39">
      <c r="A39" s="4" t="inlineStr">
        <is>
          <t>Nonaccrual Loans That Are Current</t>
        </is>
      </c>
      <c r="B39" s="5" t="n">
        <v>0</v>
      </c>
      <c r="C39" s="5" t="n">
        <v>0</v>
      </c>
    </row>
    <row r="40">
      <c r="A40" s="4" t="inlineStr">
        <is>
          <t>Commercial and industrial | Current</t>
        </is>
      </c>
      <c r="B40" s="4" t="inlineStr">
        <is>
          <t xml:space="preserve"> </t>
        </is>
      </c>
      <c r="C40" s="4" t="inlineStr">
        <is>
          <t xml:space="preserve"> </t>
        </is>
      </c>
    </row>
    <row r="41">
      <c r="A41" s="3" t="inlineStr">
        <is>
          <t>Receivable [Line Items]</t>
        </is>
      </c>
      <c r="B41" s="4" t="inlineStr">
        <is>
          <t xml:space="preserve"> </t>
        </is>
      </c>
      <c r="C41" s="4" t="inlineStr">
        <is>
          <t xml:space="preserve"> </t>
        </is>
      </c>
    </row>
    <row r="42">
      <c r="A42" s="4" t="inlineStr">
        <is>
          <t>Total Loans</t>
        </is>
      </c>
      <c r="B42" s="5" t="n">
        <v>781011</v>
      </c>
      <c r="C42" s="5" t="n">
        <v>772157</v>
      </c>
    </row>
    <row r="43">
      <c r="A43" s="4" t="inlineStr">
        <is>
          <t>Commercial and industrial | 30-89 Days Past Due</t>
        </is>
      </c>
      <c r="B43" s="4" t="inlineStr">
        <is>
          <t xml:space="preserve"> </t>
        </is>
      </c>
      <c r="C43" s="4" t="inlineStr">
        <is>
          <t xml:space="preserve"> </t>
        </is>
      </c>
    </row>
    <row r="44">
      <c r="A44" s="3" t="inlineStr">
        <is>
          <t>Receivable [Line Items]</t>
        </is>
      </c>
      <c r="B44" s="4" t="inlineStr">
        <is>
          <t xml:space="preserve"> </t>
        </is>
      </c>
      <c r="C44" s="4" t="inlineStr">
        <is>
          <t xml:space="preserve"> </t>
        </is>
      </c>
    </row>
    <row r="45">
      <c r="A45" s="4" t="inlineStr">
        <is>
          <t>Total Loans</t>
        </is>
      </c>
      <c r="B45" s="5" t="n">
        <v>8650</v>
      </c>
      <c r="C45" s="5" t="n">
        <v>4342</v>
      </c>
    </row>
    <row r="46">
      <c r="A46" s="4" t="inlineStr">
        <is>
          <t>Commercial and industrial | 90+ Days Past Due</t>
        </is>
      </c>
      <c r="B46" s="4" t="inlineStr">
        <is>
          <t xml:space="preserve"> </t>
        </is>
      </c>
      <c r="C46" s="4" t="inlineStr">
        <is>
          <t xml:space="preserve"> </t>
        </is>
      </c>
    </row>
    <row r="47">
      <c r="A47" s="3" t="inlineStr">
        <is>
          <t>Receivable [Line Items]</t>
        </is>
      </c>
      <c r="B47" s="4" t="inlineStr">
        <is>
          <t xml:space="preserve"> </t>
        </is>
      </c>
      <c r="C47" s="4" t="inlineStr">
        <is>
          <t xml:space="preserve"> </t>
        </is>
      </c>
    </row>
    <row r="48">
      <c r="A48" s="4" t="inlineStr">
        <is>
          <t>Total Loans</t>
        </is>
      </c>
      <c r="B48" s="5" t="n">
        <v>6890</v>
      </c>
      <c r="C48" s="5" t="n">
        <v>3037</v>
      </c>
    </row>
    <row r="49">
      <c r="A49" s="4" t="inlineStr">
        <is>
          <t>Commercial and industrial | Total Past Due</t>
        </is>
      </c>
      <c r="B49" s="4" t="inlineStr">
        <is>
          <t xml:space="preserve"> </t>
        </is>
      </c>
      <c r="C49" s="4" t="inlineStr">
        <is>
          <t xml:space="preserve"> </t>
        </is>
      </c>
    </row>
    <row r="50">
      <c r="A50" s="3" t="inlineStr">
        <is>
          <t>Receivable [Line Items]</t>
        </is>
      </c>
      <c r="B50" s="4" t="inlineStr">
        <is>
          <t xml:space="preserve"> </t>
        </is>
      </c>
      <c r="C50" s="4" t="inlineStr">
        <is>
          <t xml:space="preserve"> </t>
        </is>
      </c>
    </row>
    <row r="51">
      <c r="A51" s="4" t="inlineStr">
        <is>
          <t>Total Loans</t>
        </is>
      </c>
      <c r="B51" s="5" t="n">
        <v>15540</v>
      </c>
      <c r="C51" s="5" t="n">
        <v>7379</v>
      </c>
    </row>
    <row r="52">
      <c r="A52" s="4" t="inlineStr">
        <is>
          <t>Consumer loans</t>
        </is>
      </c>
      <c r="B52" s="4" t="inlineStr">
        <is>
          <t xml:space="preserve"> </t>
        </is>
      </c>
      <c r="C52" s="4" t="inlineStr">
        <is>
          <t xml:space="preserve"> </t>
        </is>
      </c>
    </row>
    <row r="53">
      <c r="A53" s="3" t="inlineStr">
        <is>
          <t>Receivable [Line Items]</t>
        </is>
      </c>
      <c r="B53" s="4" t="inlineStr">
        <is>
          <t xml:space="preserve"> </t>
        </is>
      </c>
      <c r="C53" s="4" t="inlineStr">
        <is>
          <t xml:space="preserve"> </t>
        </is>
      </c>
    </row>
    <row r="54">
      <c r="A54" s="4" t="inlineStr">
        <is>
          <t>Total Loans</t>
        </is>
      </c>
      <c r="B54" s="5" t="n">
        <v>120816</v>
      </c>
      <c r="C54" s="5" t="n">
        <v>76067</v>
      </c>
    </row>
    <row r="55">
      <c r="A55" s="4" t="inlineStr">
        <is>
          <t>Recorded Investment In Accruing Loans 90+ Days Past Due</t>
        </is>
      </c>
      <c r="B55" s="5" t="n">
        <v>950</v>
      </c>
      <c r="C55" s="5" t="n">
        <v>460</v>
      </c>
    </row>
    <row r="56">
      <c r="A56" s="4" t="inlineStr">
        <is>
          <t>Nonaccrual Loans That Are Current</t>
        </is>
      </c>
      <c r="B56" s="5" t="n">
        <v>0</v>
      </c>
      <c r="C56" s="5" t="n">
        <v>0</v>
      </c>
    </row>
    <row r="57">
      <c r="A57" s="4" t="inlineStr">
        <is>
          <t>Consumer loans | Current</t>
        </is>
      </c>
      <c r="B57" s="4" t="inlineStr">
        <is>
          <t xml:space="preserve"> </t>
        </is>
      </c>
      <c r="C57" s="4" t="inlineStr">
        <is>
          <t xml:space="preserve"> </t>
        </is>
      </c>
    </row>
    <row r="58">
      <c r="A58" s="3" t="inlineStr">
        <is>
          <t>Receivable [Line Items]</t>
        </is>
      </c>
      <c r="B58" s="4" t="inlineStr">
        <is>
          <t xml:space="preserve"> </t>
        </is>
      </c>
      <c r="C58" s="4" t="inlineStr">
        <is>
          <t xml:space="preserve"> </t>
        </is>
      </c>
    </row>
    <row r="59">
      <c r="A59" s="4" t="inlineStr">
        <is>
          <t>Total Loans</t>
        </is>
      </c>
      <c r="B59" s="5" t="n">
        <v>117736</v>
      </c>
      <c r="C59" s="5" t="n">
        <v>74292</v>
      </c>
    </row>
    <row r="60">
      <c r="A60" s="4" t="inlineStr">
        <is>
          <t>Consumer loans | 30-89 Days Past Due</t>
        </is>
      </c>
      <c r="B60" s="4" t="inlineStr">
        <is>
          <t xml:space="preserve"> </t>
        </is>
      </c>
      <c r="C60" s="4" t="inlineStr">
        <is>
          <t xml:space="preserve"> </t>
        </is>
      </c>
    </row>
    <row r="61">
      <c r="A61" s="3" t="inlineStr">
        <is>
          <t>Receivable [Line Items]</t>
        </is>
      </c>
      <c r="B61" s="4" t="inlineStr">
        <is>
          <t xml:space="preserve"> </t>
        </is>
      </c>
      <c r="C61" s="4" t="inlineStr">
        <is>
          <t xml:space="preserve"> </t>
        </is>
      </c>
    </row>
    <row r="62">
      <c r="A62" s="4" t="inlineStr">
        <is>
          <t>Total Loans</t>
        </is>
      </c>
      <c r="B62" s="5" t="n">
        <v>2130</v>
      </c>
      <c r="C62" s="5" t="n">
        <v>1315</v>
      </c>
    </row>
    <row r="63">
      <c r="A63" s="4" t="inlineStr">
        <is>
          <t>Consumer loans | 90+ Days Past Due</t>
        </is>
      </c>
      <c r="B63" s="4" t="inlineStr">
        <is>
          <t xml:space="preserve"> </t>
        </is>
      </c>
      <c r="C63" s="4" t="inlineStr">
        <is>
          <t xml:space="preserve"> </t>
        </is>
      </c>
    </row>
    <row r="64">
      <c r="A64" s="3" t="inlineStr">
        <is>
          <t>Receivable [Line Items]</t>
        </is>
      </c>
      <c r="B64" s="4" t="inlineStr">
        <is>
          <t xml:space="preserve"> </t>
        </is>
      </c>
      <c r="C64" s="4" t="inlineStr">
        <is>
          <t xml:space="preserve"> </t>
        </is>
      </c>
    </row>
    <row r="65">
      <c r="A65" s="4" t="inlineStr">
        <is>
          <t>Total Loans</t>
        </is>
      </c>
      <c r="B65" s="5" t="n">
        <v>950</v>
      </c>
      <c r="C65" s="5" t="n">
        <v>460</v>
      </c>
    </row>
    <row r="66">
      <c r="A66" s="4" t="inlineStr">
        <is>
          <t>Consumer loans | Total Past Due</t>
        </is>
      </c>
      <c r="B66" s="4" t="inlineStr">
        <is>
          <t xml:space="preserve"> </t>
        </is>
      </c>
      <c r="C66" s="4" t="inlineStr">
        <is>
          <t xml:space="preserve"> </t>
        </is>
      </c>
    </row>
    <row r="67">
      <c r="A67" s="3" t="inlineStr">
        <is>
          <t>Receivable [Line Items]</t>
        </is>
      </c>
      <c r="B67" s="4" t="inlineStr">
        <is>
          <t xml:space="preserve"> </t>
        </is>
      </c>
      <c r="C67" s="4" t="inlineStr">
        <is>
          <t xml:space="preserve"> </t>
        </is>
      </c>
    </row>
    <row r="68">
      <c r="A68" s="4" t="inlineStr">
        <is>
          <t>Total Loans</t>
        </is>
      </c>
      <c r="B68" s="6" t="n">
        <v>3080</v>
      </c>
      <c r="C68" s="6" t="n">
        <v>17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Outstanding Loans (Accruing and Nonaccruing) (Details) - USD ($) $ in Thousands</t>
        </is>
      </c>
      <c r="B1" s="2" t="inlineStr">
        <is>
          <t>Sep. 30, 2022</t>
        </is>
      </c>
      <c r="C1" s="2" t="inlineStr">
        <is>
          <t>Dec. 31, 2021</t>
        </is>
      </c>
    </row>
    <row r="2">
      <c r="A2" s="3" t="inlineStr">
        <is>
          <t>Receivable [Line Items]</t>
        </is>
      </c>
      <c r="B2" s="4" t="inlineStr">
        <is>
          <t xml:space="preserve"> </t>
        </is>
      </c>
      <c r="C2" s="4" t="inlineStr">
        <is>
          <t xml:space="preserve"> </t>
        </is>
      </c>
    </row>
    <row r="3">
      <c r="A3" s="4" t="inlineStr">
        <is>
          <t>Total loans</t>
        </is>
      </c>
      <c r="B3" s="6" t="n">
        <v>918306</v>
      </c>
      <c r="C3" s="6" t="n">
        <v>856266</v>
      </c>
    </row>
    <row r="4">
      <c r="A4" s="4" t="inlineStr">
        <is>
          <t>Commercial real estate loans</t>
        </is>
      </c>
      <c r="B4" s="4" t="inlineStr">
        <is>
          <t xml:space="preserve"> </t>
        </is>
      </c>
      <c r="C4" s="4" t="inlineStr">
        <is>
          <t xml:space="preserve"> </t>
        </is>
      </c>
    </row>
    <row r="5">
      <c r="A5" s="3" t="inlineStr">
        <is>
          <t>Receivable [Line Items]</t>
        </is>
      </c>
      <c r="B5" s="4" t="inlineStr">
        <is>
          <t xml:space="preserve"> </t>
        </is>
      </c>
      <c r="C5" s="4" t="inlineStr">
        <is>
          <t xml:space="preserve"> </t>
        </is>
      </c>
    </row>
    <row r="6">
      <c r="A6" s="4" t="inlineStr">
        <is>
          <t>Total loans</t>
        </is>
      </c>
      <c r="B6" s="5" t="n">
        <v>939</v>
      </c>
      <c r="C6" s="5" t="n">
        <v>663</v>
      </c>
    </row>
    <row r="7">
      <c r="A7" s="4" t="inlineStr">
        <is>
          <t>Commercial and industrial</t>
        </is>
      </c>
      <c r="B7" s="4" t="inlineStr">
        <is>
          <t xml:space="preserve"> </t>
        </is>
      </c>
      <c r="C7" s="4" t="inlineStr">
        <is>
          <t xml:space="preserve"> </t>
        </is>
      </c>
    </row>
    <row r="8">
      <c r="A8" s="3" t="inlineStr">
        <is>
          <t>Receivable [Line Items]</t>
        </is>
      </c>
      <c r="B8" s="4" t="inlineStr">
        <is>
          <t xml:space="preserve"> </t>
        </is>
      </c>
      <c r="C8" s="4" t="inlineStr">
        <is>
          <t xml:space="preserve"> </t>
        </is>
      </c>
    </row>
    <row r="9">
      <c r="A9" s="4" t="inlineStr">
        <is>
          <t>Total loans</t>
        </is>
      </c>
      <c r="B9" s="5" t="n">
        <v>796551</v>
      </c>
      <c r="C9" s="5" t="n">
        <v>779536</v>
      </c>
    </row>
    <row r="10">
      <c r="A10" s="4" t="inlineStr">
        <is>
          <t>Consumer loans</t>
        </is>
      </c>
      <c r="B10" s="4" t="inlineStr">
        <is>
          <t xml:space="preserve"> </t>
        </is>
      </c>
      <c r="C10" s="4" t="inlineStr">
        <is>
          <t xml:space="preserve"> </t>
        </is>
      </c>
    </row>
    <row r="11">
      <c r="A11" s="3" t="inlineStr">
        <is>
          <t>Receivable [Line Items]</t>
        </is>
      </c>
      <c r="B11" s="4" t="inlineStr">
        <is>
          <t xml:space="preserve"> </t>
        </is>
      </c>
      <c r="C11" s="4" t="inlineStr">
        <is>
          <t xml:space="preserve"> </t>
        </is>
      </c>
    </row>
    <row r="12">
      <c r="A12" s="4" t="inlineStr">
        <is>
          <t>Total loans</t>
        </is>
      </c>
      <c r="B12" s="5" t="n">
        <v>120816</v>
      </c>
      <c r="C12" s="5" t="n">
        <v>76067</v>
      </c>
    </row>
    <row r="13">
      <c r="A13" s="4" t="inlineStr">
        <is>
          <t>Non - Graded</t>
        </is>
      </c>
      <c r="B13" s="4" t="inlineStr">
        <is>
          <t xml:space="preserve"> </t>
        </is>
      </c>
      <c r="C13" s="4" t="inlineStr">
        <is>
          <t xml:space="preserve"> </t>
        </is>
      </c>
    </row>
    <row r="14">
      <c r="A14" s="3" t="inlineStr">
        <is>
          <t>Receivable [Line Items]</t>
        </is>
      </c>
      <c r="B14" s="4" t="inlineStr">
        <is>
          <t xml:space="preserve"> </t>
        </is>
      </c>
      <c r="C14" s="4" t="inlineStr">
        <is>
          <t xml:space="preserve"> </t>
        </is>
      </c>
    </row>
    <row r="15">
      <c r="A15" s="4" t="inlineStr">
        <is>
          <t>Total loans</t>
        </is>
      </c>
      <c r="B15" s="5" t="n">
        <v>673023</v>
      </c>
      <c r="C15" s="5" t="n">
        <v>384510</v>
      </c>
    </row>
    <row r="16">
      <c r="A16" s="4" t="inlineStr">
        <is>
          <t>Non - Graded | Commercial real estate loans</t>
        </is>
      </c>
      <c r="B16" s="4" t="inlineStr">
        <is>
          <t xml:space="preserve"> </t>
        </is>
      </c>
      <c r="C16" s="4" t="inlineStr">
        <is>
          <t xml:space="preserve"> </t>
        </is>
      </c>
    </row>
    <row r="17">
      <c r="A17" s="3" t="inlineStr">
        <is>
          <t>Receivable [Line Items]</t>
        </is>
      </c>
      <c r="B17" s="4" t="inlineStr">
        <is>
          <t xml:space="preserve"> </t>
        </is>
      </c>
      <c r="C17" s="4" t="inlineStr">
        <is>
          <t xml:space="preserve"> </t>
        </is>
      </c>
    </row>
    <row r="18">
      <c r="A18" s="4" t="inlineStr">
        <is>
          <t>Total loans</t>
        </is>
      </c>
      <c r="B18" s="5" t="n">
        <v>0</v>
      </c>
      <c r="C18" s="5" t="n">
        <v>0</v>
      </c>
    </row>
    <row r="19">
      <c r="A19" s="4" t="inlineStr">
        <is>
          <t>Non - Graded | Commercial and industrial</t>
        </is>
      </c>
      <c r="B19" s="4" t="inlineStr">
        <is>
          <t xml:space="preserve"> </t>
        </is>
      </c>
      <c r="C19" s="4" t="inlineStr">
        <is>
          <t xml:space="preserve"> </t>
        </is>
      </c>
    </row>
    <row r="20">
      <c r="A20" s="3" t="inlineStr">
        <is>
          <t>Receivable [Line Items]</t>
        </is>
      </c>
      <c r="B20" s="4" t="inlineStr">
        <is>
          <t xml:space="preserve"> </t>
        </is>
      </c>
      <c r="C20" s="4" t="inlineStr">
        <is>
          <t xml:space="preserve"> </t>
        </is>
      </c>
    </row>
    <row r="21">
      <c r="A21" s="4" t="inlineStr">
        <is>
          <t>Total loans</t>
        </is>
      </c>
      <c r="B21" s="5" t="n">
        <v>552207</v>
      </c>
      <c r="C21" s="5" t="n">
        <v>308443</v>
      </c>
    </row>
    <row r="22">
      <c r="A22" s="4" t="inlineStr">
        <is>
          <t>Non - Graded | Consumer loans</t>
        </is>
      </c>
      <c r="B22" s="4" t="inlineStr">
        <is>
          <t xml:space="preserve"> </t>
        </is>
      </c>
      <c r="C22" s="4" t="inlineStr">
        <is>
          <t xml:space="preserve"> </t>
        </is>
      </c>
    </row>
    <row r="23">
      <c r="A23" s="3" t="inlineStr">
        <is>
          <t>Receivable [Line Items]</t>
        </is>
      </c>
      <c r="B23" s="4" t="inlineStr">
        <is>
          <t xml:space="preserve"> </t>
        </is>
      </c>
      <c r="C23" s="4" t="inlineStr">
        <is>
          <t xml:space="preserve"> </t>
        </is>
      </c>
    </row>
    <row r="24">
      <c r="A24" s="4" t="inlineStr">
        <is>
          <t>Total loans</t>
        </is>
      </c>
      <c r="B24" s="5" t="n">
        <v>120816</v>
      </c>
      <c r="C24" s="5" t="n">
        <v>76067</v>
      </c>
    </row>
    <row r="25">
      <c r="A25" s="4" t="inlineStr">
        <is>
          <t>Pass</t>
        </is>
      </c>
      <c r="B25" s="4" t="inlineStr">
        <is>
          <t xml:space="preserve"> </t>
        </is>
      </c>
      <c r="C25" s="4" t="inlineStr">
        <is>
          <t xml:space="preserve"> </t>
        </is>
      </c>
    </row>
    <row r="26">
      <c r="A26" s="3" t="inlineStr">
        <is>
          <t>Receivable [Line Items]</t>
        </is>
      </c>
      <c r="B26" s="4" t="inlineStr">
        <is>
          <t xml:space="preserve"> </t>
        </is>
      </c>
      <c r="C26" s="4" t="inlineStr">
        <is>
          <t xml:space="preserve"> </t>
        </is>
      </c>
    </row>
    <row r="27">
      <c r="A27" s="4" t="inlineStr">
        <is>
          <t>Total loans</t>
        </is>
      </c>
      <c r="B27" s="5" t="n">
        <v>240497</v>
      </c>
      <c r="C27" s="5" t="n">
        <v>465987</v>
      </c>
    </row>
    <row r="28">
      <c r="A28" s="4" t="inlineStr">
        <is>
          <t>Pass | Commercial real estate loans</t>
        </is>
      </c>
      <c r="B28" s="4" t="inlineStr">
        <is>
          <t xml:space="preserve"> </t>
        </is>
      </c>
      <c r="C28" s="4" t="inlineStr">
        <is>
          <t xml:space="preserve"> </t>
        </is>
      </c>
    </row>
    <row r="29">
      <c r="A29" s="3" t="inlineStr">
        <is>
          <t>Receivable [Line Items]</t>
        </is>
      </c>
      <c r="B29" s="4" t="inlineStr">
        <is>
          <t xml:space="preserve"> </t>
        </is>
      </c>
      <c r="C29" s="4" t="inlineStr">
        <is>
          <t xml:space="preserve"> </t>
        </is>
      </c>
    </row>
    <row r="30">
      <c r="A30" s="4" t="inlineStr">
        <is>
          <t>Total loans</t>
        </is>
      </c>
      <c r="B30" s="5" t="n">
        <v>931</v>
      </c>
      <c r="C30" s="5" t="n">
        <v>654</v>
      </c>
    </row>
    <row r="31">
      <c r="A31" s="4" t="inlineStr">
        <is>
          <t>Pass | Commercial and industrial</t>
        </is>
      </c>
      <c r="B31" s="4" t="inlineStr">
        <is>
          <t xml:space="preserve"> </t>
        </is>
      </c>
      <c r="C31" s="4" t="inlineStr">
        <is>
          <t xml:space="preserve"> </t>
        </is>
      </c>
    </row>
    <row r="32">
      <c r="A32" s="3" t="inlineStr">
        <is>
          <t>Receivable [Line Items]</t>
        </is>
      </c>
      <c r="B32" s="4" t="inlineStr">
        <is>
          <t xml:space="preserve"> </t>
        </is>
      </c>
      <c r="C32" s="4" t="inlineStr">
        <is>
          <t xml:space="preserve"> </t>
        </is>
      </c>
    </row>
    <row r="33">
      <c r="A33" s="4" t="inlineStr">
        <is>
          <t>Total loans</t>
        </is>
      </c>
      <c r="B33" s="5" t="n">
        <v>239566</v>
      </c>
      <c r="C33" s="5" t="n">
        <v>465333</v>
      </c>
    </row>
    <row r="34">
      <c r="A34" s="4" t="inlineStr">
        <is>
          <t>Pass | Consumer loans</t>
        </is>
      </c>
      <c r="B34" s="4" t="inlineStr">
        <is>
          <t xml:space="preserve"> </t>
        </is>
      </c>
      <c r="C34" s="4" t="inlineStr">
        <is>
          <t xml:space="preserve"> </t>
        </is>
      </c>
    </row>
    <row r="35">
      <c r="A35" s="3" t="inlineStr">
        <is>
          <t>Receivable [Line Items]</t>
        </is>
      </c>
      <c r="B35" s="4" t="inlineStr">
        <is>
          <t xml:space="preserve"> </t>
        </is>
      </c>
      <c r="C35" s="4" t="inlineStr">
        <is>
          <t xml:space="preserve"> </t>
        </is>
      </c>
    </row>
    <row r="36">
      <c r="A36" s="4" t="inlineStr">
        <is>
          <t>Total loans</t>
        </is>
      </c>
      <c r="B36" s="5" t="n">
        <v>0</v>
      </c>
      <c r="C36" s="5" t="n">
        <v>0</v>
      </c>
    </row>
    <row r="37">
      <c r="A37" s="4" t="inlineStr">
        <is>
          <t>Special Mention</t>
        </is>
      </c>
      <c r="B37" s="4" t="inlineStr">
        <is>
          <t xml:space="preserve"> </t>
        </is>
      </c>
      <c r="C37" s="4" t="inlineStr">
        <is>
          <t xml:space="preserve"> </t>
        </is>
      </c>
    </row>
    <row r="38">
      <c r="A38" s="3" t="inlineStr">
        <is>
          <t>Receivable [Line Items]</t>
        </is>
      </c>
      <c r="B38" s="4" t="inlineStr">
        <is>
          <t xml:space="preserve"> </t>
        </is>
      </c>
      <c r="C38" s="4" t="inlineStr">
        <is>
          <t xml:space="preserve"> </t>
        </is>
      </c>
    </row>
    <row r="39">
      <c r="A39" s="4" t="inlineStr">
        <is>
          <t>Total loans</t>
        </is>
      </c>
      <c r="B39" s="5" t="n">
        <v>1989</v>
      </c>
      <c r="C39" s="5" t="n">
        <v>3681</v>
      </c>
    </row>
    <row r="40">
      <c r="A40" s="4" t="inlineStr">
        <is>
          <t>Special Mention | Commercial real estate loans</t>
        </is>
      </c>
      <c r="B40" s="4" t="inlineStr">
        <is>
          <t xml:space="preserve"> </t>
        </is>
      </c>
      <c r="C40" s="4" t="inlineStr">
        <is>
          <t xml:space="preserve"> </t>
        </is>
      </c>
    </row>
    <row r="41">
      <c r="A41" s="3" t="inlineStr">
        <is>
          <t>Receivable [Line Items]</t>
        </is>
      </c>
      <c r="B41" s="4" t="inlineStr">
        <is>
          <t xml:space="preserve"> </t>
        </is>
      </c>
      <c r="C41" s="4" t="inlineStr">
        <is>
          <t xml:space="preserve"> </t>
        </is>
      </c>
    </row>
    <row r="42">
      <c r="A42" s="4" t="inlineStr">
        <is>
          <t>Total loans</t>
        </is>
      </c>
      <c r="B42" s="5" t="n">
        <v>0</v>
      </c>
      <c r="C42" s="5" t="n">
        <v>0</v>
      </c>
    </row>
    <row r="43">
      <c r="A43" s="4" t="inlineStr">
        <is>
          <t>Special Mention | Commercial and industrial</t>
        </is>
      </c>
      <c r="B43" s="4" t="inlineStr">
        <is>
          <t xml:space="preserve"> </t>
        </is>
      </c>
      <c r="C43" s="4" t="inlineStr">
        <is>
          <t xml:space="preserve"> </t>
        </is>
      </c>
    </row>
    <row r="44">
      <c r="A44" s="3" t="inlineStr">
        <is>
          <t>Receivable [Line Items]</t>
        </is>
      </c>
      <c r="B44" s="4" t="inlineStr">
        <is>
          <t xml:space="preserve"> </t>
        </is>
      </c>
      <c r="C44" s="4" t="inlineStr">
        <is>
          <t xml:space="preserve"> </t>
        </is>
      </c>
    </row>
    <row r="45">
      <c r="A45" s="4" t="inlineStr">
        <is>
          <t>Total loans</t>
        </is>
      </c>
      <c r="B45" s="5" t="n">
        <v>1989</v>
      </c>
      <c r="C45" s="5" t="n">
        <v>3681</v>
      </c>
    </row>
    <row r="46">
      <c r="A46" s="4" t="inlineStr">
        <is>
          <t>Special Mention | Consumer loans</t>
        </is>
      </c>
      <c r="B46" s="4" t="inlineStr">
        <is>
          <t xml:space="preserve"> </t>
        </is>
      </c>
      <c r="C46" s="4" t="inlineStr">
        <is>
          <t xml:space="preserve"> </t>
        </is>
      </c>
    </row>
    <row r="47">
      <c r="A47" s="3" t="inlineStr">
        <is>
          <t>Receivable [Line Items]</t>
        </is>
      </c>
      <c r="B47" s="4" t="inlineStr">
        <is>
          <t xml:space="preserve"> </t>
        </is>
      </c>
      <c r="C47" s="4" t="inlineStr">
        <is>
          <t xml:space="preserve"> </t>
        </is>
      </c>
    </row>
    <row r="48">
      <c r="A48" s="4" t="inlineStr">
        <is>
          <t>Total loans</t>
        </is>
      </c>
      <c r="B48" s="5" t="n">
        <v>0</v>
      </c>
      <c r="C48" s="5" t="n">
        <v>0</v>
      </c>
    </row>
    <row r="49">
      <c r="A49" s="4" t="inlineStr">
        <is>
          <t>Sub- standard</t>
        </is>
      </c>
      <c r="B49" s="4" t="inlineStr">
        <is>
          <t xml:space="preserve"> </t>
        </is>
      </c>
      <c r="C49" s="4" t="inlineStr">
        <is>
          <t xml:space="preserve"> </t>
        </is>
      </c>
    </row>
    <row r="50">
      <c r="A50" s="3" t="inlineStr">
        <is>
          <t>Receivable [Line Items]</t>
        </is>
      </c>
      <c r="B50" s="4" t="inlineStr">
        <is>
          <t xml:space="preserve"> </t>
        </is>
      </c>
      <c r="C50" s="4" t="inlineStr">
        <is>
          <t xml:space="preserve"> </t>
        </is>
      </c>
    </row>
    <row r="51">
      <c r="A51" s="4" t="inlineStr">
        <is>
          <t>Total loans</t>
        </is>
      </c>
      <c r="B51" s="5" t="n">
        <v>2797</v>
      </c>
      <c r="C51" s="5" t="n">
        <v>2088</v>
      </c>
    </row>
    <row r="52">
      <c r="A52" s="4" t="inlineStr">
        <is>
          <t>Sub- standard | Commercial real estate loans</t>
        </is>
      </c>
      <c r="B52" s="4" t="inlineStr">
        <is>
          <t xml:space="preserve"> </t>
        </is>
      </c>
      <c r="C52" s="4" t="inlineStr">
        <is>
          <t xml:space="preserve"> </t>
        </is>
      </c>
    </row>
    <row r="53">
      <c r="A53" s="3" t="inlineStr">
        <is>
          <t>Receivable [Line Items]</t>
        </is>
      </c>
      <c r="B53" s="4" t="inlineStr">
        <is>
          <t xml:space="preserve"> </t>
        </is>
      </c>
      <c r="C53" s="4" t="inlineStr">
        <is>
          <t xml:space="preserve"> </t>
        </is>
      </c>
    </row>
    <row r="54">
      <c r="A54" s="4" t="inlineStr">
        <is>
          <t>Total loans</t>
        </is>
      </c>
      <c r="B54" s="5" t="n">
        <v>8</v>
      </c>
      <c r="C54" s="5" t="n">
        <v>9</v>
      </c>
    </row>
    <row r="55">
      <c r="A55" s="4" t="inlineStr">
        <is>
          <t>Sub- standard | Commercial and industrial</t>
        </is>
      </c>
      <c r="B55" s="4" t="inlineStr">
        <is>
          <t xml:space="preserve"> </t>
        </is>
      </c>
      <c r="C55" s="4" t="inlineStr">
        <is>
          <t xml:space="preserve"> </t>
        </is>
      </c>
    </row>
    <row r="56">
      <c r="A56" s="3" t="inlineStr">
        <is>
          <t>Receivable [Line Items]</t>
        </is>
      </c>
      <c r="B56" s="4" t="inlineStr">
        <is>
          <t xml:space="preserve"> </t>
        </is>
      </c>
      <c r="C56" s="4" t="inlineStr">
        <is>
          <t xml:space="preserve"> </t>
        </is>
      </c>
    </row>
    <row r="57">
      <c r="A57" s="4" t="inlineStr">
        <is>
          <t>Total loans</t>
        </is>
      </c>
      <c r="B57" s="5" t="n">
        <v>2789</v>
      </c>
      <c r="C57" s="5" t="n">
        <v>2079</v>
      </c>
    </row>
    <row r="58">
      <c r="A58" s="4" t="inlineStr">
        <is>
          <t>Sub- standard | Consumer loans</t>
        </is>
      </c>
      <c r="B58" s="4" t="inlineStr">
        <is>
          <t xml:space="preserve"> </t>
        </is>
      </c>
      <c r="C58" s="4" t="inlineStr">
        <is>
          <t xml:space="preserve"> </t>
        </is>
      </c>
    </row>
    <row r="59">
      <c r="A59" s="3" t="inlineStr">
        <is>
          <t>Receivable [Line Items]</t>
        </is>
      </c>
      <c r="B59" s="4" t="inlineStr">
        <is>
          <t xml:space="preserve"> </t>
        </is>
      </c>
      <c r="C59" s="4" t="inlineStr">
        <is>
          <t xml:space="preserve"> </t>
        </is>
      </c>
    </row>
    <row r="60">
      <c r="A60" s="4" t="inlineStr">
        <is>
          <t>Total loans</t>
        </is>
      </c>
      <c r="B60" s="5" t="n">
        <v>0</v>
      </c>
      <c r="C60" s="5" t="n">
        <v>0</v>
      </c>
    </row>
    <row r="61">
      <c r="A61" s="4" t="inlineStr">
        <is>
          <t>Doubtful</t>
        </is>
      </c>
      <c r="B61" s="4" t="inlineStr">
        <is>
          <t xml:space="preserve"> </t>
        </is>
      </c>
      <c r="C61" s="4" t="inlineStr">
        <is>
          <t xml:space="preserve"> </t>
        </is>
      </c>
    </row>
    <row r="62">
      <c r="A62" s="3" t="inlineStr">
        <is>
          <t>Receivable [Line Items]</t>
        </is>
      </c>
      <c r="B62" s="4" t="inlineStr">
        <is>
          <t xml:space="preserve"> </t>
        </is>
      </c>
      <c r="C62" s="4" t="inlineStr">
        <is>
          <t xml:space="preserve"> </t>
        </is>
      </c>
    </row>
    <row r="63">
      <c r="A63" s="4" t="inlineStr">
        <is>
          <t>Total loans</t>
        </is>
      </c>
      <c r="B63" s="5" t="n">
        <v>0</v>
      </c>
      <c r="C63" s="5" t="n">
        <v>0</v>
      </c>
    </row>
    <row r="64">
      <c r="A64" s="4" t="inlineStr">
        <is>
          <t>Doubtful | Commercial real estate loans</t>
        </is>
      </c>
      <c r="B64" s="4" t="inlineStr">
        <is>
          <t xml:space="preserve"> </t>
        </is>
      </c>
      <c r="C64" s="4" t="inlineStr">
        <is>
          <t xml:space="preserve"> </t>
        </is>
      </c>
    </row>
    <row r="65">
      <c r="A65" s="3" t="inlineStr">
        <is>
          <t>Receivable [Line Items]</t>
        </is>
      </c>
      <c r="B65" s="4" t="inlineStr">
        <is>
          <t xml:space="preserve"> </t>
        </is>
      </c>
      <c r="C65" s="4" t="inlineStr">
        <is>
          <t xml:space="preserve"> </t>
        </is>
      </c>
    </row>
    <row r="66">
      <c r="A66" s="4" t="inlineStr">
        <is>
          <t>Total loans</t>
        </is>
      </c>
      <c r="B66" s="5" t="n">
        <v>0</v>
      </c>
      <c r="C66" s="5" t="n">
        <v>0</v>
      </c>
    </row>
    <row r="67">
      <c r="A67" s="4" t="inlineStr">
        <is>
          <t>Doubtful | Commercial and industrial</t>
        </is>
      </c>
      <c r="B67" s="4" t="inlineStr">
        <is>
          <t xml:space="preserve"> </t>
        </is>
      </c>
      <c r="C67" s="4" t="inlineStr">
        <is>
          <t xml:space="preserve"> </t>
        </is>
      </c>
    </row>
    <row r="68">
      <c r="A68" s="3" t="inlineStr">
        <is>
          <t>Receivable [Line Items]</t>
        </is>
      </c>
      <c r="B68" s="4" t="inlineStr">
        <is>
          <t xml:space="preserve"> </t>
        </is>
      </c>
      <c r="C68" s="4" t="inlineStr">
        <is>
          <t xml:space="preserve"> </t>
        </is>
      </c>
    </row>
    <row r="69">
      <c r="A69" s="4" t="inlineStr">
        <is>
          <t>Total loans</t>
        </is>
      </c>
      <c r="B69" s="5" t="n">
        <v>0</v>
      </c>
      <c r="C69" s="5" t="n">
        <v>0</v>
      </c>
    </row>
    <row r="70">
      <c r="A70" s="4" t="inlineStr">
        <is>
          <t>Doubtful | Consumer loans</t>
        </is>
      </c>
      <c r="B70" s="4" t="inlineStr">
        <is>
          <t xml:space="preserve"> </t>
        </is>
      </c>
      <c r="C70" s="4" t="inlineStr">
        <is>
          <t xml:space="preserve"> </t>
        </is>
      </c>
    </row>
    <row r="71">
      <c r="A71" s="3" t="inlineStr">
        <is>
          <t>Receivable [Line Items]</t>
        </is>
      </c>
      <c r="B71" s="4" t="inlineStr">
        <is>
          <t xml:space="preserve"> </t>
        </is>
      </c>
      <c r="C71" s="4" t="inlineStr">
        <is>
          <t xml:space="preserve"> </t>
        </is>
      </c>
    </row>
    <row r="72">
      <c r="A72" s="4" t="inlineStr">
        <is>
          <t>Total loans</t>
        </is>
      </c>
      <c r="B72" s="6" t="n">
        <v>0</v>
      </c>
      <c r="C7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Including Loans Held For Sale - Impaired Loans (Details) - USD ($) $ in Thousands</t>
        </is>
      </c>
      <c r="B1" s="2" t="inlineStr">
        <is>
          <t>9 Months Ended</t>
        </is>
      </c>
      <c r="C1" s="2" t="inlineStr">
        <is>
          <t>12 Months Ended</t>
        </is>
      </c>
    </row>
    <row r="2">
      <c r="B2" s="2" t="inlineStr">
        <is>
          <t>Sep. 30, 2022</t>
        </is>
      </c>
      <c r="C2" s="2" t="inlineStr">
        <is>
          <t>Dec. 31, 2021</t>
        </is>
      </c>
    </row>
    <row r="3">
      <c r="A3" s="3" t="inlineStr">
        <is>
          <t>Receivable [Line Items]</t>
        </is>
      </c>
      <c r="B3" s="4" t="inlineStr">
        <is>
          <t xml:space="preserve"> </t>
        </is>
      </c>
      <c r="C3" s="4" t="inlineStr">
        <is>
          <t xml:space="preserve"> </t>
        </is>
      </c>
    </row>
    <row r="4">
      <c r="A4" s="4" t="inlineStr">
        <is>
          <t>Unpaid Principal Balance</t>
        </is>
      </c>
      <c r="B4" s="6" t="n">
        <v>2797</v>
      </c>
      <c r="C4" s="6" t="n">
        <v>2088</v>
      </c>
    </row>
    <row r="5">
      <c r="A5" s="4" t="inlineStr">
        <is>
          <t>Recorded investment with no allowance</t>
        </is>
      </c>
      <c r="B5" s="5" t="n">
        <v>0</v>
      </c>
      <c r="C5" s="5" t="n">
        <v>0</v>
      </c>
    </row>
    <row r="6">
      <c r="A6" s="4" t="inlineStr">
        <is>
          <t>Recorded investment with allowance</t>
        </is>
      </c>
      <c r="B6" s="5" t="n">
        <v>2797</v>
      </c>
      <c r="C6" s="5" t="n">
        <v>2088</v>
      </c>
    </row>
    <row r="7">
      <c r="A7" s="4" t="inlineStr">
        <is>
          <t>Total Recorded Investment</t>
        </is>
      </c>
      <c r="B7" s="5" t="n">
        <v>2797</v>
      </c>
      <c r="C7" s="5" t="n">
        <v>2088</v>
      </c>
    </row>
    <row r="8">
      <c r="A8" s="4" t="inlineStr">
        <is>
          <t>Related Allowance</t>
        </is>
      </c>
      <c r="B8" s="5" t="n">
        <v>843</v>
      </c>
      <c r="C8" s="5" t="n">
        <v>161</v>
      </c>
    </row>
    <row r="9">
      <c r="A9" s="4" t="inlineStr">
        <is>
          <t>Average Recorded Investment</t>
        </is>
      </c>
      <c r="B9" s="5" t="n">
        <v>2644</v>
      </c>
      <c r="C9" s="5" t="n">
        <v>2478</v>
      </c>
    </row>
    <row r="10">
      <c r="A10" s="4" t="inlineStr">
        <is>
          <t>Commercial real estate loans</t>
        </is>
      </c>
      <c r="B10" s="4" t="inlineStr">
        <is>
          <t xml:space="preserve"> </t>
        </is>
      </c>
      <c r="C10" s="4" t="inlineStr">
        <is>
          <t xml:space="preserve"> </t>
        </is>
      </c>
    </row>
    <row r="11">
      <c r="A11" s="3" t="inlineStr">
        <is>
          <t>Receivable [Line Items]</t>
        </is>
      </c>
      <c r="B11" s="4" t="inlineStr">
        <is>
          <t xml:space="preserve"> </t>
        </is>
      </c>
      <c r="C11" s="4" t="inlineStr">
        <is>
          <t xml:space="preserve"> </t>
        </is>
      </c>
    </row>
    <row r="12">
      <c r="A12" s="4" t="inlineStr">
        <is>
          <t>Unpaid Principal Balance</t>
        </is>
      </c>
      <c r="B12" s="5" t="n">
        <v>8</v>
      </c>
      <c r="C12" s="5" t="n">
        <v>9</v>
      </c>
    </row>
    <row r="13">
      <c r="A13" s="4" t="inlineStr">
        <is>
          <t>Recorded investment with no allowance</t>
        </is>
      </c>
      <c r="B13" s="5" t="n">
        <v>0</v>
      </c>
      <c r="C13" s="5" t="n">
        <v>0</v>
      </c>
    </row>
    <row r="14">
      <c r="A14" s="4" t="inlineStr">
        <is>
          <t>Recorded investment with allowance</t>
        </is>
      </c>
      <c r="B14" s="5" t="n">
        <v>8</v>
      </c>
      <c r="C14" s="5" t="n">
        <v>9</v>
      </c>
    </row>
    <row r="15">
      <c r="A15" s="4" t="inlineStr">
        <is>
          <t>Total Recorded Investment</t>
        </is>
      </c>
      <c r="B15" s="5" t="n">
        <v>8</v>
      </c>
      <c r="C15" s="5" t="n">
        <v>9</v>
      </c>
    </row>
    <row r="16">
      <c r="A16" s="4" t="inlineStr">
        <is>
          <t>Related Allowance</t>
        </is>
      </c>
      <c r="B16" s="5" t="n">
        <v>8</v>
      </c>
      <c r="C16" s="5" t="n">
        <v>9</v>
      </c>
    </row>
    <row r="17">
      <c r="A17" s="4" t="inlineStr">
        <is>
          <t>Average Recorded Investment</t>
        </is>
      </c>
      <c r="B17" s="5" t="n">
        <v>9</v>
      </c>
      <c r="C17" s="5" t="n">
        <v>10</v>
      </c>
    </row>
    <row r="18">
      <c r="A18" s="4" t="inlineStr">
        <is>
          <t>Commercial and industrial</t>
        </is>
      </c>
      <c r="B18" s="4" t="inlineStr">
        <is>
          <t xml:space="preserve"> </t>
        </is>
      </c>
      <c r="C18" s="4" t="inlineStr">
        <is>
          <t xml:space="preserve"> </t>
        </is>
      </c>
    </row>
    <row r="19">
      <c r="A19" s="3" t="inlineStr">
        <is>
          <t>Receivable [Line Items]</t>
        </is>
      </c>
      <c r="B19" s="4" t="inlineStr">
        <is>
          <t xml:space="preserve"> </t>
        </is>
      </c>
      <c r="C19" s="4" t="inlineStr">
        <is>
          <t xml:space="preserve"> </t>
        </is>
      </c>
    </row>
    <row r="20">
      <c r="A20" s="4" t="inlineStr">
        <is>
          <t>Unpaid Principal Balance</t>
        </is>
      </c>
      <c r="B20" s="5" t="n">
        <v>2789</v>
      </c>
      <c r="C20" s="5" t="n">
        <v>2079</v>
      </c>
    </row>
    <row r="21">
      <c r="A21" s="4" t="inlineStr">
        <is>
          <t>Recorded investment with no allowance</t>
        </is>
      </c>
      <c r="B21" s="5" t="n">
        <v>0</v>
      </c>
      <c r="C21" s="5" t="n">
        <v>0</v>
      </c>
    </row>
    <row r="22">
      <c r="A22" s="4" t="inlineStr">
        <is>
          <t>Recorded investment with allowance</t>
        </is>
      </c>
      <c r="B22" s="5" t="n">
        <v>2789</v>
      </c>
      <c r="C22" s="5" t="n">
        <v>2079</v>
      </c>
    </row>
    <row r="23">
      <c r="A23" s="4" t="inlineStr">
        <is>
          <t>Total Recorded Investment</t>
        </is>
      </c>
      <c r="B23" s="5" t="n">
        <v>2789</v>
      </c>
      <c r="C23" s="5" t="n">
        <v>2079</v>
      </c>
    </row>
    <row r="24">
      <c r="A24" s="4" t="inlineStr">
        <is>
          <t>Related Allowance</t>
        </is>
      </c>
      <c r="B24" s="5" t="n">
        <v>835</v>
      </c>
      <c r="C24" s="5" t="n">
        <v>152</v>
      </c>
    </row>
    <row r="25">
      <c r="A25" s="4" t="inlineStr">
        <is>
          <t>Average Recorded Investment</t>
        </is>
      </c>
      <c r="B25" s="6" t="n">
        <v>2635</v>
      </c>
      <c r="C25" s="6" t="n">
        <v>246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6" t="n">
        <v>55953</v>
      </c>
      <c r="C3" s="6" t="n">
        <v>48801</v>
      </c>
    </row>
    <row r="4">
      <c r="A4" s="4" t="inlineStr">
        <is>
          <t>In-process</t>
        </is>
      </c>
      <c r="B4" s="5" t="n">
        <v>39825</v>
      </c>
      <c r="C4" s="5" t="n">
        <v>37024</v>
      </c>
    </row>
    <row r="5">
      <c r="A5" s="4" t="inlineStr">
        <is>
          <t>Raw materials</t>
        </is>
      </c>
      <c r="B5" s="5" t="n">
        <v>79671</v>
      </c>
      <c r="C5" s="5" t="n">
        <v>62207</v>
      </c>
    </row>
    <row r="6">
      <c r="A6" s="4" t="inlineStr">
        <is>
          <t>Fine and fabricated precious metal in various stages of completion</t>
        </is>
      </c>
      <c r="B6" s="5" t="n">
        <v>37054</v>
      </c>
      <c r="C6" s="5" t="n">
        <v>37707</v>
      </c>
    </row>
    <row r="7">
      <c r="A7" s="4" t="inlineStr">
        <is>
          <t>Inventory, before LIFO reserve</t>
        </is>
      </c>
      <c r="B7" s="5" t="n">
        <v>212503</v>
      </c>
      <c r="C7" s="5" t="n">
        <v>185739</v>
      </c>
    </row>
    <row r="8">
      <c r="A8" s="4" t="inlineStr">
        <is>
          <t>LIFO reserve</t>
        </is>
      </c>
      <c r="B8" s="5" t="n">
        <v>-1652</v>
      </c>
      <c r="C8" s="5" t="n">
        <v>-1468</v>
      </c>
    </row>
    <row r="9">
      <c r="A9" s="4" t="inlineStr">
        <is>
          <t>Inventory, Net</t>
        </is>
      </c>
      <c r="B9" s="6" t="n">
        <v>210851</v>
      </c>
      <c r="C9" s="6" t="n">
        <v>184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Sep. 30, 2022</t>
        </is>
      </c>
      <c r="C1" s="2" t="inlineStr">
        <is>
          <t>Dec. 31, 2021</t>
        </is>
      </c>
    </row>
    <row r="2">
      <c r="A2" s="4" t="inlineStr">
        <is>
          <t>Bank of Nova Scotia | Consignment Agreement | Silver</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Merchandise under consignment</t>
        </is>
      </c>
      <c r="B4" s="6" t="n">
        <v>25861</v>
      </c>
      <c r="C4" s="6" t="n">
        <v>307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ntories, Net - Supplemental Inventory Information (Details) $ in Thousands</t>
        </is>
      </c>
      <c r="B1" s="2" t="inlineStr">
        <is>
          <t>Sep. 30, 2022 USD ($) $ / oz</t>
        </is>
      </c>
      <c r="C1" s="2" t="inlineStr">
        <is>
          <t>Dec. 31, 2021 USD ($) $ / oz</t>
        </is>
      </c>
    </row>
    <row r="2">
      <c r="A2" s="3" t="inlineStr">
        <is>
          <t>Inventory Disclosure [Abstract]</t>
        </is>
      </c>
      <c r="B2" s="4" t="inlineStr">
        <is>
          <t xml:space="preserve"> </t>
        </is>
      </c>
      <c r="C2" s="4" t="inlineStr">
        <is>
          <t xml:space="preserve"> </t>
        </is>
      </c>
    </row>
    <row r="3">
      <c r="A3" s="4" t="inlineStr">
        <is>
          <t>Precious metals stated at LIFO cost | $</t>
        </is>
      </c>
      <c r="B3" s="6" t="n">
        <v>6103</v>
      </c>
      <c r="C3" s="6" t="n">
        <v>3409</v>
      </c>
    </row>
    <row r="4">
      <c r="A4" s="4" t="inlineStr">
        <is>
          <t>Precious metals stated under non-LIFO cost methods, primarily at fair value | $</t>
        </is>
      </c>
      <c r="B4" s="6" t="n">
        <v>29299</v>
      </c>
      <c r="C4" s="6" t="n">
        <v>32830</v>
      </c>
    </row>
    <row r="5">
      <c r="A5" s="4" t="inlineStr">
        <is>
          <t>Market value per ounce, Silver (in dollars per ounce)</t>
        </is>
      </c>
      <c r="B5" s="8" t="n">
        <v>18.93</v>
      </c>
      <c r="C5" s="8" t="n">
        <v>23.32</v>
      </c>
    </row>
    <row r="6">
      <c r="A6" s="4" t="inlineStr">
        <is>
          <t>Market value per ounce, Gold (in dollars per ounce)</t>
        </is>
      </c>
      <c r="B6" s="11" t="n">
        <v>1651.2</v>
      </c>
      <c r="C6" s="11" t="n">
        <v>1827.9</v>
      </c>
    </row>
    <row r="7">
      <c r="A7" s="4" t="inlineStr">
        <is>
          <t>Market value per ounce, Platinum</t>
        </is>
      </c>
      <c r="B7" s="8" t="n">
        <v>863.89</v>
      </c>
      <c r="C7" s="4" t="inlineStr">
        <is>
          <t xml:space="preserve"> </t>
        </is>
      </c>
    </row>
    <row r="8">
      <c r="A8" s="4" t="inlineStr">
        <is>
          <t>Market value per ounce, Palladium (in dollars per ounce)</t>
        </is>
      </c>
      <c r="B8" s="8" t="n">
        <v>2073.37</v>
      </c>
      <c r="C8" s="8" t="n">
        <v>1915.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Goodwill Reconciliation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ross Goodwill, beginning balance</t>
        </is>
      </c>
      <c r="B4" s="6" t="n">
        <v>254086</v>
      </c>
    </row>
    <row r="5">
      <c r="A5" s="4" t="inlineStr">
        <is>
          <t>Accumulated Impairments, beginning balance</t>
        </is>
      </c>
      <c r="B5" s="5" t="n">
        <v>-106068</v>
      </c>
    </row>
    <row r="6">
      <c r="A6" s="4" t="inlineStr">
        <is>
          <t>Net Goodwill, beginning balance</t>
        </is>
      </c>
      <c r="B6" s="5" t="n">
        <v>148018</v>
      </c>
    </row>
    <row r="7">
      <c r="A7" s="4" t="inlineStr">
        <is>
          <t>Acquisitions</t>
        </is>
      </c>
      <c r="B7" s="5" t="n">
        <v>2538</v>
      </c>
    </row>
    <row r="8">
      <c r="A8" s="4" t="inlineStr">
        <is>
          <t>Divestitures</t>
        </is>
      </c>
      <c r="B8" s="5" t="n">
        <v>-25157</v>
      </c>
    </row>
    <row r="9">
      <c r="A9" s="4" t="inlineStr">
        <is>
          <t>Currency translation adjustments</t>
        </is>
      </c>
      <c r="B9" s="5" t="n">
        <v>-31</v>
      </c>
    </row>
    <row r="10">
      <c r="A10" s="4" t="inlineStr">
        <is>
          <t>Gross Goodwill, ending balance</t>
        </is>
      </c>
      <c r="B10" s="5" t="n">
        <v>231436</v>
      </c>
    </row>
    <row r="11">
      <c r="A11" s="4" t="inlineStr">
        <is>
          <t>Accumulated Impairments, ending balance</t>
        </is>
      </c>
      <c r="B11" s="5" t="n">
        <v>-106068</v>
      </c>
    </row>
    <row r="12">
      <c r="A12" s="4" t="inlineStr">
        <is>
          <t>Net Goodwill, ending balance</t>
        </is>
      </c>
      <c r="B12" s="5" t="n">
        <v>125368</v>
      </c>
    </row>
    <row r="13">
      <c r="A13" s="4" t="inlineStr">
        <is>
          <t>Diversified Industrial</t>
        </is>
      </c>
      <c r="B13" s="4" t="inlineStr">
        <is>
          <t xml:space="preserve"> </t>
        </is>
      </c>
    </row>
    <row r="14">
      <c r="A14" s="3" t="inlineStr">
        <is>
          <t>Goodwill [Roll Forward]</t>
        </is>
      </c>
      <c r="B14" s="4" t="inlineStr">
        <is>
          <t xml:space="preserve"> </t>
        </is>
      </c>
    </row>
    <row r="15">
      <c r="A15" s="4" t="inlineStr">
        <is>
          <t>Gross Goodwill, beginning balance</t>
        </is>
      </c>
      <c r="B15" s="5" t="n">
        <v>180347</v>
      </c>
    </row>
    <row r="16">
      <c r="A16" s="4" t="inlineStr">
        <is>
          <t>Accumulated Impairments, beginning balance</t>
        </is>
      </c>
      <c r="B16" s="5" t="n">
        <v>-41278</v>
      </c>
    </row>
    <row r="17">
      <c r="A17" s="4" t="inlineStr">
        <is>
          <t>Net Goodwill, beginning balance</t>
        </is>
      </c>
      <c r="B17" s="5" t="n">
        <v>139069</v>
      </c>
    </row>
    <row r="18">
      <c r="A18" s="4" t="inlineStr">
        <is>
          <t>Acquisitions</t>
        </is>
      </c>
      <c r="B18" s="5" t="n">
        <v>0</v>
      </c>
    </row>
    <row r="19">
      <c r="A19" s="4" t="inlineStr">
        <is>
          <t>Divestitures</t>
        </is>
      </c>
      <c r="B19" s="5" t="n">
        <v>-25157</v>
      </c>
    </row>
    <row r="20">
      <c r="A20" s="4" t="inlineStr">
        <is>
          <t>Currency translation adjustments</t>
        </is>
      </c>
      <c r="B20" s="5" t="n">
        <v>-31</v>
      </c>
    </row>
    <row r="21">
      <c r="A21" s="4" t="inlineStr">
        <is>
          <t>Gross Goodwill, ending balance</t>
        </is>
      </c>
      <c r="B21" s="5" t="n">
        <v>155159</v>
      </c>
    </row>
    <row r="22">
      <c r="A22" s="4" t="inlineStr">
        <is>
          <t>Accumulated Impairments, ending balance</t>
        </is>
      </c>
      <c r="B22" s="5" t="n">
        <v>-41278</v>
      </c>
    </row>
    <row r="23">
      <c r="A23" s="4" t="inlineStr">
        <is>
          <t>Net Goodwill, ending balance</t>
        </is>
      </c>
      <c r="B23" s="5" t="n">
        <v>113881</v>
      </c>
    </row>
    <row r="24">
      <c r="A24" s="4" t="inlineStr">
        <is>
          <t>Energy</t>
        </is>
      </c>
      <c r="B24" s="4" t="inlineStr">
        <is>
          <t xml:space="preserve"> </t>
        </is>
      </c>
    </row>
    <row r="25">
      <c r="A25" s="3" t="inlineStr">
        <is>
          <t>Goodwill [Roll Forward]</t>
        </is>
      </c>
      <c r="B25" s="4" t="inlineStr">
        <is>
          <t xml:space="preserve"> </t>
        </is>
      </c>
    </row>
    <row r="26">
      <c r="A26" s="4" t="inlineStr">
        <is>
          <t>Gross Goodwill, beginning balance</t>
        </is>
      </c>
      <c r="B26" s="5" t="n">
        <v>67143</v>
      </c>
    </row>
    <row r="27">
      <c r="A27" s="4" t="inlineStr">
        <is>
          <t>Accumulated Impairments, beginning balance</t>
        </is>
      </c>
      <c r="B27" s="5" t="n">
        <v>-64790</v>
      </c>
    </row>
    <row r="28">
      <c r="A28" s="4" t="inlineStr">
        <is>
          <t>Net Goodwill, beginning balance</t>
        </is>
      </c>
      <c r="B28" s="5" t="n">
        <v>2353</v>
      </c>
    </row>
    <row r="29">
      <c r="A29" s="4" t="inlineStr">
        <is>
          <t>Acquisitions</t>
        </is>
      </c>
      <c r="B29" s="5" t="n">
        <v>0</v>
      </c>
    </row>
    <row r="30">
      <c r="A30" s="4" t="inlineStr">
        <is>
          <t>Divestitures</t>
        </is>
      </c>
      <c r="B30" s="5" t="n">
        <v>0</v>
      </c>
    </row>
    <row r="31">
      <c r="A31" s="4" t="inlineStr">
        <is>
          <t>Currency translation adjustments</t>
        </is>
      </c>
      <c r="B31" s="5" t="n">
        <v>0</v>
      </c>
    </row>
    <row r="32">
      <c r="A32" s="4" t="inlineStr">
        <is>
          <t>Gross Goodwill, ending balance</t>
        </is>
      </c>
      <c r="B32" s="5" t="n">
        <v>67143</v>
      </c>
    </row>
    <row r="33">
      <c r="A33" s="4" t="inlineStr">
        <is>
          <t>Accumulated Impairments, ending balance</t>
        </is>
      </c>
      <c r="B33" s="5" t="n">
        <v>-64790</v>
      </c>
    </row>
    <row r="34">
      <c r="A34" s="4" t="inlineStr">
        <is>
          <t>Net Goodwill, ending balance</t>
        </is>
      </c>
      <c r="B34" s="5" t="n">
        <v>2353</v>
      </c>
    </row>
    <row r="35">
      <c r="A35" s="4" t="inlineStr">
        <is>
          <t>Financial Services</t>
        </is>
      </c>
      <c r="B35" s="4" t="inlineStr">
        <is>
          <t xml:space="preserve"> </t>
        </is>
      </c>
    </row>
    <row r="36">
      <c r="A36" s="3" t="inlineStr">
        <is>
          <t>Goodwill [Roll Forward]</t>
        </is>
      </c>
      <c r="B36" s="4" t="inlineStr">
        <is>
          <t xml:space="preserve"> </t>
        </is>
      </c>
    </row>
    <row r="37">
      <c r="A37" s="4" t="inlineStr">
        <is>
          <t>Gross Goodwill, beginning balance</t>
        </is>
      </c>
      <c r="B37" s="5" t="n">
        <v>6515</v>
      </c>
    </row>
    <row r="38">
      <c r="A38" s="4" t="inlineStr">
        <is>
          <t>Accumulated Impairments, beginning balance</t>
        </is>
      </c>
      <c r="B38" s="5" t="n">
        <v>0</v>
      </c>
    </row>
    <row r="39">
      <c r="A39" s="4" t="inlineStr">
        <is>
          <t>Net Goodwill, beginning balance</t>
        </is>
      </c>
      <c r="B39" s="5" t="n">
        <v>6515</v>
      </c>
    </row>
    <row r="40">
      <c r="A40" s="4" t="inlineStr">
        <is>
          <t>Acquisitions</t>
        </is>
      </c>
      <c r="B40" s="5" t="n">
        <v>2538</v>
      </c>
    </row>
    <row r="41">
      <c r="A41" s="4" t="inlineStr">
        <is>
          <t>Divestitures</t>
        </is>
      </c>
      <c r="B41" s="5" t="n">
        <v>0</v>
      </c>
    </row>
    <row r="42">
      <c r="A42" s="4" t="inlineStr">
        <is>
          <t>Currency translation adjustments</t>
        </is>
      </c>
      <c r="B42" s="5" t="n">
        <v>0</v>
      </c>
    </row>
    <row r="43">
      <c r="A43" s="4" t="inlineStr">
        <is>
          <t>Gross Goodwill, ending balance</t>
        </is>
      </c>
      <c r="B43" s="5" t="n">
        <v>9053</v>
      </c>
    </row>
    <row r="44">
      <c r="A44" s="4" t="inlineStr">
        <is>
          <t>Accumulated Impairments, ending balance</t>
        </is>
      </c>
      <c r="B44" s="5" t="n">
        <v>0</v>
      </c>
    </row>
    <row r="45">
      <c r="A45" s="4" t="inlineStr">
        <is>
          <t>Net Goodwill, ending balance</t>
        </is>
      </c>
      <c r="B45" s="5" t="n">
        <v>9053</v>
      </c>
    </row>
    <row r="46">
      <c r="A46" s="4" t="inlineStr">
        <is>
          <t>Corporate and Other</t>
        </is>
      </c>
      <c r="B46" s="4" t="inlineStr">
        <is>
          <t xml:space="preserve"> </t>
        </is>
      </c>
    </row>
    <row r="47">
      <c r="A47" s="3" t="inlineStr">
        <is>
          <t>Goodwill [Roll Forward]</t>
        </is>
      </c>
      <c r="B47" s="4" t="inlineStr">
        <is>
          <t xml:space="preserve"> </t>
        </is>
      </c>
    </row>
    <row r="48">
      <c r="A48" s="4" t="inlineStr">
        <is>
          <t>Gross Goodwill, beginning balance</t>
        </is>
      </c>
      <c r="B48" s="5" t="n">
        <v>81</v>
      </c>
    </row>
    <row r="49">
      <c r="A49" s="4" t="inlineStr">
        <is>
          <t>Accumulated Impairments, beginning balance</t>
        </is>
      </c>
      <c r="B49" s="5" t="n">
        <v>0</v>
      </c>
    </row>
    <row r="50">
      <c r="A50" s="4" t="inlineStr">
        <is>
          <t>Net Goodwill, beginning balance</t>
        </is>
      </c>
      <c r="B50" s="5" t="n">
        <v>81</v>
      </c>
    </row>
    <row r="51">
      <c r="A51" s="4" t="inlineStr">
        <is>
          <t>Acquisitions</t>
        </is>
      </c>
      <c r="B51" s="5" t="n">
        <v>0</v>
      </c>
    </row>
    <row r="52">
      <c r="A52" s="4" t="inlineStr">
        <is>
          <t>Divestitures</t>
        </is>
      </c>
      <c r="B52" s="5" t="n">
        <v>0</v>
      </c>
    </row>
    <row r="53">
      <c r="A53" s="4" t="inlineStr">
        <is>
          <t>Currency translation adjustments</t>
        </is>
      </c>
      <c r="B53" s="5" t="n">
        <v>0</v>
      </c>
    </row>
    <row r="54">
      <c r="A54" s="4" t="inlineStr">
        <is>
          <t>Gross Goodwill, ending balance</t>
        </is>
      </c>
      <c r="B54" s="5" t="n">
        <v>81</v>
      </c>
    </row>
    <row r="55">
      <c r="A55" s="4" t="inlineStr">
        <is>
          <t>Accumulated Impairments, ending balance</t>
        </is>
      </c>
      <c r="B55" s="5" t="n">
        <v>0</v>
      </c>
    </row>
    <row r="56">
      <c r="A56" s="4" t="inlineStr">
        <is>
          <t>Net Goodwill, ending balance</t>
        </is>
      </c>
      <c r="B56" s="6" t="n">
        <v>8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6" t="n">
        <v>287016</v>
      </c>
      <c r="C3" s="6" t="n">
        <v>314386</v>
      </c>
    </row>
    <row r="4">
      <c r="A4" s="4" t="inlineStr">
        <is>
          <t>Accumulated Amortization</t>
        </is>
      </c>
      <c r="B4" s="5" t="n">
        <v>188657</v>
      </c>
      <c r="C4" s="5" t="n">
        <v>194556</v>
      </c>
    </row>
    <row r="5">
      <c r="A5" s="4" t="inlineStr">
        <is>
          <t>Net</t>
        </is>
      </c>
      <c r="B5" s="5" t="n">
        <v>98359</v>
      </c>
      <c r="C5" s="5" t="n">
        <v>119830</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191275</v>
      </c>
      <c r="C8" s="5" t="n">
        <v>212589</v>
      </c>
    </row>
    <row r="9">
      <c r="A9" s="4" t="inlineStr">
        <is>
          <t>Accumulated Amortization</t>
        </is>
      </c>
      <c r="B9" s="5" t="n">
        <v>129408</v>
      </c>
      <c r="C9" s="5" t="n">
        <v>134876</v>
      </c>
    </row>
    <row r="10">
      <c r="A10" s="4" t="inlineStr">
        <is>
          <t>Net</t>
        </is>
      </c>
      <c r="B10" s="5" t="n">
        <v>61867</v>
      </c>
      <c r="C10" s="5" t="n">
        <v>77713</v>
      </c>
    </row>
    <row r="11">
      <c r="A11" s="4" t="inlineStr">
        <is>
          <t>Trademarks, trade names and brand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46577</v>
      </c>
      <c r="C13" s="5" t="n">
        <v>50477</v>
      </c>
    </row>
    <row r="14">
      <c r="A14" s="4" t="inlineStr">
        <is>
          <t>Accumulated Amortization</t>
        </is>
      </c>
      <c r="B14" s="5" t="n">
        <v>21332</v>
      </c>
      <c r="C14" s="5" t="n">
        <v>21516</v>
      </c>
    </row>
    <row r="15">
      <c r="A15" s="4" t="inlineStr">
        <is>
          <t>Net</t>
        </is>
      </c>
      <c r="B15" s="5" t="n">
        <v>25245</v>
      </c>
      <c r="C15" s="5" t="n">
        <v>28961</v>
      </c>
    </row>
    <row r="16">
      <c r="A16" s="4" t="inlineStr">
        <is>
          <t>Developed technology, patents and patent application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32611</v>
      </c>
      <c r="C18" s="5" t="n">
        <v>32554</v>
      </c>
    </row>
    <row r="19">
      <c r="A19" s="4" t="inlineStr">
        <is>
          <t>Accumulated Amortization</t>
        </is>
      </c>
      <c r="B19" s="5" t="n">
        <v>22827</v>
      </c>
      <c r="C19" s="5" t="n">
        <v>21519</v>
      </c>
    </row>
    <row r="20">
      <c r="A20" s="4" t="inlineStr">
        <is>
          <t>Net</t>
        </is>
      </c>
      <c r="B20" s="5" t="n">
        <v>9784</v>
      </c>
      <c r="C20" s="5" t="n">
        <v>11035</v>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16553</v>
      </c>
      <c r="C23" s="5" t="n">
        <v>18766</v>
      </c>
    </row>
    <row r="24">
      <c r="A24" s="4" t="inlineStr">
        <is>
          <t>Accumulated Amortization</t>
        </is>
      </c>
      <c r="B24" s="5" t="n">
        <v>15090</v>
      </c>
      <c r="C24" s="5" t="n">
        <v>16645</v>
      </c>
    </row>
    <row r="25">
      <c r="A25" s="4" t="inlineStr">
        <is>
          <t>Net</t>
        </is>
      </c>
      <c r="B25" s="6" t="n">
        <v>1463</v>
      </c>
      <c r="C25" s="6" t="n">
        <v>2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 of Changes in Capital (Unaudited)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year (in shares)</t>
        </is>
      </c>
      <c r="B4" s="4" t="inlineStr">
        <is>
          <t xml:space="preserve"> </t>
        </is>
      </c>
      <c r="C4" s="4" t="inlineStr">
        <is>
          <t xml:space="preserve"> </t>
        </is>
      </c>
      <c r="D4" s="5" t="n">
        <v>21018009</v>
      </c>
      <c r="E4" s="4" t="inlineStr">
        <is>
          <t xml:space="preserve"> </t>
        </is>
      </c>
      <c r="F4" s="4" t="inlineStr">
        <is>
          <t xml:space="preserve"> </t>
        </is>
      </c>
      <c r="G4" s="4" t="inlineStr">
        <is>
          <t xml:space="preserve"> </t>
        </is>
      </c>
      <c r="H4" s="5" t="n">
        <v>21018009</v>
      </c>
      <c r="I4" s="4" t="inlineStr">
        <is>
          <t xml:space="preserve"> </t>
        </is>
      </c>
    </row>
    <row r="5">
      <c r="A5" s="4" t="inlineStr">
        <is>
          <t>Balance at beginning of year</t>
        </is>
      </c>
      <c r="B5" s="6" t="n">
        <v>723510</v>
      </c>
      <c r="C5" s="6" t="n">
        <v>654225</v>
      </c>
      <c r="D5" s="6" t="n">
        <v>669048</v>
      </c>
      <c r="E5" s="6" t="n">
        <v>592629</v>
      </c>
      <c r="F5" s="6" t="n">
        <v>592710</v>
      </c>
      <c r="G5" s="6" t="n">
        <v>539222</v>
      </c>
      <c r="H5" s="6" t="n">
        <v>669048</v>
      </c>
      <c r="I5" s="6" t="n">
        <v>539222</v>
      </c>
    </row>
    <row r="6">
      <c r="A6" s="4" t="inlineStr">
        <is>
          <t>Net income (loss)</t>
        </is>
      </c>
      <c r="B6" s="5" t="n">
        <v>36428</v>
      </c>
      <c r="C6" s="5" t="n">
        <v>92113</v>
      </c>
      <c r="D6" s="5" t="n">
        <v>4541</v>
      </c>
      <c r="E6" s="5" t="n">
        <v>22105</v>
      </c>
      <c r="F6" s="5" t="n">
        <v>27563</v>
      </c>
      <c r="G6" s="5" t="n">
        <v>53342</v>
      </c>
      <c r="H6" s="6" t="n">
        <v>133082</v>
      </c>
      <c r="I6" s="5" t="n">
        <v>103010</v>
      </c>
    </row>
    <row r="7">
      <c r="A7" s="4" t="inlineStr">
        <is>
          <t>Unrealized losses on derivative financial instruments</t>
        </is>
      </c>
      <c r="B7" s="4" t="inlineStr">
        <is>
          <t xml:space="preserve"> </t>
        </is>
      </c>
      <c r="C7" s="4" t="inlineStr">
        <is>
          <t xml:space="preserve"> </t>
        </is>
      </c>
      <c r="D7" s="4" t="inlineStr">
        <is>
          <t xml:space="preserve"> </t>
        </is>
      </c>
      <c r="E7" s="5" t="n">
        <v>182</v>
      </c>
      <c r="F7" s="4" t="inlineStr">
        <is>
          <t xml:space="preserve"> </t>
        </is>
      </c>
      <c r="G7" s="4" t="inlineStr">
        <is>
          <t xml:space="preserve"> </t>
        </is>
      </c>
      <c r="H7" s="4" t="inlineStr">
        <is>
          <t xml:space="preserve"> </t>
        </is>
      </c>
      <c r="I7" s="4" t="inlineStr">
        <is>
          <t xml:space="preserve"> </t>
        </is>
      </c>
    </row>
    <row r="8">
      <c r="A8" s="4" t="inlineStr">
        <is>
          <t>Currency translation adjustments</t>
        </is>
      </c>
      <c r="B8" s="5" t="n">
        <v>-2178</v>
      </c>
      <c r="C8" s="5" t="n">
        <v>-2194</v>
      </c>
      <c r="D8" s="5" t="n">
        <v>-459</v>
      </c>
      <c r="E8" s="5" t="n">
        <v>-762</v>
      </c>
      <c r="F8" s="5" t="n">
        <v>614</v>
      </c>
      <c r="G8" s="5" t="n">
        <v>-217</v>
      </c>
      <c r="H8" s="4" t="inlineStr">
        <is>
          <t xml:space="preserve"> </t>
        </is>
      </c>
      <c r="I8" s="4" t="inlineStr">
        <is>
          <t xml:space="preserve"> </t>
        </is>
      </c>
    </row>
    <row r="9">
      <c r="A9" s="4" t="inlineStr">
        <is>
          <t>Equity compensation - restricted units</t>
        </is>
      </c>
      <c r="B9" s="5" t="n">
        <v>369</v>
      </c>
      <c r="C9" s="5" t="n">
        <v>354</v>
      </c>
      <c r="D9" s="5" t="n">
        <v>119</v>
      </c>
      <c r="E9" s="5" t="n">
        <v>399</v>
      </c>
      <c r="F9" s="5" t="n">
        <v>354</v>
      </c>
      <c r="G9" s="5" t="n">
        <v>363</v>
      </c>
      <c r="H9" s="4" t="inlineStr">
        <is>
          <t xml:space="preserve"> </t>
        </is>
      </c>
      <c r="I9" s="4" t="inlineStr">
        <is>
          <t xml:space="preserve"> </t>
        </is>
      </c>
    </row>
    <row r="10">
      <c r="A10" s="4" t="inlineStr">
        <is>
          <t>Tax withholding related to vesting of restricted units</t>
        </is>
      </c>
      <c r="B10" s="5" t="n">
        <v>-5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s of SPLP common units</t>
        </is>
      </c>
      <c r="B11" s="6" t="n">
        <v>-9902</v>
      </c>
      <c r="C11" s="5" t="n">
        <v>-20999</v>
      </c>
      <c r="D11" s="5" t="n">
        <v>-10418</v>
      </c>
      <c r="E11" s="5" t="n">
        <v>-9690</v>
      </c>
      <c r="F11" s="5" t="n">
        <v>-28612</v>
      </c>
      <c r="G11" s="4" t="inlineStr">
        <is>
          <t xml:space="preserve"> </t>
        </is>
      </c>
      <c r="H11" s="4" t="inlineStr">
        <is>
          <t xml:space="preserve"> </t>
        </is>
      </c>
      <c r="I11" s="4" t="inlineStr">
        <is>
          <t xml:space="preserve"> </t>
        </is>
      </c>
    </row>
    <row r="12">
      <c r="A12" s="4" t="inlineStr">
        <is>
          <t>Purchases of subsidiary shares from noncontrolling interests</t>
        </is>
      </c>
      <c r="B12" s="4" t="inlineStr">
        <is>
          <t xml:space="preserve"> </t>
        </is>
      </c>
      <c r="C12" s="4" t="inlineStr">
        <is>
          <t xml:space="preserve"> </t>
        </is>
      </c>
      <c r="D12" s="5" t="n">
        <v>-860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net</t>
        </is>
      </c>
      <c r="B13" s="4" t="inlineStr">
        <is>
          <t xml:space="preserve"> </t>
        </is>
      </c>
      <c r="C13" s="5" t="n">
        <v>11</v>
      </c>
      <c r="D13" s="4" t="inlineStr">
        <is>
          <t xml:space="preserve"> </t>
        </is>
      </c>
      <c r="E13" s="5" t="n">
        <v>79</v>
      </c>
      <c r="F13" s="4" t="inlineStr">
        <is>
          <t xml:space="preserve"> </t>
        </is>
      </c>
      <c r="G13" s="4" t="inlineStr">
        <is>
          <t xml:space="preserve"> </t>
        </is>
      </c>
      <c r="H13" s="4" t="inlineStr">
        <is>
          <t xml:space="preserve"> </t>
        </is>
      </c>
      <c r="I13" s="4" t="inlineStr">
        <is>
          <t xml:space="preserve"> </t>
        </is>
      </c>
    </row>
    <row r="14">
      <c r="A14" s="4" t="inlineStr">
        <is>
          <t>Balance at end of period (in shares)</t>
        </is>
      </c>
      <c r="B14" s="5" t="n">
        <v>21689735</v>
      </c>
      <c r="C14" s="4" t="inlineStr">
        <is>
          <t xml:space="preserve"> </t>
        </is>
      </c>
      <c r="D14" s="4" t="inlineStr">
        <is>
          <t xml:space="preserve"> </t>
        </is>
      </c>
      <c r="E14" s="4" t="inlineStr">
        <is>
          <t xml:space="preserve"> </t>
        </is>
      </c>
      <c r="F14" s="4" t="inlineStr">
        <is>
          <t xml:space="preserve"> </t>
        </is>
      </c>
      <c r="G14" s="4" t="inlineStr">
        <is>
          <t xml:space="preserve"> </t>
        </is>
      </c>
      <c r="H14" s="5" t="n">
        <v>21689735</v>
      </c>
      <c r="I14" s="4" t="inlineStr">
        <is>
          <t xml:space="preserve"> </t>
        </is>
      </c>
    </row>
    <row r="15">
      <c r="A15" s="4" t="inlineStr">
        <is>
          <t>Balance at end of year</t>
        </is>
      </c>
      <c r="B15" s="6" t="n">
        <v>747667</v>
      </c>
      <c r="C15" s="5" t="n">
        <v>723510</v>
      </c>
      <c r="D15" s="5" t="n">
        <v>654225</v>
      </c>
      <c r="E15" s="5" t="n">
        <v>604942</v>
      </c>
      <c r="F15" s="5" t="n">
        <v>592629</v>
      </c>
      <c r="G15" s="5" t="n">
        <v>592710</v>
      </c>
      <c r="H15" s="6" t="n">
        <v>747667</v>
      </c>
      <c r="I15" s="5" t="n">
        <v>604942</v>
      </c>
    </row>
    <row r="16">
      <c r="A16" s="4" t="inlineStr">
        <is>
          <t>Total Partners'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year</t>
        </is>
      </c>
      <c r="B18" s="5" t="n">
        <v>722452</v>
      </c>
      <c r="C18" s="5" t="n">
        <v>653202</v>
      </c>
      <c r="D18" s="5" t="n">
        <v>663337</v>
      </c>
      <c r="E18" s="5" t="n">
        <v>587353</v>
      </c>
      <c r="F18" s="5" t="n">
        <v>587757</v>
      </c>
      <c r="G18" s="5" t="n">
        <v>534660</v>
      </c>
      <c r="H18" s="5" t="n">
        <v>663337</v>
      </c>
      <c r="I18" s="5" t="n">
        <v>534660</v>
      </c>
    </row>
    <row r="19">
      <c r="A19" s="4" t="inlineStr">
        <is>
          <t>Net income (loss)</t>
        </is>
      </c>
      <c r="B19" s="5" t="n">
        <v>36317</v>
      </c>
      <c r="C19" s="5" t="n">
        <v>92078</v>
      </c>
      <c r="D19" s="5" t="n">
        <v>4565</v>
      </c>
      <c r="E19" s="5" t="n">
        <v>22300</v>
      </c>
      <c r="F19" s="5" t="n">
        <v>27240</v>
      </c>
      <c r="G19" s="5" t="n">
        <v>52951</v>
      </c>
      <c r="H19" s="4" t="inlineStr">
        <is>
          <t xml:space="preserve"> </t>
        </is>
      </c>
      <c r="I19" s="4" t="inlineStr">
        <is>
          <t xml:space="preserve"> </t>
        </is>
      </c>
    </row>
    <row r="20">
      <c r="A20" s="4" t="inlineStr">
        <is>
          <t>Unrealized losses on derivative financial instruments</t>
        </is>
      </c>
      <c r="B20" s="4" t="inlineStr">
        <is>
          <t xml:space="preserve"> </t>
        </is>
      </c>
      <c r="C20" s="4" t="inlineStr">
        <is>
          <t xml:space="preserve"> </t>
        </is>
      </c>
      <c r="D20" s="4" t="inlineStr">
        <is>
          <t xml:space="preserve"> </t>
        </is>
      </c>
      <c r="E20" s="5" t="n">
        <v>182</v>
      </c>
      <c r="F20" s="4" t="inlineStr">
        <is>
          <t xml:space="preserve"> </t>
        </is>
      </c>
      <c r="G20" s="4" t="inlineStr">
        <is>
          <t xml:space="preserve"> </t>
        </is>
      </c>
      <c r="H20" s="4" t="inlineStr">
        <is>
          <t xml:space="preserve"> </t>
        </is>
      </c>
      <c r="I20" s="4" t="inlineStr">
        <is>
          <t xml:space="preserve"> </t>
        </is>
      </c>
    </row>
    <row r="21">
      <c r="A21" s="4" t="inlineStr">
        <is>
          <t>Currency translation adjustments</t>
        </is>
      </c>
      <c r="B21" s="5" t="n">
        <v>-2178</v>
      </c>
      <c r="C21" s="5" t="n">
        <v>-2194</v>
      </c>
      <c r="D21" s="5" t="n">
        <v>-459</v>
      </c>
      <c r="E21" s="5" t="n">
        <v>-762</v>
      </c>
      <c r="F21" s="5" t="n">
        <v>614</v>
      </c>
      <c r="G21" s="5" t="n">
        <v>-217</v>
      </c>
      <c r="H21" s="4" t="inlineStr">
        <is>
          <t xml:space="preserve"> </t>
        </is>
      </c>
      <c r="I21" s="4" t="inlineStr">
        <is>
          <t xml:space="preserve"> </t>
        </is>
      </c>
    </row>
    <row r="22">
      <c r="A22" s="4" t="inlineStr">
        <is>
          <t>Equity compensation - restricted units</t>
        </is>
      </c>
      <c r="B22" s="5" t="n">
        <v>369</v>
      </c>
      <c r="C22" s="5" t="n">
        <v>354</v>
      </c>
      <c r="D22" s="5" t="n">
        <v>119</v>
      </c>
      <c r="E22" s="5" t="n">
        <v>399</v>
      </c>
      <c r="F22" s="5" t="n">
        <v>354</v>
      </c>
      <c r="G22" s="5" t="n">
        <v>363</v>
      </c>
      <c r="H22" s="4" t="inlineStr">
        <is>
          <t xml:space="preserve"> </t>
        </is>
      </c>
      <c r="I22" s="4" t="inlineStr">
        <is>
          <t xml:space="preserve"> </t>
        </is>
      </c>
    </row>
    <row r="23">
      <c r="A23" s="4" t="inlineStr">
        <is>
          <t>Tax withholding related to vesting of restricted units</t>
        </is>
      </c>
      <c r="B23" s="5" t="n">
        <v>-5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s of SPLP common units</t>
        </is>
      </c>
      <c r="B24" s="5" t="n">
        <v>-9902</v>
      </c>
      <c r="C24" s="5" t="n">
        <v>-20999</v>
      </c>
      <c r="D24" s="5" t="n">
        <v>-10418</v>
      </c>
      <c r="E24" s="5" t="n">
        <v>-9690</v>
      </c>
      <c r="F24" s="5" t="n">
        <v>-28612</v>
      </c>
      <c r="G24" s="4" t="inlineStr">
        <is>
          <t xml:space="preserve"> </t>
        </is>
      </c>
      <c r="H24" s="4" t="inlineStr">
        <is>
          <t xml:space="preserve"> </t>
        </is>
      </c>
      <c r="I24" s="4" t="inlineStr">
        <is>
          <t xml:space="preserve"> </t>
        </is>
      </c>
    </row>
    <row r="25">
      <c r="A25" s="4" t="inlineStr">
        <is>
          <t>Purchases of subsidiary shares from noncontrolling interests</t>
        </is>
      </c>
      <c r="B25" s="4" t="inlineStr">
        <is>
          <t xml:space="preserve"> </t>
        </is>
      </c>
      <c r="C25" s="4" t="inlineStr">
        <is>
          <t xml:space="preserve"> </t>
        </is>
      </c>
      <c r="D25" s="5" t="n">
        <v>-394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net</t>
        </is>
      </c>
      <c r="B26" s="4" t="inlineStr">
        <is>
          <t xml:space="preserve"> </t>
        </is>
      </c>
      <c r="C26" s="5" t="n">
        <v>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end of year</t>
        </is>
      </c>
      <c r="B27" s="6" t="n">
        <v>746498</v>
      </c>
      <c r="C27" s="6" t="n">
        <v>722452</v>
      </c>
      <c r="D27" s="6" t="n">
        <v>653202</v>
      </c>
      <c r="E27" s="6" t="n">
        <v>599782</v>
      </c>
      <c r="F27" s="6" t="n">
        <v>587353</v>
      </c>
      <c r="G27" s="6" t="n">
        <v>587757</v>
      </c>
      <c r="H27" s="6" t="n">
        <v>746498</v>
      </c>
      <c r="I27" s="6" t="n">
        <v>599782</v>
      </c>
    </row>
    <row r="28">
      <c r="A28" s="4" t="inlineStr">
        <is>
          <t>Common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Partners' Capita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 of year (in shares)</t>
        </is>
      </c>
      <c r="B30" s="5" t="n">
        <v>39496865</v>
      </c>
      <c r="C30" s="5" t="n">
        <v>37791626</v>
      </c>
      <c r="D30" s="5" t="n">
        <v>37828941</v>
      </c>
      <c r="E30" s="5" t="n">
        <v>37829923</v>
      </c>
      <c r="F30" s="5" t="n">
        <v>37866027</v>
      </c>
      <c r="G30" s="5" t="n">
        <v>37837439</v>
      </c>
      <c r="H30" s="5" t="n">
        <v>37828941</v>
      </c>
      <c r="I30" s="5" t="n">
        <v>37837439</v>
      </c>
    </row>
    <row r="31">
      <c r="A31" s="4" t="inlineStr">
        <is>
          <t>Equity compensation - restricted units (in shares)</t>
        </is>
      </c>
      <c r="B31" s="5" t="n">
        <v>40532</v>
      </c>
      <c r="C31" s="5" t="n">
        <v>1705239</v>
      </c>
      <c r="D31" s="5" t="n">
        <v>-37315</v>
      </c>
      <c r="E31" s="5" t="n">
        <v>3972</v>
      </c>
      <c r="F31" s="5" t="n">
        <v>-36104</v>
      </c>
      <c r="G31" s="5" t="n">
        <v>28588</v>
      </c>
      <c r="H31" s="4" t="inlineStr">
        <is>
          <t xml:space="preserve"> </t>
        </is>
      </c>
      <c r="I31" s="4" t="inlineStr">
        <is>
          <t xml:space="preserve"> </t>
        </is>
      </c>
    </row>
    <row r="32">
      <c r="A32" s="4" t="inlineStr">
        <is>
          <t>Tax withholding related to vesting of restricted units (in shares)</t>
        </is>
      </c>
      <c r="B32" s="5" t="n">
        <v>-312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end of period (in shares)</t>
        </is>
      </c>
      <c r="B33" s="5" t="n">
        <v>39506100</v>
      </c>
      <c r="C33" s="5" t="n">
        <v>39496865</v>
      </c>
      <c r="D33" s="5" t="n">
        <v>37791626</v>
      </c>
      <c r="E33" s="5" t="n">
        <v>37833895</v>
      </c>
      <c r="F33" s="5" t="n">
        <v>37829923</v>
      </c>
      <c r="G33" s="5" t="n">
        <v>37866027</v>
      </c>
      <c r="H33" s="5" t="n">
        <v>39506100</v>
      </c>
      <c r="I33" s="5" t="n">
        <v>37833895</v>
      </c>
    </row>
    <row r="34">
      <c r="A34" s="4" t="inlineStr">
        <is>
          <t>Treasury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Partners' Capital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beginning of year (in shares)</t>
        </is>
      </c>
      <c r="B36" s="5" t="n">
        <v>17579619</v>
      </c>
      <c r="C36" s="5" t="n">
        <v>17079555</v>
      </c>
      <c r="D36" s="5" t="n">
        <v>16810932</v>
      </c>
      <c r="E36" s="5" t="n">
        <v>16268123</v>
      </c>
      <c r="F36" s="5" t="n">
        <v>14916635</v>
      </c>
      <c r="G36" s="5" t="n">
        <v>14916635</v>
      </c>
      <c r="H36" s="5" t="n">
        <v>16810932</v>
      </c>
      <c r="I36" s="5" t="n">
        <v>14916635</v>
      </c>
    </row>
    <row r="37">
      <c r="A37" s="4" t="inlineStr">
        <is>
          <t>Balance at beginning of year</t>
        </is>
      </c>
      <c r="B37" s="6" t="n">
        <v>-295701</v>
      </c>
      <c r="C37" s="6" t="n">
        <v>-274702</v>
      </c>
      <c r="D37" s="6" t="n">
        <v>-264284</v>
      </c>
      <c r="E37" s="6" t="n">
        <v>-247857</v>
      </c>
      <c r="F37" s="6" t="n">
        <v>-219245</v>
      </c>
      <c r="G37" s="6" t="n">
        <v>-219245</v>
      </c>
      <c r="H37" s="6" t="n">
        <v>-264284</v>
      </c>
      <c r="I37" s="6" t="n">
        <v>-219245</v>
      </c>
    </row>
    <row r="38">
      <c r="A38" s="4" t="inlineStr">
        <is>
          <t>Purchases of SPLP common units (in shares)</t>
        </is>
      </c>
      <c r="B38" s="5" t="n">
        <v>-236746</v>
      </c>
      <c r="C38" s="5" t="n">
        <v>-500064</v>
      </c>
      <c r="D38" s="5" t="n">
        <v>-268623</v>
      </c>
      <c r="E38" s="5" t="n">
        <v>-330434</v>
      </c>
      <c r="F38" s="5" t="n">
        <v>-1351488</v>
      </c>
      <c r="G38" s="4" t="inlineStr">
        <is>
          <t xml:space="preserve"> </t>
        </is>
      </c>
      <c r="H38" s="4" t="inlineStr">
        <is>
          <t xml:space="preserve"> </t>
        </is>
      </c>
      <c r="I38" s="4" t="inlineStr">
        <is>
          <t xml:space="preserve"> </t>
        </is>
      </c>
    </row>
    <row r="39">
      <c r="A39" s="4" t="inlineStr">
        <is>
          <t>Purchases of SPLP common units</t>
        </is>
      </c>
      <c r="B39" s="6" t="n">
        <v>-9902</v>
      </c>
      <c r="C39" s="6" t="n">
        <v>-20999</v>
      </c>
      <c r="D39" s="6" t="n">
        <v>-10418</v>
      </c>
      <c r="E39" s="6" t="n">
        <v>-9690</v>
      </c>
      <c r="F39" s="6" t="n">
        <v>-28612</v>
      </c>
      <c r="G39" s="4" t="inlineStr">
        <is>
          <t xml:space="preserve"> </t>
        </is>
      </c>
      <c r="H39" s="4" t="inlineStr">
        <is>
          <t xml:space="preserve"> </t>
        </is>
      </c>
      <c r="I39" s="4" t="inlineStr">
        <is>
          <t xml:space="preserve"> </t>
        </is>
      </c>
    </row>
    <row r="40">
      <c r="A40" s="4" t="inlineStr">
        <is>
          <t>Balance at end of period (in shares)</t>
        </is>
      </c>
      <c r="B40" s="5" t="n">
        <v>17816365</v>
      </c>
      <c r="C40" s="5" t="n">
        <v>17579619</v>
      </c>
      <c r="D40" s="5" t="n">
        <v>17079555</v>
      </c>
      <c r="E40" s="5" t="n">
        <v>16598557</v>
      </c>
      <c r="F40" s="5" t="n">
        <v>16268123</v>
      </c>
      <c r="G40" s="5" t="n">
        <v>14916635</v>
      </c>
      <c r="H40" s="5" t="n">
        <v>17816365</v>
      </c>
      <c r="I40" s="5" t="n">
        <v>16598557</v>
      </c>
    </row>
    <row r="41">
      <c r="A41" s="4" t="inlineStr">
        <is>
          <t>Balance at end of year</t>
        </is>
      </c>
      <c r="B41" s="6" t="n">
        <v>-305603</v>
      </c>
      <c r="C41" s="6" t="n">
        <v>-295701</v>
      </c>
      <c r="D41" s="6" t="n">
        <v>-274702</v>
      </c>
      <c r="E41" s="6" t="n">
        <v>-257547</v>
      </c>
      <c r="F41" s="6" t="n">
        <v>-247857</v>
      </c>
      <c r="G41" s="6" t="n">
        <v>-219245</v>
      </c>
      <c r="H41" s="6" t="n">
        <v>-305603</v>
      </c>
      <c r="I41" s="6" t="n">
        <v>-257547</v>
      </c>
    </row>
    <row r="42">
      <c r="A42" s="4" t="inlineStr">
        <is>
          <t>Partners'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Partners' Capital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beginning of year</t>
        </is>
      </c>
      <c r="B44" s="5" t="n">
        <v>856908</v>
      </c>
      <c r="C44" s="5" t="n">
        <v>785464</v>
      </c>
      <c r="D44" s="5" t="n">
        <v>795140</v>
      </c>
      <c r="E44" s="5" t="n">
        <v>759605</v>
      </c>
      <c r="F44" s="5" t="n">
        <v>760623</v>
      </c>
      <c r="G44" s="5" t="n">
        <v>707309</v>
      </c>
      <c r="H44" s="5" t="n">
        <v>795140</v>
      </c>
      <c r="I44" s="5" t="n">
        <v>707309</v>
      </c>
    </row>
    <row r="45">
      <c r="A45" s="4" t="inlineStr">
        <is>
          <t>Net income (loss)</t>
        </is>
      </c>
      <c r="B45" s="5" t="n">
        <v>36317</v>
      </c>
      <c r="C45" s="5" t="n">
        <v>92078</v>
      </c>
      <c r="D45" s="5" t="n">
        <v>4565</v>
      </c>
      <c r="E45" s="5" t="n">
        <v>22300</v>
      </c>
      <c r="F45" s="5" t="n">
        <v>27240</v>
      </c>
      <c r="G45" s="5" t="n">
        <v>52951</v>
      </c>
      <c r="H45" s="4" t="inlineStr">
        <is>
          <t xml:space="preserve"> </t>
        </is>
      </c>
      <c r="I45" s="4" t="inlineStr">
        <is>
          <t xml:space="preserve"> </t>
        </is>
      </c>
    </row>
    <row r="46">
      <c r="A46" s="4" t="inlineStr">
        <is>
          <t>Equity compensation - restricted units</t>
        </is>
      </c>
      <c r="B46" s="5" t="n">
        <v>369</v>
      </c>
      <c r="C46" s="5" t="n">
        <v>354</v>
      </c>
      <c r="D46" s="5" t="n">
        <v>119</v>
      </c>
      <c r="E46" s="5" t="n">
        <v>399</v>
      </c>
      <c r="F46" s="5" t="n">
        <v>354</v>
      </c>
      <c r="G46" s="5" t="n">
        <v>363</v>
      </c>
      <c r="H46" s="4" t="inlineStr">
        <is>
          <t xml:space="preserve"> </t>
        </is>
      </c>
      <c r="I46" s="4" t="inlineStr">
        <is>
          <t xml:space="preserve"> </t>
        </is>
      </c>
    </row>
    <row r="47">
      <c r="A47" s="4" t="inlineStr">
        <is>
          <t>Tax withholding related to vesting of restricted units</t>
        </is>
      </c>
      <c r="B47" s="5" t="n">
        <v>-56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s of SPLP common units</t>
        </is>
      </c>
      <c r="B48" s="5" t="n">
        <v>-9902</v>
      </c>
      <c r="C48" s="5" t="n">
        <v>-20999</v>
      </c>
      <c r="D48" s="5" t="n">
        <v>-10418</v>
      </c>
      <c r="E48" s="5" t="n">
        <v>-9690</v>
      </c>
      <c r="F48" s="5" t="n">
        <v>-28612</v>
      </c>
      <c r="G48" s="4" t="inlineStr">
        <is>
          <t xml:space="preserve"> </t>
        </is>
      </c>
      <c r="H48" s="4" t="inlineStr">
        <is>
          <t xml:space="preserve"> </t>
        </is>
      </c>
      <c r="I48" s="4" t="inlineStr">
        <is>
          <t xml:space="preserve"> </t>
        </is>
      </c>
    </row>
    <row r="49">
      <c r="A49" s="4" t="inlineStr">
        <is>
          <t>Purchases of subsidiary shares from noncontrolling interests</t>
        </is>
      </c>
      <c r="B49" s="4" t="inlineStr">
        <is>
          <t xml:space="preserve"> </t>
        </is>
      </c>
      <c r="C49" s="4" t="inlineStr">
        <is>
          <t xml:space="preserve"> </t>
        </is>
      </c>
      <c r="D49" s="5" t="n">
        <v>-394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net</t>
        </is>
      </c>
      <c r="B50" s="4" t="inlineStr">
        <is>
          <t xml:space="preserve"> </t>
        </is>
      </c>
      <c r="C50" s="5" t="n">
        <v>1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end of year</t>
        </is>
      </c>
      <c r="B51" s="5" t="n">
        <v>883132</v>
      </c>
      <c r="C51" s="5" t="n">
        <v>856908</v>
      </c>
      <c r="D51" s="5" t="n">
        <v>785464</v>
      </c>
      <c r="E51" s="5" t="n">
        <v>772614</v>
      </c>
      <c r="F51" s="5" t="n">
        <v>759605</v>
      </c>
      <c r="G51" s="5" t="n">
        <v>760623</v>
      </c>
      <c r="H51" s="5" t="n">
        <v>883132</v>
      </c>
      <c r="I51" s="5" t="n">
        <v>772614</v>
      </c>
    </row>
    <row r="52">
      <c r="A52" s="4" t="inlineStr">
        <is>
          <t>Accumulated Other 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Partners' Capital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beginning of year</t>
        </is>
      </c>
      <c r="B54" s="5" t="n">
        <v>-134456</v>
      </c>
      <c r="C54" s="5" t="n">
        <v>-132262</v>
      </c>
      <c r="D54" s="5" t="n">
        <v>-131803</v>
      </c>
      <c r="E54" s="5" t="n">
        <v>-172252</v>
      </c>
      <c r="F54" s="5" t="n">
        <v>-172866</v>
      </c>
      <c r="G54" s="5" t="n">
        <v>-172649</v>
      </c>
      <c r="H54" s="5" t="n">
        <v>-131803</v>
      </c>
      <c r="I54" s="5" t="n">
        <v>-172649</v>
      </c>
    </row>
    <row r="55">
      <c r="A55" s="4" t="inlineStr">
        <is>
          <t>Unrealized losses on derivative financial instruments</t>
        </is>
      </c>
      <c r="B55" s="4" t="inlineStr">
        <is>
          <t xml:space="preserve"> </t>
        </is>
      </c>
      <c r="C55" s="4" t="inlineStr">
        <is>
          <t xml:space="preserve"> </t>
        </is>
      </c>
      <c r="D55" s="4" t="inlineStr">
        <is>
          <t xml:space="preserve"> </t>
        </is>
      </c>
      <c r="E55" s="5" t="n">
        <v>182</v>
      </c>
      <c r="F55" s="4" t="inlineStr">
        <is>
          <t xml:space="preserve"> </t>
        </is>
      </c>
      <c r="G55" s="4" t="inlineStr">
        <is>
          <t xml:space="preserve"> </t>
        </is>
      </c>
      <c r="H55" s="4" t="inlineStr">
        <is>
          <t xml:space="preserve"> </t>
        </is>
      </c>
      <c r="I55" s="4" t="inlineStr">
        <is>
          <t xml:space="preserve"> </t>
        </is>
      </c>
    </row>
    <row r="56">
      <c r="A56" s="4" t="inlineStr">
        <is>
          <t>Currency translation adjustments</t>
        </is>
      </c>
      <c r="B56" s="5" t="n">
        <v>-2178</v>
      </c>
      <c r="C56" s="5" t="n">
        <v>-2194</v>
      </c>
      <c r="D56" s="5" t="n">
        <v>-459</v>
      </c>
      <c r="E56" s="5" t="n">
        <v>-762</v>
      </c>
      <c r="F56" s="5" t="n">
        <v>614</v>
      </c>
      <c r="G56" s="5" t="n">
        <v>-217</v>
      </c>
      <c r="H56" s="4" t="inlineStr">
        <is>
          <t xml:space="preserve"> </t>
        </is>
      </c>
      <c r="I56" s="4" t="inlineStr">
        <is>
          <t xml:space="preserve"> </t>
        </is>
      </c>
    </row>
    <row r="57">
      <c r="A57" s="4" t="inlineStr">
        <is>
          <t>Balance at end of year</t>
        </is>
      </c>
      <c r="B57" s="5" t="n">
        <v>-136634</v>
      </c>
      <c r="C57" s="5" t="n">
        <v>-134456</v>
      </c>
      <c r="D57" s="5" t="n">
        <v>-132262</v>
      </c>
      <c r="E57" s="5" t="n">
        <v>-172832</v>
      </c>
      <c r="F57" s="5" t="n">
        <v>-172252</v>
      </c>
      <c r="G57" s="5" t="n">
        <v>-172866</v>
      </c>
      <c r="H57" s="5" t="n">
        <v>-136634</v>
      </c>
      <c r="I57" s="5" t="n">
        <v>-172832</v>
      </c>
    </row>
    <row r="58">
      <c r="A58" s="4" t="inlineStr">
        <is>
          <t>Noncontrolling Interests in Consolidated Ent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rease (Decrease) in Partners' Capital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beginning of year</t>
        </is>
      </c>
      <c r="B60" s="5" t="n">
        <v>1058</v>
      </c>
      <c r="C60" s="5" t="n">
        <v>1023</v>
      </c>
      <c r="D60" s="5" t="n">
        <v>5711</v>
      </c>
      <c r="E60" s="5" t="n">
        <v>5276</v>
      </c>
      <c r="F60" s="5" t="n">
        <v>4953</v>
      </c>
      <c r="G60" s="5" t="n">
        <v>4562</v>
      </c>
      <c r="H60" s="5" t="n">
        <v>5711</v>
      </c>
      <c r="I60" s="5" t="n">
        <v>4562</v>
      </c>
    </row>
    <row r="61">
      <c r="A61" s="4" t="inlineStr">
        <is>
          <t>Net income (loss)</t>
        </is>
      </c>
      <c r="B61" s="5" t="n">
        <v>111</v>
      </c>
      <c r="C61" s="5" t="n">
        <v>35</v>
      </c>
      <c r="D61" s="5" t="n">
        <v>-24</v>
      </c>
      <c r="E61" s="5" t="n">
        <v>-195</v>
      </c>
      <c r="F61" s="5" t="n">
        <v>323</v>
      </c>
      <c r="G61" s="5" t="n">
        <v>391</v>
      </c>
      <c r="H61" s="4" t="inlineStr">
        <is>
          <t xml:space="preserve"> </t>
        </is>
      </c>
      <c r="I61" s="4" t="inlineStr">
        <is>
          <t xml:space="preserve"> </t>
        </is>
      </c>
    </row>
    <row r="62">
      <c r="A62" s="4" t="inlineStr">
        <is>
          <t>Purchases of subsidiary shares from noncontrolling interests</t>
        </is>
      </c>
      <c r="B62" s="4" t="inlineStr">
        <is>
          <t xml:space="preserve"> </t>
        </is>
      </c>
      <c r="C62" s="4" t="inlineStr">
        <is>
          <t xml:space="preserve"> </t>
        </is>
      </c>
      <c r="D62" s="5" t="n">
        <v>-466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net</t>
        </is>
      </c>
      <c r="B63" s="4" t="inlineStr">
        <is>
          <t xml:space="preserve"> </t>
        </is>
      </c>
      <c r="C63" s="4" t="inlineStr">
        <is>
          <t xml:space="preserve"> </t>
        </is>
      </c>
      <c r="D63" s="4" t="inlineStr">
        <is>
          <t xml:space="preserve"> </t>
        </is>
      </c>
      <c r="E63" s="5" t="n">
        <v>79</v>
      </c>
      <c r="F63" s="4" t="inlineStr">
        <is>
          <t xml:space="preserve"> </t>
        </is>
      </c>
      <c r="G63" s="4" t="inlineStr">
        <is>
          <t xml:space="preserve"> </t>
        </is>
      </c>
      <c r="H63" s="4" t="inlineStr">
        <is>
          <t xml:space="preserve"> </t>
        </is>
      </c>
      <c r="I63" s="4" t="inlineStr">
        <is>
          <t xml:space="preserve"> </t>
        </is>
      </c>
    </row>
    <row r="64">
      <c r="A64" s="4" t="inlineStr">
        <is>
          <t>Balance at end of year</t>
        </is>
      </c>
      <c r="B64" s="6" t="n">
        <v>1169</v>
      </c>
      <c r="C64" s="6" t="n">
        <v>1058</v>
      </c>
      <c r="D64" s="6" t="n">
        <v>1023</v>
      </c>
      <c r="E64" s="6" t="n">
        <v>5160</v>
      </c>
      <c r="F64" s="6" t="n">
        <v>5276</v>
      </c>
      <c r="G64" s="6" t="n">
        <v>4953</v>
      </c>
      <c r="H64" s="6" t="n">
        <v>1169</v>
      </c>
      <c r="I64" s="6" t="n">
        <v>5160</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marks with indefinite lives</t>
        </is>
      </c>
      <c r="B4" s="6" t="n">
        <v>11721</v>
      </c>
      <c r="C4" s="4" t="inlineStr">
        <is>
          <t xml:space="preserve"> </t>
        </is>
      </c>
      <c r="D4" s="6" t="n">
        <v>11721</v>
      </c>
      <c r="E4" s="4" t="inlineStr">
        <is>
          <t xml:space="preserve"> </t>
        </is>
      </c>
      <c r="F4" s="6" t="n">
        <v>11726</v>
      </c>
    </row>
    <row r="5">
      <c r="A5" s="4" t="inlineStr">
        <is>
          <t>Amortization expense</t>
        </is>
      </c>
      <c r="B5" s="6" t="n">
        <v>3583</v>
      </c>
      <c r="C5" s="6" t="n">
        <v>4576</v>
      </c>
      <c r="D5" s="6" t="n">
        <v>11576</v>
      </c>
      <c r="E5" s="6" t="n">
        <v>13952</v>
      </c>
      <c r="F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2022</t>
        </is>
      </c>
      <c r="B3" s="6" t="n">
        <v>15224</v>
      </c>
    </row>
    <row r="4">
      <c r="A4" s="4" t="inlineStr">
        <is>
          <t>2023</t>
        </is>
      </c>
      <c r="B4" s="5" t="n">
        <v>14220</v>
      </c>
    </row>
    <row r="5">
      <c r="A5" s="4" t="inlineStr">
        <is>
          <t>2024</t>
        </is>
      </c>
      <c r="B5" s="5" t="n">
        <v>13649</v>
      </c>
    </row>
    <row r="6">
      <c r="A6" s="4" t="inlineStr">
        <is>
          <t>2025</t>
        </is>
      </c>
      <c r="B6" s="5" t="n">
        <v>12237</v>
      </c>
    </row>
    <row r="7">
      <c r="A7" s="4" t="inlineStr">
        <is>
          <t>2026</t>
        </is>
      </c>
      <c r="B7" s="6" t="n">
        <v>101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33" customWidth="1" min="5" max="5"/>
    <col width="22" customWidth="1" min="6" max="6"/>
    <col width="22" customWidth="1" min="7" max="7"/>
  </cols>
  <sheetData>
    <row r="1">
      <c r="A1" s="1" t="inlineStr">
        <is>
          <t>Investments - Long-Term Investments (Details) $ / shares in Units, $ in Thousands</t>
        </is>
      </c>
      <c r="C1" s="2" t="inlineStr">
        <is>
          <t>3 Months Ended</t>
        </is>
      </c>
      <c r="E1" s="2" t="inlineStr">
        <is>
          <t>9 Months Ended</t>
        </is>
      </c>
    </row>
    <row r="2">
      <c r="B2" s="2" t="inlineStr">
        <is>
          <t>Feb. 28, 2019 $ / shares</t>
        </is>
      </c>
      <c r="C2" s="2" t="inlineStr">
        <is>
          <t>Sep. 30, 2022 USD ($) $ / shares</t>
        </is>
      </c>
      <c r="D2" s="2" t="inlineStr">
        <is>
          <t>Sep. 30, 2021 USD ($)</t>
        </is>
      </c>
      <c r="E2" s="2" t="inlineStr">
        <is>
          <t>Sep. 30, 2022 USD ($) $ / shares</t>
        </is>
      </c>
      <c r="F2" s="2" t="inlineStr">
        <is>
          <t>Sep. 30, 2021 USD ($)</t>
        </is>
      </c>
      <c r="G2" s="2" t="inlineStr">
        <is>
          <t>Dec. 31, 2021 USD ($)</t>
        </is>
      </c>
    </row>
    <row r="3">
      <c r="A3" s="3" t="inlineStr">
        <is>
          <t>Equity securities - 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Investments Balance</t>
        </is>
      </c>
      <c r="B4" s="4" t="inlineStr">
        <is>
          <t xml:space="preserve"> </t>
        </is>
      </c>
      <c r="C4" s="6" t="n">
        <v>263965</v>
      </c>
      <c r="D4" s="4" t="inlineStr">
        <is>
          <t xml:space="preserve"> </t>
        </is>
      </c>
      <c r="E4" s="6" t="n">
        <v>263965</v>
      </c>
      <c r="F4" s="4" t="inlineStr">
        <is>
          <t xml:space="preserve"> </t>
        </is>
      </c>
      <c r="G4" s="6" t="n">
        <v>261080</v>
      </c>
    </row>
    <row r="5">
      <c r="A5" s="3" t="inlineStr">
        <is>
          <t>Investments in Associated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Loss of Associated Companies, Net of Taxes</t>
        </is>
      </c>
      <c r="B6" s="4" t="inlineStr">
        <is>
          <t xml:space="preserve"> </t>
        </is>
      </c>
      <c r="C6" s="5" t="n">
        <v>-616</v>
      </c>
      <c r="D6" s="6" t="n">
        <v>2685</v>
      </c>
      <c r="E6" s="5" t="n">
        <v>1767</v>
      </c>
      <c r="F6" s="6" t="n">
        <v>-26276</v>
      </c>
      <c r="G6" s="4" t="inlineStr">
        <is>
          <t xml:space="preserve"> </t>
        </is>
      </c>
    </row>
    <row r="7">
      <c r="A7" s="4" t="inlineStr">
        <is>
          <t>Total</t>
        </is>
      </c>
      <c r="B7" s="4" t="inlineStr">
        <is>
          <t xml:space="preserve"> </t>
        </is>
      </c>
      <c r="C7" s="5" t="n">
        <v>-616</v>
      </c>
      <c r="D7" s="5" t="n">
        <v>2685</v>
      </c>
      <c r="E7" s="5" t="n">
        <v>1767</v>
      </c>
      <c r="F7" s="5" t="n">
        <v>-26276</v>
      </c>
      <c r="G7" s="4" t="inlineStr">
        <is>
          <t xml:space="preserve"> </t>
        </is>
      </c>
    </row>
    <row r="8">
      <c r="A8" s="4" t="inlineStr">
        <is>
          <t>Aerojet Rocketdyne Holding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in Associated Compan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 (loss)</t>
        </is>
      </c>
      <c r="B10" s="4" t="inlineStr">
        <is>
          <t xml:space="preserve"> </t>
        </is>
      </c>
      <c r="C10" s="4" t="inlineStr">
        <is>
          <t xml:space="preserve"> </t>
        </is>
      </c>
      <c r="D10" s="4" t="inlineStr">
        <is>
          <t xml:space="preserve"> </t>
        </is>
      </c>
      <c r="E10" s="5" t="n">
        <v>151608</v>
      </c>
      <c r="F10" s="5" t="n">
        <v>157395</v>
      </c>
      <c r="G10" s="4" t="inlineStr">
        <is>
          <t xml:space="preserve"> </t>
        </is>
      </c>
    </row>
    <row r="11">
      <c r="A11" s="4" t="inlineStr">
        <is>
          <t>Steel Connect, Inc (STC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securities - 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Investments Balance</t>
        </is>
      </c>
      <c r="B13" s="4" t="inlineStr">
        <is>
          <t xml:space="preserve"> </t>
        </is>
      </c>
      <c r="C13" s="6" t="n">
        <v>24909</v>
      </c>
      <c r="D13" s="4" t="inlineStr">
        <is>
          <t xml:space="preserve"> </t>
        </is>
      </c>
      <c r="E13" s="6" t="n">
        <v>24909</v>
      </c>
      <c r="F13" s="4" t="inlineStr">
        <is>
          <t xml:space="preserve"> </t>
        </is>
      </c>
      <c r="G13" s="6" t="n">
        <v>25456</v>
      </c>
    </row>
    <row r="14">
      <c r="A14" s="4" t="inlineStr">
        <is>
          <t>Ownership percentage</t>
        </is>
      </c>
      <c r="B14" s="4" t="inlineStr">
        <is>
          <t xml:space="preserve"> </t>
        </is>
      </c>
      <c r="C14" s="10" t="n">
        <v>0.301</v>
      </c>
      <c r="D14" s="4" t="inlineStr">
        <is>
          <t xml:space="preserve"> </t>
        </is>
      </c>
      <c r="E14" s="10" t="n">
        <v>0.301</v>
      </c>
      <c r="F14" s="4" t="inlineStr">
        <is>
          <t xml:space="preserve"> </t>
        </is>
      </c>
      <c r="G14" s="10" t="n">
        <v>0.301</v>
      </c>
    </row>
    <row r="15">
      <c r="A15" s="3" t="inlineStr">
        <is>
          <t>Investments in Associated Compan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Loss of Associated Companies, Net of Taxes</t>
        </is>
      </c>
      <c r="B16" s="4" t="inlineStr">
        <is>
          <t xml:space="preserve"> </t>
        </is>
      </c>
      <c r="C16" s="6" t="n">
        <v>-323</v>
      </c>
      <c r="D16" s="5" t="n">
        <v>2903</v>
      </c>
      <c r="E16" s="6" t="n">
        <v>485</v>
      </c>
      <c r="F16" s="5" t="n">
        <v>-19726</v>
      </c>
      <c r="G16" s="4" t="inlineStr">
        <is>
          <t xml:space="preserve"> </t>
        </is>
      </c>
    </row>
    <row r="17">
      <c r="A17" s="4" t="inlineStr">
        <is>
          <t>Steel Connect, Inc (STCN) | Common Stock | Convertible Senior Note Due 2024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s in Associated Compan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ratio</t>
        </is>
      </c>
      <c r="B19" s="12" t="n">
        <v>0.42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eel Connect, Inc (STCN) | Common Stock | Convertible Senior Note Due 2024 | Senior Notes | Steel Connect, Inc (STC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in Associated Compan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nversion price (in dollars per share) | $ / shares</t>
        </is>
      </c>
      <c r="B22" s="7" t="n">
        <v>2.3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 if converted</t>
        </is>
      </c>
      <c r="B23" s="4" t="inlineStr">
        <is>
          <t xml:space="preserve"> </t>
        </is>
      </c>
      <c r="C23" s="4" t="inlineStr">
        <is>
          <t xml:space="preserve"> </t>
        </is>
      </c>
      <c r="D23" s="4" t="inlineStr">
        <is>
          <t xml:space="preserve"> </t>
        </is>
      </c>
      <c r="E23" s="9" t="n">
        <v>0.5</v>
      </c>
      <c r="F23" s="4" t="inlineStr">
        <is>
          <t xml:space="preserve"> </t>
        </is>
      </c>
      <c r="G23" s="4" t="inlineStr">
        <is>
          <t xml:space="preserve"> </t>
        </is>
      </c>
    </row>
    <row r="24">
      <c r="A24" s="4" t="inlineStr">
        <is>
          <t>PCS-Mosa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securities - 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Investments Balance</t>
        </is>
      </c>
      <c r="B26" s="4" t="inlineStr">
        <is>
          <t xml:space="preserve"> </t>
        </is>
      </c>
      <c r="C26" s="6" t="n">
        <v>23328</v>
      </c>
      <c r="D26" s="4" t="inlineStr">
        <is>
          <t xml:space="preserve"> </t>
        </is>
      </c>
      <c r="E26" s="6" t="n">
        <v>23328</v>
      </c>
      <c r="F26" s="4" t="inlineStr">
        <is>
          <t xml:space="preserve"> </t>
        </is>
      </c>
      <c r="G26" s="6" t="n">
        <v>0</v>
      </c>
    </row>
    <row r="27">
      <c r="A27" s="4" t="inlineStr">
        <is>
          <t>Ownership percentage</t>
        </is>
      </c>
      <c r="B27" s="4" t="inlineStr">
        <is>
          <t xml:space="preserve"> </t>
        </is>
      </c>
      <c r="C27" s="9" t="n">
        <v>0.59</v>
      </c>
      <c r="D27" s="4" t="inlineStr">
        <is>
          <t xml:space="preserve"> </t>
        </is>
      </c>
      <c r="E27" s="9" t="n">
        <v>0.59</v>
      </c>
      <c r="F27" s="4" t="inlineStr">
        <is>
          <t xml:space="preserve"> </t>
        </is>
      </c>
      <c r="G27" s="4" t="inlineStr">
        <is>
          <t xml:space="preserve"> </t>
        </is>
      </c>
    </row>
    <row r="28">
      <c r="A28" s="3" t="inlineStr">
        <is>
          <t>Investments in Associated Compan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Loss of Associated Companies, Net of Taxes</t>
        </is>
      </c>
      <c r="B29" s="4" t="inlineStr">
        <is>
          <t xml:space="preserve"> </t>
        </is>
      </c>
      <c r="C29" s="6" t="n">
        <v>272</v>
      </c>
      <c r="D29" s="5" t="n">
        <v>0</v>
      </c>
      <c r="E29" s="6" t="n">
        <v>272</v>
      </c>
      <c r="F29" s="5" t="n">
        <v>0</v>
      </c>
      <c r="G29" s="4" t="inlineStr">
        <is>
          <t xml:space="preserve"> </t>
        </is>
      </c>
    </row>
    <row r="30">
      <c r="A30" s="4" t="inlineStr">
        <is>
          <t>Aviat Networks, Inc. (Avia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s in Associated Compan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ome) Loss of Associated Companies, Net of Taxes</t>
        </is>
      </c>
      <c r="B32" s="4" t="inlineStr">
        <is>
          <t xml:space="preserve"> </t>
        </is>
      </c>
      <c r="C32" s="5" t="n">
        <v>0</v>
      </c>
      <c r="D32" s="5" t="n">
        <v>0</v>
      </c>
      <c r="E32" s="5" t="n">
        <v>0</v>
      </c>
      <c r="F32" s="5" t="n">
        <v>-3899</v>
      </c>
      <c r="G32" s="4" t="inlineStr">
        <is>
          <t xml:space="preserve"> </t>
        </is>
      </c>
    </row>
    <row r="33">
      <c r="A33" s="4" t="inlineStr">
        <is>
          <t>Proceeds from sale of investment</t>
        </is>
      </c>
      <c r="B33" s="4" t="inlineStr">
        <is>
          <t xml:space="preserve"> </t>
        </is>
      </c>
      <c r="C33" s="4" t="inlineStr">
        <is>
          <t xml:space="preserve"> </t>
        </is>
      </c>
      <c r="D33" s="4" t="inlineStr">
        <is>
          <t xml:space="preserve"> </t>
        </is>
      </c>
      <c r="E33" s="4" t="inlineStr">
        <is>
          <t xml:space="preserve"> </t>
        </is>
      </c>
      <c r="F33" s="5" t="n">
        <v>24100</v>
      </c>
      <c r="G33" s="4" t="inlineStr">
        <is>
          <t xml:space="preserve"> </t>
        </is>
      </c>
    </row>
    <row r="34">
      <c r="A34" s="4" t="inlineStr">
        <is>
          <t>Preferred stock | Steel Connect, Inc (STC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securities - 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Investments Balance</t>
        </is>
      </c>
      <c r="B36" s="4" t="inlineStr">
        <is>
          <t xml:space="preserve"> </t>
        </is>
      </c>
      <c r="C36" s="5" t="n">
        <v>34353</v>
      </c>
      <c r="D36" s="4" t="inlineStr">
        <is>
          <t xml:space="preserve"> </t>
        </is>
      </c>
      <c r="E36" s="5" t="n">
        <v>34353</v>
      </c>
      <c r="F36" s="4" t="inlineStr">
        <is>
          <t xml:space="preserve"> </t>
        </is>
      </c>
      <c r="G36" s="5" t="n">
        <v>34255</v>
      </c>
    </row>
    <row r="37">
      <c r="A37" s="3" t="inlineStr">
        <is>
          <t>Investments in Associated Compan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ome) Loss of Associated Companies, Net of Taxes</t>
        </is>
      </c>
      <c r="B38" s="4" t="inlineStr">
        <is>
          <t xml:space="preserve"> </t>
        </is>
      </c>
      <c r="C38" s="5" t="n">
        <v>-716</v>
      </c>
      <c r="D38" s="5" t="n">
        <v>-264</v>
      </c>
      <c r="E38" s="5" t="n">
        <v>-96</v>
      </c>
      <c r="F38" s="5" t="n">
        <v>-2074</v>
      </c>
      <c r="G38" s="4" t="inlineStr">
        <is>
          <t xml:space="preserve"> </t>
        </is>
      </c>
    </row>
    <row r="39">
      <c r="A39" s="4" t="inlineStr">
        <is>
          <t>Cost</t>
        </is>
      </c>
      <c r="B39" s="4" t="inlineStr">
        <is>
          <t xml:space="preserve"> </t>
        </is>
      </c>
      <c r="C39" s="6" t="n">
        <v>35688</v>
      </c>
      <c r="D39" s="4" t="inlineStr">
        <is>
          <t xml:space="preserve"> </t>
        </is>
      </c>
      <c r="E39" s="6" t="n">
        <v>35688</v>
      </c>
      <c r="F39" s="4" t="inlineStr">
        <is>
          <t xml:space="preserve"> </t>
        </is>
      </c>
      <c r="G39" s="5" t="n">
        <v>35688</v>
      </c>
    </row>
    <row r="40">
      <c r="A40" s="4" t="inlineStr">
        <is>
          <t>Debt conversion price (in dollars per share) | $ / shares</t>
        </is>
      </c>
      <c r="B40" s="4" t="inlineStr">
        <is>
          <t xml:space="preserve"> </t>
        </is>
      </c>
      <c r="C40" s="7" t="n">
        <v>1.96</v>
      </c>
      <c r="D40" s="4" t="inlineStr">
        <is>
          <t xml:space="preserve"> </t>
        </is>
      </c>
      <c r="E40" s="7" t="n">
        <v>1.96</v>
      </c>
      <c r="F40" s="4" t="inlineStr">
        <is>
          <t xml:space="preserve"> </t>
        </is>
      </c>
      <c r="G40" s="4" t="inlineStr">
        <is>
          <t xml:space="preserve"> </t>
        </is>
      </c>
    </row>
    <row r="41">
      <c r="A41" s="4" t="inlineStr">
        <is>
          <t>Convertible notes | Steel Connect, Inc (STC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vestments in Associated Compan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st</t>
        </is>
      </c>
      <c r="B43" s="4" t="inlineStr">
        <is>
          <t xml:space="preserve"> </t>
        </is>
      </c>
      <c r="C43" s="6" t="n">
        <v>14943</v>
      </c>
      <c r="D43" s="4" t="inlineStr">
        <is>
          <t xml:space="preserve"> </t>
        </is>
      </c>
      <c r="E43" s="6" t="n">
        <v>14943</v>
      </c>
      <c r="F43" s="4" t="inlineStr">
        <is>
          <t xml:space="preserve"> </t>
        </is>
      </c>
      <c r="G43" s="5" t="n">
        <v>14943</v>
      </c>
    </row>
    <row r="44">
      <c r="A44" s="4" t="inlineStr">
        <is>
          <t>Net investment (loss) gain | Aerojet Rocketdyne Holding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quity securities - 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Investments Balance</t>
        </is>
      </c>
      <c r="B46" s="4" t="inlineStr">
        <is>
          <t xml:space="preserve"> </t>
        </is>
      </c>
      <c r="C46" s="6" t="n">
        <v>162719</v>
      </c>
      <c r="D46" s="4" t="inlineStr">
        <is>
          <t xml:space="preserve"> </t>
        </is>
      </c>
      <c r="E46" s="6" t="n">
        <v>162719</v>
      </c>
      <c r="F46" s="4" t="inlineStr">
        <is>
          <t xml:space="preserve"> </t>
        </is>
      </c>
      <c r="G46" s="6" t="n">
        <v>184678</v>
      </c>
    </row>
    <row r="47">
      <c r="A47" s="4" t="inlineStr">
        <is>
          <t>Ownership percentage</t>
        </is>
      </c>
      <c r="B47" s="4" t="inlineStr">
        <is>
          <t xml:space="preserve"> </t>
        </is>
      </c>
      <c r="C47" s="10" t="n">
        <v>0.049</v>
      </c>
      <c r="D47" s="4" t="inlineStr">
        <is>
          <t xml:space="preserve"> </t>
        </is>
      </c>
      <c r="E47" s="10" t="n">
        <v>0.049</v>
      </c>
      <c r="F47" s="4" t="inlineStr">
        <is>
          <t xml:space="preserve"> </t>
        </is>
      </c>
      <c r="G47" s="10" t="n">
        <v>0.049</v>
      </c>
    </row>
    <row r="48">
      <c r="A48" s="4" t="inlineStr">
        <is>
          <t>Net investment (loss) gain | Other long-term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quity securities - 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Investments Balance</t>
        </is>
      </c>
      <c r="B50" s="4" t="inlineStr">
        <is>
          <t xml:space="preserve"> </t>
        </is>
      </c>
      <c r="C50" s="6" t="n">
        <v>4920</v>
      </c>
      <c r="D50" s="4" t="inlineStr">
        <is>
          <t xml:space="preserve"> </t>
        </is>
      </c>
      <c r="E50" s="6" t="n">
        <v>4920</v>
      </c>
      <c r="F50" s="4" t="inlineStr">
        <is>
          <t xml:space="preserve"> </t>
        </is>
      </c>
      <c r="G50" s="6" t="n">
        <v>1850</v>
      </c>
    </row>
    <row r="51">
      <c r="A51" s="4" t="inlineStr">
        <is>
          <t>Net investment (loss) gain | Steel Connect, Inc. ("STCN") convertible notes | Steel Connect, Inc (STC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quity securities - 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Investments Balance</t>
        </is>
      </c>
      <c r="B53" s="4" t="inlineStr">
        <is>
          <t xml:space="preserve"> </t>
        </is>
      </c>
      <c r="C53" s="5" t="n">
        <v>13736</v>
      </c>
      <c r="D53" s="4" t="inlineStr">
        <is>
          <t xml:space="preserve"> </t>
        </is>
      </c>
      <c r="E53" s="5" t="n">
        <v>13736</v>
      </c>
      <c r="F53" s="4" t="inlineStr">
        <is>
          <t xml:space="preserve"> </t>
        </is>
      </c>
      <c r="G53" s="6" t="n">
        <v>14841</v>
      </c>
    </row>
    <row r="54">
      <c r="A54" s="3" t="inlineStr">
        <is>
          <t>Investments in Associated Compan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ome) Loss of Associated Companies, Net of Taxes</t>
        </is>
      </c>
      <c r="B55" s="4" t="inlineStr">
        <is>
          <t xml:space="preserve"> </t>
        </is>
      </c>
      <c r="C55" s="6" t="n">
        <v>151</v>
      </c>
      <c r="D55" s="6" t="n">
        <v>46</v>
      </c>
      <c r="E55" s="6" t="n">
        <v>1106</v>
      </c>
      <c r="F55" s="6" t="n">
        <v>-577</v>
      </c>
      <c r="G55"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 on equity securities</t>
        </is>
      </c>
      <c r="B4" s="6" t="n">
        <v>3641</v>
      </c>
      <c r="C4" s="6" t="n">
        <v>-21453</v>
      </c>
      <c r="D4" s="6" t="n">
        <v>-22570</v>
      </c>
      <c r="E4" s="6" t="n">
        <v>-40232</v>
      </c>
    </row>
    <row r="5">
      <c r="A5" s="4" t="inlineStr">
        <is>
          <t>Less: Net losses recognized during the period on equity securities sold during the period</t>
        </is>
      </c>
      <c r="B5" s="5" t="n">
        <v>0</v>
      </c>
      <c r="C5" s="5" t="n">
        <v>0</v>
      </c>
      <c r="D5" s="5" t="n">
        <v>0</v>
      </c>
      <c r="E5" s="5" t="n">
        <v>36</v>
      </c>
    </row>
    <row r="6">
      <c r="A6" s="4" t="inlineStr">
        <is>
          <t>Unrealized losses recognized during the period on equity securities still held at the end of the period</t>
        </is>
      </c>
      <c r="B6" s="6" t="n">
        <v>3641</v>
      </c>
      <c r="C6" s="6" t="n">
        <v>-21453</v>
      </c>
      <c r="D6" s="6" t="n">
        <v>-22570</v>
      </c>
      <c r="E6" s="6" t="n">
        <v>-402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Investments - Additional Disclosures Related to Associated Company Financial Statements (Details) - USD ($) $ in Thousands</t>
        </is>
      </c>
      <c r="B1" s="2" t="inlineStr">
        <is>
          <t>3 Months Ended</t>
        </is>
      </c>
      <c r="J1" s="2" t="inlineStr">
        <is>
          <t>9 Months Ended</t>
        </is>
      </c>
      <c r="L1" s="2" t="inlineStr">
        <is>
          <t>12 Months Ended</t>
        </is>
      </c>
    </row>
    <row r="2">
      <c r="B2" s="2" t="inlineStr">
        <is>
          <t>Sep. 30, 2022</t>
        </is>
      </c>
      <c r="C2" s="2" t="inlineStr">
        <is>
          <t>Jul. 31, 2022</t>
        </is>
      </c>
      <c r="D2" s="2" t="inlineStr">
        <is>
          <t>Jun. 30, 2022</t>
        </is>
      </c>
      <c r="E2" s="2" t="inlineStr">
        <is>
          <t>Mar. 31, 2022</t>
        </is>
      </c>
      <c r="F2" s="2" t="inlineStr">
        <is>
          <t>Sep. 30, 2021</t>
        </is>
      </c>
      <c r="G2" s="2" t="inlineStr">
        <is>
          <t>Jul. 31, 2021</t>
        </is>
      </c>
      <c r="H2" s="2" t="inlineStr">
        <is>
          <t>Jun. 30, 2021</t>
        </is>
      </c>
      <c r="I2" s="2" t="inlineStr">
        <is>
          <t>Mar. 31, 2021</t>
        </is>
      </c>
      <c r="J2" s="2" t="inlineStr">
        <is>
          <t>Sep. 30, 2022</t>
        </is>
      </c>
      <c r="K2" s="2" t="inlineStr">
        <is>
          <t>Sep. 30, 2021</t>
        </is>
      </c>
      <c r="L2" s="2" t="inlineStr">
        <is>
          <t>Jul. 31, 2022</t>
        </is>
      </c>
      <c r="M2" s="2" t="inlineStr">
        <is>
          <t>Jul. 31, 2021</t>
        </is>
      </c>
    </row>
    <row r="3">
      <c r="A3" s="3" t="inlineStr">
        <is>
          <t>Summary operating resul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revenue</t>
        </is>
      </c>
      <c r="B4" s="6" t="n">
        <v>425673</v>
      </c>
      <c r="C4" s="4" t="inlineStr">
        <is>
          <t xml:space="preserve"> </t>
        </is>
      </c>
      <c r="D4" s="4" t="inlineStr">
        <is>
          <t xml:space="preserve"> </t>
        </is>
      </c>
      <c r="E4" s="4" t="inlineStr">
        <is>
          <t xml:space="preserve"> </t>
        </is>
      </c>
      <c r="F4" s="6" t="n">
        <v>392113</v>
      </c>
      <c r="G4" s="4" t="inlineStr">
        <is>
          <t xml:space="preserve"> </t>
        </is>
      </c>
      <c r="H4" s="4" t="inlineStr">
        <is>
          <t xml:space="preserve"> </t>
        </is>
      </c>
      <c r="I4" s="4" t="inlineStr">
        <is>
          <t xml:space="preserve"> </t>
        </is>
      </c>
      <c r="J4" s="6" t="n">
        <v>1272826</v>
      </c>
      <c r="K4" s="6" t="n">
        <v>1093039</v>
      </c>
      <c r="L4" s="4" t="inlineStr">
        <is>
          <t xml:space="preserve"> </t>
        </is>
      </c>
      <c r="M4" s="4" t="inlineStr">
        <is>
          <t xml:space="preserve"> </t>
        </is>
      </c>
    </row>
    <row r="5">
      <c r="A5" s="4" t="inlineStr">
        <is>
          <t>Net income (loss) from continuing operations</t>
        </is>
      </c>
      <c r="B5" s="5" t="n">
        <v>36428</v>
      </c>
      <c r="C5" s="4" t="inlineStr">
        <is>
          <t xml:space="preserve"> </t>
        </is>
      </c>
      <c r="D5" s="4" t="inlineStr">
        <is>
          <t xml:space="preserve"> </t>
        </is>
      </c>
      <c r="E5" s="4" t="inlineStr">
        <is>
          <t xml:space="preserve"> </t>
        </is>
      </c>
      <c r="F5" s="5" t="n">
        <v>22098</v>
      </c>
      <c r="G5" s="4" t="inlineStr">
        <is>
          <t xml:space="preserve"> </t>
        </is>
      </c>
      <c r="H5" s="4" t="inlineStr">
        <is>
          <t xml:space="preserve"> </t>
        </is>
      </c>
      <c r="I5" s="4" t="inlineStr">
        <is>
          <t xml:space="preserve"> </t>
        </is>
      </c>
      <c r="J5" s="5" t="n">
        <v>133082</v>
      </c>
      <c r="K5" s="5" t="n">
        <v>102875</v>
      </c>
      <c r="L5" s="4" t="inlineStr">
        <is>
          <t xml:space="preserve"> </t>
        </is>
      </c>
      <c r="M5" s="4" t="inlineStr">
        <is>
          <t xml:space="preserve"> </t>
        </is>
      </c>
    </row>
    <row r="6">
      <c r="A6" s="4" t="inlineStr">
        <is>
          <t>Net income (loss)</t>
        </is>
      </c>
      <c r="B6" s="6" t="n">
        <v>36428</v>
      </c>
      <c r="C6" s="4" t="inlineStr">
        <is>
          <t xml:space="preserve"> </t>
        </is>
      </c>
      <c r="D6" s="6" t="n">
        <v>92113</v>
      </c>
      <c r="E6" s="6" t="n">
        <v>4541</v>
      </c>
      <c r="F6" s="6" t="n">
        <v>22105</v>
      </c>
      <c r="G6" s="4" t="inlineStr">
        <is>
          <t xml:space="preserve"> </t>
        </is>
      </c>
      <c r="H6" s="6" t="n">
        <v>27563</v>
      </c>
      <c r="I6" s="6" t="n">
        <v>53342</v>
      </c>
      <c r="J6" s="6" t="n">
        <v>133082</v>
      </c>
      <c r="K6" s="6" t="n">
        <v>103010</v>
      </c>
      <c r="L6" s="4" t="inlineStr">
        <is>
          <t xml:space="preserve"> </t>
        </is>
      </c>
      <c r="M6" s="4" t="inlineStr">
        <is>
          <t xml:space="preserve"> </t>
        </is>
      </c>
    </row>
    <row r="7">
      <c r="A7" s="4" t="inlineStr">
        <is>
          <t>Multiple Equity Method Inve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mmary operating resul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revenue</t>
        </is>
      </c>
      <c r="B9" s="4" t="inlineStr">
        <is>
          <t xml:space="preserve"> </t>
        </is>
      </c>
      <c r="C9" s="6" t="n">
        <v>53049</v>
      </c>
      <c r="D9" s="4" t="inlineStr">
        <is>
          <t xml:space="preserve"> </t>
        </is>
      </c>
      <c r="E9" s="4" t="inlineStr">
        <is>
          <t xml:space="preserve"> </t>
        </is>
      </c>
      <c r="F9" s="4" t="inlineStr">
        <is>
          <t xml:space="preserve"> </t>
        </is>
      </c>
      <c r="G9" s="6" t="n">
        <v>47704</v>
      </c>
      <c r="H9" s="4" t="inlineStr">
        <is>
          <t xml:space="preserve"> </t>
        </is>
      </c>
      <c r="I9" s="4" t="inlineStr">
        <is>
          <t xml:space="preserve"> </t>
        </is>
      </c>
      <c r="J9" s="4" t="inlineStr">
        <is>
          <t xml:space="preserve"> </t>
        </is>
      </c>
      <c r="K9" s="4" t="inlineStr">
        <is>
          <t xml:space="preserve"> </t>
        </is>
      </c>
      <c r="L9" s="6" t="n">
        <v>203272</v>
      </c>
      <c r="M9" s="6" t="n">
        <v>226256</v>
      </c>
    </row>
    <row r="10">
      <c r="A10" s="4" t="inlineStr">
        <is>
          <t>Gross profit</t>
        </is>
      </c>
      <c r="B10" s="4" t="inlineStr">
        <is>
          <t xml:space="preserve"> </t>
        </is>
      </c>
      <c r="C10" s="5" t="n">
        <v>11985</v>
      </c>
      <c r="D10" s="4" t="inlineStr">
        <is>
          <t xml:space="preserve"> </t>
        </is>
      </c>
      <c r="E10" s="4" t="inlineStr">
        <is>
          <t xml:space="preserve"> </t>
        </is>
      </c>
      <c r="F10" s="4" t="inlineStr">
        <is>
          <t xml:space="preserve"> </t>
        </is>
      </c>
      <c r="G10" s="5" t="n">
        <v>8414</v>
      </c>
      <c r="H10" s="4" t="inlineStr">
        <is>
          <t xml:space="preserve"> </t>
        </is>
      </c>
      <c r="I10" s="4" t="inlineStr">
        <is>
          <t xml:space="preserve"> </t>
        </is>
      </c>
      <c r="J10" s="4" t="inlineStr">
        <is>
          <t xml:space="preserve"> </t>
        </is>
      </c>
      <c r="K10" s="4" t="inlineStr">
        <is>
          <t xml:space="preserve"> </t>
        </is>
      </c>
      <c r="L10" s="5" t="n">
        <v>41536</v>
      </c>
      <c r="M10" s="5" t="n">
        <v>47704</v>
      </c>
    </row>
    <row r="11">
      <c r="A11" s="4" t="inlineStr">
        <is>
          <t>Net income (loss) from continuing operations</t>
        </is>
      </c>
      <c r="B11" s="4" t="inlineStr">
        <is>
          <t xml:space="preserve"> </t>
        </is>
      </c>
      <c r="C11" s="5" t="n">
        <v>2909</v>
      </c>
      <c r="D11" s="4" t="inlineStr">
        <is>
          <t xml:space="preserve"> </t>
        </is>
      </c>
      <c r="E11" s="4" t="inlineStr">
        <is>
          <t xml:space="preserve"> </t>
        </is>
      </c>
      <c r="F11" s="4" t="inlineStr">
        <is>
          <t xml:space="preserve"> </t>
        </is>
      </c>
      <c r="G11" s="5" t="n">
        <v>-354</v>
      </c>
      <c r="H11" s="4" t="inlineStr">
        <is>
          <t xml:space="preserve"> </t>
        </is>
      </c>
      <c r="I11" s="4" t="inlineStr">
        <is>
          <t xml:space="preserve"> </t>
        </is>
      </c>
      <c r="J11" s="4" t="inlineStr">
        <is>
          <t xml:space="preserve"> </t>
        </is>
      </c>
      <c r="K11" s="4" t="inlineStr">
        <is>
          <t xml:space="preserve"> </t>
        </is>
      </c>
      <c r="L11" s="5" t="n">
        <v>-9256</v>
      </c>
      <c r="M11" s="5" t="n">
        <v>-11835</v>
      </c>
    </row>
    <row r="12">
      <c r="A12" s="4" t="inlineStr">
        <is>
          <t>Net income (loss)</t>
        </is>
      </c>
      <c r="B12" s="4" t="inlineStr">
        <is>
          <t xml:space="preserve"> </t>
        </is>
      </c>
      <c r="C12" s="6" t="n">
        <v>1304</v>
      </c>
      <c r="D12" s="4" t="inlineStr">
        <is>
          <t xml:space="preserve"> </t>
        </is>
      </c>
      <c r="E12" s="4" t="inlineStr">
        <is>
          <t xml:space="preserve"> </t>
        </is>
      </c>
      <c r="F12" s="4" t="inlineStr">
        <is>
          <t xml:space="preserve"> </t>
        </is>
      </c>
      <c r="G12" s="6" t="n">
        <v>-11015</v>
      </c>
      <c r="H12" s="4" t="inlineStr">
        <is>
          <t xml:space="preserve"> </t>
        </is>
      </c>
      <c r="I12" s="4" t="inlineStr">
        <is>
          <t xml:space="preserve"> </t>
        </is>
      </c>
      <c r="J12" s="4" t="inlineStr">
        <is>
          <t xml:space="preserve"> </t>
        </is>
      </c>
      <c r="K12" s="4" t="inlineStr">
        <is>
          <t xml:space="preserve"> </t>
        </is>
      </c>
      <c r="L12" s="6" t="n">
        <v>-10968</v>
      </c>
      <c r="M12" s="6" t="n">
        <v>-44391</v>
      </c>
    </row>
  </sheetData>
  <mergeCells count="4">
    <mergeCell ref="A1:A2"/>
    <mergeCell ref="B1:I1"/>
    <mergeCell ref="J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Related Party (Details) - WebBank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Held to maturity securities</t>
        </is>
      </c>
      <c r="B3" s="6" t="n">
        <v>156637</v>
      </c>
      <c r="C3" s="6" t="n">
        <v>54932</v>
      </c>
    </row>
    <row r="4">
      <c r="A4" s="4" t="inlineStr">
        <is>
          <t>Gross Unrealized Gains</t>
        </is>
      </c>
      <c r="B4" s="5" t="n">
        <v>339</v>
      </c>
      <c r="C4" s="5" t="n">
        <v>225</v>
      </c>
    </row>
    <row r="5">
      <c r="A5" s="4" t="inlineStr">
        <is>
          <t>Estimated Fair Value</t>
        </is>
      </c>
      <c r="B5" s="5" t="n">
        <v>156976</v>
      </c>
      <c r="C5" s="5" t="n">
        <v>55157</v>
      </c>
    </row>
    <row r="6">
      <c r="A6" s="4" t="inlineStr">
        <is>
          <t>Maturities held one through five years</t>
        </is>
      </c>
      <c r="B6" s="5" t="n">
        <v>149725</v>
      </c>
      <c r="C6" s="5" t="n">
        <v>42218</v>
      </c>
    </row>
    <row r="7">
      <c r="A7" s="4" t="inlineStr">
        <is>
          <t>Maturities between years five and ten</t>
        </is>
      </c>
      <c r="B7" s="5" t="n">
        <v>5433</v>
      </c>
      <c r="C7" s="5" t="n">
        <v>11199</v>
      </c>
    </row>
    <row r="8">
      <c r="A8" s="4" t="inlineStr">
        <is>
          <t>Maturities, after ten years</t>
        </is>
      </c>
      <c r="B8" s="6" t="n">
        <v>1479</v>
      </c>
      <c r="C8" s="6" t="n">
        <v>15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and Short-term Debt (Details) - USD ($) $ in Thousands</t>
        </is>
      </c>
      <c r="B1" s="2" t="inlineStr">
        <is>
          <t>Sep. 30, 2022</t>
        </is>
      </c>
      <c r="C1" s="2" t="inlineStr">
        <is>
          <t>Dec. 31, 2021</t>
        </is>
      </c>
    </row>
    <row r="2">
      <c r="A2" s="3" t="inlineStr">
        <is>
          <t>Debt, Long-term and Short-term, Combined Amount [Abstract]</t>
        </is>
      </c>
      <c r="B2" s="4" t="inlineStr">
        <is>
          <t xml:space="preserve"> </t>
        </is>
      </c>
      <c r="C2" s="4" t="inlineStr">
        <is>
          <t xml:space="preserve"> </t>
        </is>
      </c>
    </row>
    <row r="3">
      <c r="A3" s="4" t="inlineStr">
        <is>
          <t>Short-term debt</t>
        </is>
      </c>
      <c r="B3" s="6" t="n">
        <v>392</v>
      </c>
      <c r="C3" s="6" t="n">
        <v>100</v>
      </c>
    </row>
    <row r="4">
      <c r="A4" s="4" t="inlineStr">
        <is>
          <t>Total</t>
        </is>
      </c>
      <c r="B4" s="5" t="n">
        <v>177206</v>
      </c>
      <c r="C4" s="5" t="n">
        <v>270921</v>
      </c>
    </row>
    <row r="5">
      <c r="A5" s="4" t="inlineStr">
        <is>
          <t>Less: portion due within one year</t>
        </is>
      </c>
      <c r="B5" s="5" t="n">
        <v>67</v>
      </c>
      <c r="C5" s="5" t="n">
        <v>1071</v>
      </c>
    </row>
    <row r="6">
      <c r="A6" s="4" t="inlineStr">
        <is>
          <t>Long-term debt</t>
        </is>
      </c>
      <c r="B6" s="5" t="n">
        <v>177139</v>
      </c>
      <c r="C6" s="5" t="n">
        <v>269850</v>
      </c>
    </row>
    <row r="7">
      <c r="A7" s="4" t="inlineStr">
        <is>
          <t>Total debt</t>
        </is>
      </c>
      <c r="B7" s="5" t="n">
        <v>177598</v>
      </c>
      <c r="C7" s="5" t="n">
        <v>271021</v>
      </c>
    </row>
    <row r="8">
      <c r="A8" s="4" t="inlineStr">
        <is>
          <t>Loans Payable | Revolving Credit Facility</t>
        </is>
      </c>
      <c r="B8" s="4" t="inlineStr">
        <is>
          <t xml:space="preserve"> </t>
        </is>
      </c>
      <c r="C8" s="4" t="inlineStr">
        <is>
          <t xml:space="preserve"> </t>
        </is>
      </c>
    </row>
    <row r="9">
      <c r="A9" s="3" t="inlineStr">
        <is>
          <t>Debt, Long-term and Short-term, Combined Amount [Abstract]</t>
        </is>
      </c>
      <c r="B9" s="4" t="inlineStr">
        <is>
          <t xml:space="preserve"> </t>
        </is>
      </c>
      <c r="C9" s="4" t="inlineStr">
        <is>
          <t xml:space="preserve"> </t>
        </is>
      </c>
    </row>
    <row r="10">
      <c r="A10" s="4" t="inlineStr">
        <is>
          <t>Total</t>
        </is>
      </c>
      <c r="B10" s="5" t="n">
        <v>176200</v>
      </c>
      <c r="C10" s="5" t="n">
        <v>269850</v>
      </c>
    </row>
    <row r="11">
      <c r="A11" s="4" t="inlineStr">
        <is>
          <t>Other debt - domestic</t>
        </is>
      </c>
      <c r="B11" s="4" t="inlineStr">
        <is>
          <t xml:space="preserve"> </t>
        </is>
      </c>
      <c r="C11" s="4" t="inlineStr">
        <is>
          <t xml:space="preserve"> </t>
        </is>
      </c>
    </row>
    <row r="12">
      <c r="A12" s="3" t="inlineStr">
        <is>
          <t>Debt, Long-term and Short-term, Combined Amount [Abstract]</t>
        </is>
      </c>
      <c r="B12" s="4" t="inlineStr">
        <is>
          <t xml:space="preserve"> </t>
        </is>
      </c>
      <c r="C12" s="4" t="inlineStr">
        <is>
          <t xml:space="preserve"> </t>
        </is>
      </c>
    </row>
    <row r="13">
      <c r="A13" s="4" t="inlineStr">
        <is>
          <t>Total</t>
        </is>
      </c>
      <c r="B13" s="5" t="n">
        <v>1006</v>
      </c>
      <c r="C13" s="5" t="n">
        <v>1071</v>
      </c>
    </row>
    <row r="14">
      <c r="A14" s="4" t="inlineStr">
        <is>
          <t>Foreign</t>
        </is>
      </c>
      <c r="B14" s="4" t="inlineStr">
        <is>
          <t xml:space="preserve"> </t>
        </is>
      </c>
      <c r="C14" s="4" t="inlineStr">
        <is>
          <t xml:space="preserve"> </t>
        </is>
      </c>
    </row>
    <row r="15">
      <c r="A15" s="3" t="inlineStr">
        <is>
          <t>Debt, Long-term and Short-term, Combined Amount [Abstract]</t>
        </is>
      </c>
      <c r="B15" s="4" t="inlineStr">
        <is>
          <t xml:space="preserve"> </t>
        </is>
      </c>
      <c r="C15" s="4" t="inlineStr">
        <is>
          <t xml:space="preserve"> </t>
        </is>
      </c>
    </row>
    <row r="16">
      <c r="A16" s="4" t="inlineStr">
        <is>
          <t>Short-term debt</t>
        </is>
      </c>
      <c r="B16" s="6" t="n">
        <v>392</v>
      </c>
      <c r="C16" s="6"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Total</t>
        </is>
      </c>
      <c r="B3" s="6" t="n">
        <v>177206</v>
      </c>
      <c r="C3" s="6" t="n">
        <v>270921</v>
      </c>
    </row>
    <row r="4">
      <c r="A4" s="4" t="inlineStr">
        <is>
          <t>2022</t>
        </is>
      </c>
      <c r="B4" s="5" t="n">
        <v>17</v>
      </c>
      <c r="C4" s="4" t="inlineStr">
        <is>
          <t xml:space="preserve"> </t>
        </is>
      </c>
    </row>
    <row r="5">
      <c r="A5" s="4" t="inlineStr">
        <is>
          <t>2023</t>
        </is>
      </c>
      <c r="B5" s="5" t="n">
        <v>67</v>
      </c>
      <c r="C5" s="4" t="inlineStr">
        <is>
          <t xml:space="preserve"> </t>
        </is>
      </c>
    </row>
    <row r="6">
      <c r="A6" s="4" t="inlineStr">
        <is>
          <t>2024</t>
        </is>
      </c>
      <c r="B6" s="5" t="n">
        <v>67</v>
      </c>
      <c r="C6" s="4" t="inlineStr">
        <is>
          <t xml:space="preserve"> </t>
        </is>
      </c>
    </row>
    <row r="7">
      <c r="A7" s="4" t="inlineStr">
        <is>
          <t>2025</t>
        </is>
      </c>
      <c r="B7" s="5" t="n">
        <v>67</v>
      </c>
      <c r="C7" s="4" t="inlineStr">
        <is>
          <t xml:space="preserve"> </t>
        </is>
      </c>
    </row>
    <row r="8">
      <c r="A8" s="4" t="inlineStr">
        <is>
          <t>2026</t>
        </is>
      </c>
      <c r="B8" s="5" t="n">
        <v>176268</v>
      </c>
      <c r="C8" s="4" t="inlineStr">
        <is>
          <t xml:space="preserve"> </t>
        </is>
      </c>
    </row>
    <row r="9">
      <c r="A9" s="4" t="inlineStr">
        <is>
          <t>Thereafter</t>
        </is>
      </c>
      <c r="B9" s="5" t="n">
        <v>720</v>
      </c>
      <c r="C9" s="4" t="inlineStr">
        <is>
          <t xml:space="preserve"> </t>
        </is>
      </c>
    </row>
    <row r="10">
      <c r="A10" s="4" t="inlineStr">
        <is>
          <t>Current portion of long-term debt</t>
        </is>
      </c>
      <c r="B10" s="6" t="n">
        <v>67</v>
      </c>
      <c r="C10" s="6" t="n">
        <v>10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Debt - Narrative (Details)</t>
        </is>
      </c>
      <c r="C1" s="2" t="inlineStr">
        <is>
          <t>9 Months Ended</t>
        </is>
      </c>
    </row>
    <row r="2">
      <c r="B2" s="2" t="inlineStr">
        <is>
          <t>Dec. 29, 2021 USD ($)</t>
        </is>
      </c>
      <c r="C2" s="2" t="inlineStr">
        <is>
          <t>Sep. 30, 2022 USD ($)</t>
        </is>
      </c>
    </row>
    <row r="3">
      <c r="A3" s="4" t="inlineStr">
        <is>
          <t>New Credit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6" t="n">
        <v>600000000</v>
      </c>
      <c r="C5" s="4" t="inlineStr">
        <is>
          <t xml:space="preserve"> </t>
        </is>
      </c>
    </row>
    <row r="6">
      <c r="A6" s="4" t="inlineStr">
        <is>
          <t>Line of credit, amount available for increase</t>
        </is>
      </c>
      <c r="B6" s="6" t="n">
        <v>300000000</v>
      </c>
      <c r="C6" s="4" t="inlineStr">
        <is>
          <t xml:space="preserve"> </t>
        </is>
      </c>
    </row>
    <row r="7">
      <c r="A7" s="4" t="inlineStr">
        <is>
          <t>Leverage ratio</t>
        </is>
      </c>
      <c r="B7" s="8" t="n">
        <v>3.5</v>
      </c>
      <c r="C7" s="8" t="n">
        <v>4.25</v>
      </c>
    </row>
    <row r="8">
      <c r="A8" s="4" t="inlineStr">
        <is>
          <t>Commitment fee to be paid on unused borrowings</t>
        </is>
      </c>
      <c r="B8" s="4" t="inlineStr">
        <is>
          <t xml:space="preserve"> </t>
        </is>
      </c>
      <c r="C8" s="10" t="n">
        <v>0.0015</v>
      </c>
    </row>
    <row r="9">
      <c r="A9" s="4" t="inlineStr">
        <is>
          <t>Leverage ratio following a material acquisition</t>
        </is>
      </c>
      <c r="B9" s="4" t="inlineStr">
        <is>
          <t xml:space="preserve"> </t>
        </is>
      </c>
      <c r="C9" s="8" t="n">
        <v>4.5</v>
      </c>
    </row>
    <row r="10">
      <c r="A10" s="4" t="inlineStr">
        <is>
          <t>Interest coverage ratio</t>
        </is>
      </c>
      <c r="B10" s="4" t="inlineStr">
        <is>
          <t xml:space="preserve"> </t>
        </is>
      </c>
      <c r="C10" s="5" t="n">
        <v>3</v>
      </c>
    </row>
    <row r="11">
      <c r="A11" s="4" t="inlineStr">
        <is>
          <t>Remaining borrowing capacity</t>
        </is>
      </c>
      <c r="B11" s="4" t="inlineStr">
        <is>
          <t xml:space="preserve"> </t>
        </is>
      </c>
      <c r="C11" s="6" t="n">
        <v>413000000</v>
      </c>
    </row>
    <row r="12">
      <c r="A12" s="4" t="inlineStr">
        <is>
          <t>Sublimit for Issuance of Swing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capacity</t>
        </is>
      </c>
      <c r="B14" s="6" t="n">
        <v>50000000</v>
      </c>
      <c r="C14" s="4" t="inlineStr">
        <is>
          <t xml:space="preserve"> </t>
        </is>
      </c>
    </row>
    <row r="15">
      <c r="A15" s="4" t="inlineStr">
        <is>
          <t>Standby Letters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capacity</t>
        </is>
      </c>
      <c r="B17" s="5" t="n">
        <v>50000000</v>
      </c>
      <c r="C17" s="4" t="inlineStr">
        <is>
          <t xml:space="preserve"> </t>
        </is>
      </c>
    </row>
    <row r="18">
      <c r="A18" s="4" t="inlineStr">
        <is>
          <t>Line of credit</t>
        </is>
      </c>
      <c r="B18" s="4" t="inlineStr">
        <is>
          <t xml:space="preserve"> </t>
        </is>
      </c>
      <c r="C18" s="6" t="n">
        <v>10748000</v>
      </c>
    </row>
    <row r="19">
      <c r="A19" s="4" t="inlineStr">
        <is>
          <t>Sublimit For Optional Currenc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capacity</t>
        </is>
      </c>
      <c r="B21" s="6" t="n">
        <v>75000000</v>
      </c>
      <c r="C21" s="4" t="inlineStr">
        <is>
          <t xml:space="preserve"> </t>
        </is>
      </c>
    </row>
    <row r="22">
      <c r="A22" s="4" t="inlineStr">
        <is>
          <t>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rate</t>
        </is>
      </c>
      <c r="B24" s="4" t="inlineStr">
        <is>
          <t xml:space="preserve"> </t>
        </is>
      </c>
      <c r="C24" s="10" t="n">
        <v>0.0374</v>
      </c>
    </row>
    <row r="25">
      <c r="A25" s="4" t="inlineStr">
        <is>
          <t>Remaining borrowing capacity</t>
        </is>
      </c>
      <c r="B25" s="4" t="inlineStr">
        <is>
          <t xml:space="preserve"> </t>
        </is>
      </c>
      <c r="C25" s="6" t="n">
        <v>413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inancial Instruments - Narrative (Details) $ in Thousands</t>
        </is>
      </c>
      <c r="B1" s="2" t="inlineStr">
        <is>
          <t>9 Months Ended</t>
        </is>
      </c>
    </row>
    <row r="2">
      <c r="B2" s="2" t="inlineStr">
        <is>
          <t>Sep. 30, 2022 USD ($) oz</t>
        </is>
      </c>
      <c r="C2" s="2" t="inlineStr">
        <is>
          <t>Dec. 31, 2021 USD ($)</t>
        </is>
      </c>
    </row>
    <row r="3">
      <c r="A3" s="4" t="inlineStr">
        <is>
          <t>Silver, Ounces, Copper Contracts | Commodity contracts | Designated as Hedging Instrumen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Amount (in whole units) | oz</t>
        </is>
      </c>
      <c r="B5" s="5" t="n">
        <v>61423</v>
      </c>
      <c r="C5" s="4" t="inlineStr">
        <is>
          <t xml:space="preserve"> </t>
        </is>
      </c>
    </row>
    <row r="6">
      <c r="A6" s="4" t="inlineStr">
        <is>
          <t>WebBank</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Undisbursed loan commitment | $</t>
        </is>
      </c>
      <c r="B8" s="6" t="n">
        <v>613692</v>
      </c>
      <c r="C8" s="6" t="n">
        <v>218090</v>
      </c>
    </row>
    <row r="9">
      <c r="A9" s="4" t="inlineStr">
        <is>
          <t>Minimum</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remaining maturity</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remaining maturity</t>
        </is>
      </c>
      <c r="B14" s="4" t="inlineStr">
        <is>
          <t>5 years</t>
        </is>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33082</v>
      </c>
      <c r="C4" s="6" t="n">
        <v>103010</v>
      </c>
    </row>
    <row r="5">
      <c r="A5" s="4" t="inlineStr">
        <is>
          <t>Net gain from discontinued operations, net of taxes</t>
        </is>
      </c>
      <c r="B5" s="5" t="n">
        <v>0</v>
      </c>
      <c r="C5" s="5" t="n">
        <v>135</v>
      </c>
    </row>
    <row r="6">
      <c r="A6" s="4" t="inlineStr">
        <is>
          <t>Net income from continuing operations</t>
        </is>
      </c>
      <c r="B6" s="5" t="n">
        <v>133082</v>
      </c>
      <c r="C6" s="5" t="n">
        <v>102875</v>
      </c>
    </row>
    <row r="7">
      <c r="A7" s="3" t="inlineStr">
        <is>
          <t>Adjustments to reconcile net income from continuing operations to net cash (used in) provided by operating activities:</t>
        </is>
      </c>
      <c r="B7" s="4" t="inlineStr">
        <is>
          <t xml:space="preserve"> </t>
        </is>
      </c>
      <c r="C7" s="4" t="inlineStr">
        <is>
          <t xml:space="preserve"> </t>
        </is>
      </c>
    </row>
    <row r="8">
      <c r="A8" s="4" t="inlineStr">
        <is>
          <t>Provision for loan losses</t>
        </is>
      </c>
      <c r="B8" s="5" t="n">
        <v>11758</v>
      </c>
      <c r="C8" s="5" t="n">
        <v>-1845</v>
      </c>
    </row>
    <row r="9">
      <c r="A9" s="4" t="inlineStr">
        <is>
          <t>Loss (income) of associated companies, net of taxes</t>
        </is>
      </c>
      <c r="B9" s="5" t="n">
        <v>1767</v>
      </c>
      <c r="C9" s="5" t="n">
        <v>-26276</v>
      </c>
    </row>
    <row r="10">
      <c r="A10" s="4" t="inlineStr">
        <is>
          <t>Realized and unrealized losses on securities, net</t>
        </is>
      </c>
      <c r="B10" s="5" t="n">
        <v>22570</v>
      </c>
      <c r="C10" s="5" t="n">
        <v>40232</v>
      </c>
    </row>
    <row r="11">
      <c r="A11" s="4" t="inlineStr">
        <is>
          <t>Gains on sales of businesses</t>
        </is>
      </c>
      <c r="B11" s="5" t="n">
        <v>-85480</v>
      </c>
      <c r="C11" s="5" t="n">
        <v>-8096</v>
      </c>
    </row>
    <row r="12">
      <c r="A12" s="4" t="inlineStr">
        <is>
          <t>Gain on sale of property, plant and equipment</t>
        </is>
      </c>
      <c r="B12" s="5" t="n">
        <v>-945</v>
      </c>
      <c r="C12" s="5" t="n">
        <v>-6646</v>
      </c>
    </row>
    <row r="13">
      <c r="A13" s="4" t="inlineStr">
        <is>
          <t>Derivative gains on economic interests in loans</t>
        </is>
      </c>
      <c r="B13" s="5" t="n">
        <v>-3973</v>
      </c>
      <c r="C13" s="5" t="n">
        <v>-3819</v>
      </c>
    </row>
    <row r="14">
      <c r="A14" s="4" t="inlineStr">
        <is>
          <t>Deferred income taxes</t>
        </is>
      </c>
      <c r="B14" s="5" t="n">
        <v>17682</v>
      </c>
      <c r="C14" s="5" t="n">
        <v>45679</v>
      </c>
    </row>
    <row r="15">
      <c r="A15" s="4" t="inlineStr">
        <is>
          <t>Depreciation and amortization</t>
        </is>
      </c>
      <c r="B15" s="5" t="n">
        <v>40212</v>
      </c>
      <c r="C15" s="5" t="n">
        <v>45192</v>
      </c>
    </row>
    <row r="16">
      <c r="A16" s="4" t="inlineStr">
        <is>
          <t>Non-cash lease expense</t>
        </is>
      </c>
      <c r="B16" s="5" t="n">
        <v>7456</v>
      </c>
      <c r="C16" s="5" t="n">
        <v>7650</v>
      </c>
    </row>
    <row r="17">
      <c r="A17" s="4" t="inlineStr">
        <is>
          <t>Equity-based compensation</t>
        </is>
      </c>
      <c r="B17" s="5" t="n">
        <v>842</v>
      </c>
      <c r="C17" s="5" t="n">
        <v>1116</v>
      </c>
    </row>
    <row r="18">
      <c r="A18" s="4" t="inlineStr">
        <is>
          <t>Asset impairment charges</t>
        </is>
      </c>
      <c r="B18" s="5" t="n">
        <v>2884</v>
      </c>
      <c r="C18" s="5" t="n">
        <v>0</v>
      </c>
    </row>
    <row r="19">
      <c r="A19" s="4" t="inlineStr">
        <is>
          <t>Other</t>
        </is>
      </c>
      <c r="B19" s="5" t="n">
        <v>-3213</v>
      </c>
      <c r="C19" s="5" t="n">
        <v>-340</v>
      </c>
    </row>
    <row r="20">
      <c r="A20" s="3" t="inlineStr">
        <is>
          <t>Net change in operating assets and liabilities:</t>
        </is>
      </c>
      <c r="B20" s="4" t="inlineStr">
        <is>
          <t xml:space="preserve"> </t>
        </is>
      </c>
      <c r="C20" s="4" t="inlineStr">
        <is>
          <t xml:space="preserve"> </t>
        </is>
      </c>
    </row>
    <row r="21">
      <c r="A21" s="4" t="inlineStr">
        <is>
          <t>Trade and other receivables</t>
        </is>
      </c>
      <c r="B21" s="5" t="n">
        <v>-24953</v>
      </c>
      <c r="C21" s="5" t="n">
        <v>-42365</v>
      </c>
    </row>
    <row r="22">
      <c r="A22" s="4" t="inlineStr">
        <is>
          <t>Inventories</t>
        </is>
      </c>
      <c r="B22" s="5" t="n">
        <v>-38556</v>
      </c>
      <c r="C22" s="5" t="n">
        <v>-34428</v>
      </c>
    </row>
    <row r="23">
      <c r="A23" s="4" t="inlineStr">
        <is>
          <t>Prepaid expenses and other assets</t>
        </is>
      </c>
      <c r="B23" s="5" t="n">
        <v>-20301</v>
      </c>
      <c r="C23" s="5" t="n">
        <v>12199</v>
      </c>
    </row>
    <row r="24">
      <c r="A24" s="4" t="inlineStr">
        <is>
          <t>Accounts payable, accrued and other liabilities</t>
        </is>
      </c>
      <c r="B24" s="5" t="n">
        <v>85368</v>
      </c>
      <c r="C24" s="5" t="n">
        <v>-1174</v>
      </c>
    </row>
    <row r="25">
      <c r="A25" s="4" t="inlineStr">
        <is>
          <t>Net increase in loans held for sale</t>
        </is>
      </c>
      <c r="B25" s="5" t="n">
        <v>-204724</v>
      </c>
      <c r="C25" s="5" t="n">
        <v>-71070</v>
      </c>
    </row>
    <row r="26">
      <c r="A26" s="4" t="inlineStr">
        <is>
          <t>Net cash (used in) provided by operating activities</t>
        </is>
      </c>
      <c r="B26" s="5" t="n">
        <v>-58524</v>
      </c>
      <c r="C26" s="5" t="n">
        <v>58884</v>
      </c>
    </row>
    <row r="27">
      <c r="A27" s="4" t="inlineStr">
        <is>
          <t>Net cash provided by operating activities - discontinued operations</t>
        </is>
      </c>
      <c r="B27" s="5" t="n">
        <v>0</v>
      </c>
      <c r="C27" s="5" t="n">
        <v>135</v>
      </c>
    </row>
    <row r="28">
      <c r="A28" s="4" t="inlineStr">
        <is>
          <t>Total cash (used in) provided by operating activities</t>
        </is>
      </c>
      <c r="B28" s="5" t="n">
        <v>-58524</v>
      </c>
      <c r="C28" s="5" t="n">
        <v>59019</v>
      </c>
    </row>
    <row r="29">
      <c r="A29" s="3" t="inlineStr">
        <is>
          <t>Cash flows from investing activities:</t>
        </is>
      </c>
      <c r="B29" s="4" t="inlineStr">
        <is>
          <t xml:space="preserve"> </t>
        </is>
      </c>
      <c r="C29" s="4" t="inlineStr">
        <is>
          <t xml:space="preserve"> </t>
        </is>
      </c>
    </row>
    <row r="30">
      <c r="A30" s="4" t="inlineStr">
        <is>
          <t>Purchases of investments</t>
        </is>
      </c>
      <c r="B30" s="5" t="n">
        <v>-284884</v>
      </c>
      <c r="C30" s="5" t="n">
        <v>-9018</v>
      </c>
    </row>
    <row r="31">
      <c r="A31" s="4" t="inlineStr">
        <is>
          <t>Proceeds from sales of investments</t>
        </is>
      </c>
      <c r="B31" s="5" t="n">
        <v>0</v>
      </c>
      <c r="C31" s="5" t="n">
        <v>24667</v>
      </c>
    </row>
    <row r="32">
      <c r="A32" s="4" t="inlineStr">
        <is>
          <t>Proceeds from maturities of investments</t>
        </is>
      </c>
      <c r="B32" s="5" t="n">
        <v>155899</v>
      </c>
      <c r="C32" s="5" t="n">
        <v>8292</v>
      </c>
    </row>
    <row r="33">
      <c r="A33" s="4" t="inlineStr">
        <is>
          <t>Loan originations, net of collections</t>
        </is>
      </c>
      <c r="B33" s="5" t="n">
        <v>-34845</v>
      </c>
      <c r="C33" s="5" t="n">
        <v>782032</v>
      </c>
    </row>
    <row r="34">
      <c r="A34" s="4" t="inlineStr">
        <is>
          <t>Purchases of property, plant and equipment</t>
        </is>
      </c>
      <c r="B34" s="5" t="n">
        <v>-30188</v>
      </c>
      <c r="C34" s="5" t="n">
        <v>-19556</v>
      </c>
    </row>
    <row r="35">
      <c r="A35" s="4" t="inlineStr">
        <is>
          <t>Proceeds from sales of loans</t>
        </is>
      </c>
      <c r="B35" s="5" t="n">
        <v>0</v>
      </c>
      <c r="C35" s="5" t="n">
        <v>530969</v>
      </c>
    </row>
    <row r="36">
      <c r="A36" s="4" t="inlineStr">
        <is>
          <t>Proceeds from sale of property, plant and equipment</t>
        </is>
      </c>
      <c r="B36" s="5" t="n">
        <v>1241</v>
      </c>
      <c r="C36" s="5" t="n">
        <v>6979</v>
      </c>
    </row>
    <row r="37">
      <c r="A37" s="4" t="inlineStr">
        <is>
          <t>Net proceeds from sales of businesses</t>
        </is>
      </c>
      <c r="B37" s="5" t="n">
        <v>142426</v>
      </c>
      <c r="C37" s="5" t="n">
        <v>16000</v>
      </c>
    </row>
    <row r="38">
      <c r="A38" s="4" t="inlineStr">
        <is>
          <t>Acquisition, net of cash acquired</t>
        </is>
      </c>
      <c r="B38" s="5" t="n">
        <v>-35298</v>
      </c>
      <c r="C38" s="5" t="n">
        <v>0</v>
      </c>
    </row>
    <row r="39">
      <c r="A39" s="4" t="inlineStr">
        <is>
          <t>Other</t>
        </is>
      </c>
      <c r="B39" s="5" t="n">
        <v>0</v>
      </c>
      <c r="C39" s="5" t="n">
        <v>182</v>
      </c>
    </row>
    <row r="40">
      <c r="A40" s="4" t="inlineStr">
        <is>
          <t>Net cash used in investing activities</t>
        </is>
      </c>
      <c r="B40" s="5" t="n">
        <v>-85649</v>
      </c>
      <c r="C40" s="5" t="n">
        <v>1340547</v>
      </c>
    </row>
    <row r="41">
      <c r="A41" s="3" t="inlineStr">
        <is>
          <t>Cash flows from financing activities:</t>
        </is>
      </c>
      <c r="B41" s="4" t="inlineStr">
        <is>
          <t xml:space="preserve"> </t>
        </is>
      </c>
      <c r="C41" s="4" t="inlineStr">
        <is>
          <t xml:space="preserve"> </t>
        </is>
      </c>
    </row>
    <row r="42">
      <c r="A42" s="4" t="inlineStr">
        <is>
          <t>Net revolver repayments</t>
        </is>
      </c>
      <c r="B42" s="5" t="n">
        <v>-93359</v>
      </c>
      <c r="C42" s="5" t="n">
        <v>-63013</v>
      </c>
    </row>
    <row r="43">
      <c r="A43" s="4" t="inlineStr">
        <is>
          <t>Repayments of term loans</t>
        </is>
      </c>
      <c r="B43" s="5" t="n">
        <v>-65</v>
      </c>
      <c r="C43" s="5" t="n">
        <v>-7697</v>
      </c>
    </row>
    <row r="44">
      <c r="A44" s="4" t="inlineStr">
        <is>
          <t>Purchases of the Company's common units</t>
        </is>
      </c>
      <c r="B44" s="5" t="n">
        <v>-41319</v>
      </c>
      <c r="C44" s="5" t="n">
        <v>-38302</v>
      </c>
    </row>
    <row r="45">
      <c r="A45" s="4" t="inlineStr">
        <is>
          <t>Net decrease in other borrowings</t>
        </is>
      </c>
      <c r="B45" s="5" t="n">
        <v>-273569</v>
      </c>
      <c r="C45" s="5" t="n">
        <v>-1419891</v>
      </c>
    </row>
    <row r="46">
      <c r="A46" s="4" t="inlineStr">
        <is>
          <t>Distribution to preferred unitholders</t>
        </is>
      </c>
      <c r="B46" s="5" t="n">
        <v>-7225</v>
      </c>
      <c r="C46" s="5" t="n">
        <v>-7225</v>
      </c>
    </row>
    <row r="47">
      <c r="A47" s="4" t="inlineStr">
        <is>
          <t>Purchase of subsidiary shares from noncontrolling interest</t>
        </is>
      </c>
      <c r="B47" s="5" t="n">
        <v>-8606</v>
      </c>
      <c r="C47" s="5" t="n">
        <v>0</v>
      </c>
    </row>
    <row r="48">
      <c r="A48" s="4" t="inlineStr">
        <is>
          <t>Tax withholding related to vesting of restricted units</t>
        </is>
      </c>
      <c r="B48" s="5" t="n">
        <v>-560</v>
      </c>
      <c r="C48" s="5" t="n">
        <v>0</v>
      </c>
    </row>
    <row r="49">
      <c r="A49" s="4" t="inlineStr">
        <is>
          <t>Net increase in deposits</t>
        </is>
      </c>
      <c r="B49" s="5" t="n">
        <v>606626</v>
      </c>
      <c r="C49" s="5" t="n">
        <v>133854</v>
      </c>
    </row>
    <row r="50">
      <c r="A50" s="4" t="inlineStr">
        <is>
          <t>Net cash provided by (used in) financing activities</t>
        </is>
      </c>
      <c r="B50" s="5" t="n">
        <v>181923</v>
      </c>
      <c r="C50" s="5" t="n">
        <v>-1402274</v>
      </c>
    </row>
    <row r="51">
      <c r="A51" s="4" t="inlineStr">
        <is>
          <t>Net change for the period</t>
        </is>
      </c>
      <c r="B51" s="5" t="n">
        <v>37750</v>
      </c>
      <c r="C51" s="5" t="n">
        <v>-2708</v>
      </c>
    </row>
    <row r="52">
      <c r="A52" s="4" t="inlineStr">
        <is>
          <t>Effect of exchange rate changes on cash and cash equivalents</t>
        </is>
      </c>
      <c r="B52" s="5" t="n">
        <v>-1596</v>
      </c>
      <c r="C52" s="5" t="n">
        <v>-337</v>
      </c>
    </row>
    <row r="53">
      <c r="A53" s="4" t="inlineStr">
        <is>
          <t>Cash, cash equivalents and restricted cash at beginning of period</t>
        </is>
      </c>
      <c r="B53" s="5" t="n">
        <v>325363</v>
      </c>
      <c r="C53" s="5" t="n">
        <v>135788</v>
      </c>
    </row>
    <row r="54">
      <c r="A54" s="4" t="inlineStr">
        <is>
          <t>Cash, cash equivalents and restricted cash at end of period</t>
        </is>
      </c>
      <c r="B54" s="6" t="n">
        <v>361517</v>
      </c>
      <c r="C54" s="6" t="n">
        <v>1327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 Commodity Contracts (Details) - Not Designated as Hedging Instrument - Commodity $ in Thousands</t>
        </is>
      </c>
      <c r="B1" s="2" t="inlineStr">
        <is>
          <t>9 Months Ended</t>
        </is>
      </c>
    </row>
    <row r="2">
      <c r="B2" s="2" t="inlineStr">
        <is>
          <t>Sep. 30, 2022 USD ($) oz lb T</t>
        </is>
      </c>
    </row>
    <row r="3">
      <c r="A3" s="4" t="inlineStr">
        <is>
          <t>Silver, Ounces</t>
        </is>
      </c>
      <c r="B3" s="4" t="inlineStr">
        <is>
          <t xml:space="preserve"> </t>
        </is>
      </c>
    </row>
    <row r="4">
      <c r="A4" s="3" t="inlineStr">
        <is>
          <t>Derivative [Line Items]</t>
        </is>
      </c>
      <c r="B4" s="4" t="inlineStr">
        <is>
          <t xml:space="preserve"> </t>
        </is>
      </c>
    </row>
    <row r="5">
      <c r="A5" s="4" t="inlineStr">
        <is>
          <t>Amount (in whole units) | oz</t>
        </is>
      </c>
      <c r="B5" s="5" t="n">
        <v>112530</v>
      </c>
    </row>
    <row r="6">
      <c r="A6" s="4" t="inlineStr">
        <is>
          <t>Notional Value</t>
        </is>
      </c>
      <c r="B6" s="6" t="n">
        <v>2184</v>
      </c>
    </row>
    <row r="7">
      <c r="A7" s="4" t="inlineStr">
        <is>
          <t>Gold, Ounces</t>
        </is>
      </c>
      <c r="B7" s="4" t="inlineStr">
        <is>
          <t xml:space="preserve"> </t>
        </is>
      </c>
    </row>
    <row r="8">
      <c r="A8" s="3" t="inlineStr">
        <is>
          <t>Derivative [Line Items]</t>
        </is>
      </c>
      <c r="B8" s="4" t="inlineStr">
        <is>
          <t xml:space="preserve"> </t>
        </is>
      </c>
    </row>
    <row r="9">
      <c r="A9" s="4" t="inlineStr">
        <is>
          <t>Amount (in whole units) | oz</t>
        </is>
      </c>
      <c r="B9" s="5" t="n">
        <v>1597</v>
      </c>
    </row>
    <row r="10">
      <c r="A10" s="4" t="inlineStr">
        <is>
          <t>Notional Value</t>
        </is>
      </c>
      <c r="B10" s="6" t="n">
        <v>2683</v>
      </c>
    </row>
    <row r="11">
      <c r="A11" s="4" t="inlineStr">
        <is>
          <t>Palladium, Ounces</t>
        </is>
      </c>
      <c r="B11" s="4" t="inlineStr">
        <is>
          <t xml:space="preserve"> </t>
        </is>
      </c>
    </row>
    <row r="12">
      <c r="A12" s="3" t="inlineStr">
        <is>
          <t>Derivative [Line Items]</t>
        </is>
      </c>
      <c r="B12" s="4" t="inlineStr">
        <is>
          <t xml:space="preserve"> </t>
        </is>
      </c>
    </row>
    <row r="13">
      <c r="A13" s="4" t="inlineStr">
        <is>
          <t>Amount (in whole units) | oz</t>
        </is>
      </c>
      <c r="B13" s="5" t="n">
        <v>1714</v>
      </c>
    </row>
    <row r="14">
      <c r="A14" s="4" t="inlineStr">
        <is>
          <t>Notional Value</t>
        </is>
      </c>
      <c r="B14" s="6" t="n">
        <v>3605</v>
      </c>
    </row>
    <row r="15">
      <c r="A15" s="4" t="inlineStr">
        <is>
          <t>Platinum, Ounces</t>
        </is>
      </c>
      <c r="B15" s="4" t="inlineStr">
        <is>
          <t xml:space="preserve"> </t>
        </is>
      </c>
    </row>
    <row r="16">
      <c r="A16" s="3" t="inlineStr">
        <is>
          <t>Derivative [Line Items]</t>
        </is>
      </c>
      <c r="B16" s="4" t="inlineStr">
        <is>
          <t xml:space="preserve"> </t>
        </is>
      </c>
    </row>
    <row r="17">
      <c r="A17" s="4" t="inlineStr">
        <is>
          <t>Amount (in whole units) | oz</t>
        </is>
      </c>
      <c r="B17" s="5" t="n">
        <v>9</v>
      </c>
    </row>
    <row r="18">
      <c r="A18" s="4" t="inlineStr">
        <is>
          <t>Notional Value</t>
        </is>
      </c>
      <c r="B18" s="6" t="n">
        <v>8</v>
      </c>
    </row>
    <row r="19">
      <c r="A19" s="4" t="inlineStr">
        <is>
          <t>Copper, Pounds</t>
        </is>
      </c>
      <c r="B19" s="4" t="inlineStr">
        <is>
          <t xml:space="preserve"> </t>
        </is>
      </c>
    </row>
    <row r="20">
      <c r="A20" s="3" t="inlineStr">
        <is>
          <t>Derivative [Line Items]</t>
        </is>
      </c>
      <c r="B20" s="4" t="inlineStr">
        <is>
          <t xml:space="preserve"> </t>
        </is>
      </c>
    </row>
    <row r="21">
      <c r="A21" s="4" t="inlineStr">
        <is>
          <t>Amount (in whole units) | lb</t>
        </is>
      </c>
      <c r="B21" s="5" t="n">
        <v>311000</v>
      </c>
    </row>
    <row r="22">
      <c r="A22" s="4" t="inlineStr">
        <is>
          <t>Notional Value</t>
        </is>
      </c>
      <c r="B22" s="6" t="n">
        <v>1142</v>
      </c>
    </row>
    <row r="23">
      <c r="A23" s="4" t="inlineStr">
        <is>
          <t>Tin, Metric Tons</t>
        </is>
      </c>
      <c r="B23" s="4" t="inlineStr">
        <is>
          <t xml:space="preserve"> </t>
        </is>
      </c>
    </row>
    <row r="24">
      <c r="A24" s="3" t="inlineStr">
        <is>
          <t>Derivative [Line Items]</t>
        </is>
      </c>
      <c r="B24" s="4" t="inlineStr">
        <is>
          <t xml:space="preserve"> </t>
        </is>
      </c>
    </row>
    <row r="25">
      <c r="A25" s="4" t="inlineStr">
        <is>
          <t>Amount (in whole units) | T</t>
        </is>
      </c>
      <c r="B25" s="5" t="n">
        <v>28</v>
      </c>
    </row>
    <row r="26">
      <c r="A26" s="4" t="inlineStr">
        <is>
          <t>Notional Value</t>
        </is>
      </c>
      <c r="B26" s="6" t="n">
        <v>5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Financial Instruments - Balance Sheet Location (Details) - USD ($) $ in Thousands</t>
        </is>
      </c>
      <c r="B1" s="2" t="inlineStr">
        <is>
          <t>Sep. 30, 2022</t>
        </is>
      </c>
      <c r="C1" s="2" t="inlineStr">
        <is>
          <t>Dec. 31, 2021</t>
        </is>
      </c>
    </row>
    <row r="2">
      <c r="A2" s="4" t="inlineStr">
        <is>
          <t>Commodity contracts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130</v>
      </c>
      <c r="C4" s="4" t="inlineStr">
        <is>
          <t xml:space="preserve"> </t>
        </is>
      </c>
    </row>
    <row r="5">
      <c r="A5" s="4" t="inlineStr">
        <is>
          <t>Derivative liabilities</t>
        </is>
      </c>
      <c r="B5" s="4" t="inlineStr">
        <is>
          <t xml:space="preserve"> </t>
        </is>
      </c>
      <c r="C5" s="6" t="n">
        <v>-53</v>
      </c>
    </row>
    <row r="6">
      <c r="A6" s="4" t="inlineStr">
        <is>
          <t>Derivative Asset, Statement of Financial Position [Extensible Enumeration]</t>
        </is>
      </c>
      <c r="B6" s="4" t="inlineStr">
        <is>
          <t>Prepaid expenses and other current assets</t>
        </is>
      </c>
      <c r="C6" s="4" t="inlineStr">
        <is>
          <t xml:space="preserve"> </t>
        </is>
      </c>
    </row>
    <row r="7">
      <c r="A7" s="4" t="inlineStr">
        <is>
          <t>Derivative Liability, Statement of Financial Position [Extensible Enumeration]</t>
        </is>
      </c>
      <c r="B7" s="4" t="inlineStr">
        <is>
          <t xml:space="preserve"> </t>
        </is>
      </c>
      <c r="C7" s="4" t="inlineStr">
        <is>
          <t>Accrued liabilities</t>
        </is>
      </c>
    </row>
    <row r="8">
      <c r="A8" s="4" t="inlineStr">
        <is>
          <t>Commodity contracts | 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6" t="n">
        <v>150</v>
      </c>
      <c r="C10" s="4" t="inlineStr">
        <is>
          <t xml:space="preserve"> </t>
        </is>
      </c>
    </row>
    <row r="11">
      <c r="A11" s="4" t="inlineStr">
        <is>
          <t>Derivative liabilities</t>
        </is>
      </c>
      <c r="B11" s="4" t="inlineStr">
        <is>
          <t xml:space="preserve"> </t>
        </is>
      </c>
      <c r="C11" s="6" t="n">
        <v>-349</v>
      </c>
    </row>
    <row r="12">
      <c r="A12" s="4" t="inlineStr">
        <is>
          <t>Derivative Asset, Statement of Financial Position [Extensible Enumeration]</t>
        </is>
      </c>
      <c r="B12" s="4" t="inlineStr">
        <is>
          <t>Prepaid expenses and other current assets</t>
        </is>
      </c>
      <c r="C12" s="4" t="inlineStr">
        <is>
          <t xml:space="preserve"> </t>
        </is>
      </c>
    </row>
    <row r="13">
      <c r="A13" s="4" t="inlineStr">
        <is>
          <t>Derivative Liability, Statement of Financial Position [Extensible Enumeration]</t>
        </is>
      </c>
      <c r="B13" s="4" t="inlineStr">
        <is>
          <t xml:space="preserve"> </t>
        </is>
      </c>
      <c r="C13" s="4" t="inlineStr">
        <is>
          <t>Accrued liabilities</t>
        </is>
      </c>
    </row>
    <row r="14">
      <c r="A14" s="4" t="inlineStr">
        <is>
          <t>Economic interests in loan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6" t="n">
        <v>5735</v>
      </c>
      <c r="C16" s="6" t="n">
        <v>6483</v>
      </c>
    </row>
    <row r="17">
      <c r="A17" s="4" t="inlineStr">
        <is>
          <t>Derivative Asset, Statement of Financial Position [Extensible Enumeration]</t>
        </is>
      </c>
      <c r="B17" s="4" t="inlineStr">
        <is>
          <t>Other non-current assets</t>
        </is>
      </c>
      <c r="C17" s="4" t="inlineStr">
        <is>
          <t>Other non-current asset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Financial Instruments - Income Statement Location (Details) - Not Designated as Hedging Instru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t>
        </is>
      </c>
      <c r="B4" s="6" t="n">
        <v>732</v>
      </c>
      <c r="C4" s="6" t="n">
        <v>1952</v>
      </c>
      <c r="D4" s="6" t="n">
        <v>3562</v>
      </c>
      <c r="E4" s="6" t="n">
        <v>3842</v>
      </c>
    </row>
    <row r="5">
      <c r="A5" s="4" t="inlineStr">
        <is>
          <t>Commodity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t>
        </is>
      </c>
      <c r="B7" s="6" t="n">
        <v>-859</v>
      </c>
      <c r="C7" s="6" t="n">
        <v>738</v>
      </c>
      <c r="D7" s="6" t="n">
        <v>-411</v>
      </c>
      <c r="E7" s="6" t="n">
        <v>23</v>
      </c>
    </row>
    <row r="8">
      <c r="A8" s="4" t="inlineStr">
        <is>
          <t>Derivative, Gain (Loss), Statement of Income or Comprehensive Income [Extensible Enumeration]</t>
        </is>
      </c>
      <c r="B8" s="4" t="inlineStr">
        <is>
          <t>Other Operating Income (Expense), Net</t>
        </is>
      </c>
      <c r="C8" s="4" t="inlineStr">
        <is>
          <t>Other Operating Income (Expense), Net</t>
        </is>
      </c>
      <c r="D8" s="4" t="inlineStr">
        <is>
          <t>Other Operating Income (Expense), Net</t>
        </is>
      </c>
      <c r="E8" s="4" t="inlineStr">
        <is>
          <t>Other Operating Income (Expense), Net</t>
        </is>
      </c>
    </row>
    <row r="9">
      <c r="A9" s="4" t="inlineStr">
        <is>
          <t>Economic interests in loa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t>
        </is>
      </c>
      <c r="B11" s="6" t="n">
        <v>1591</v>
      </c>
      <c r="C11" s="6" t="n">
        <v>1214</v>
      </c>
      <c r="D11" s="6" t="n">
        <v>3973</v>
      </c>
      <c r="E11" s="6" t="n">
        <v>3819</v>
      </c>
    </row>
    <row r="12">
      <c r="A12" s="4" t="inlineStr">
        <is>
          <t>Derivative, Gain (Loss), Statement of Income or Comprehensive Income [Extensible Enumeration]</t>
        </is>
      </c>
      <c r="B12" s="4" t="inlineStr">
        <is>
          <t>Total revenue</t>
        </is>
      </c>
      <c r="C12" s="4" t="inlineStr">
        <is>
          <t>Total revenue</t>
        </is>
      </c>
      <c r="D12" s="4" t="inlineStr">
        <is>
          <t>Total revenue</t>
        </is>
      </c>
      <c r="E12" s="4" t="inlineStr">
        <is>
          <t>Total revenue</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Pension Expense and Other Postretirement Benefit Expense (Details) - Defined Benefit Pla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s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2381</v>
      </c>
      <c r="C4" s="6" t="n">
        <v>1877</v>
      </c>
      <c r="D4" s="6" t="n">
        <v>7145</v>
      </c>
      <c r="E4" s="6" t="n">
        <v>5630</v>
      </c>
    </row>
    <row r="5">
      <c r="A5" s="4" t="inlineStr">
        <is>
          <t>Expected return on plan assets</t>
        </is>
      </c>
      <c r="B5" s="5" t="n">
        <v>-6336</v>
      </c>
      <c r="C5" s="5" t="n">
        <v>-6322</v>
      </c>
      <c r="D5" s="5" t="n">
        <v>-19007</v>
      </c>
      <c r="E5" s="5" t="n">
        <v>-18965</v>
      </c>
    </row>
    <row r="6">
      <c r="A6" s="4" t="inlineStr">
        <is>
          <t>Amortization of actuarial loss</t>
        </is>
      </c>
      <c r="B6" s="5" t="n">
        <v>2128</v>
      </c>
      <c r="C6" s="5" t="n">
        <v>2944</v>
      </c>
      <c r="D6" s="5" t="n">
        <v>6384</v>
      </c>
      <c r="E6" s="5" t="n">
        <v>8833</v>
      </c>
    </row>
    <row r="7">
      <c r="A7" s="4" t="inlineStr">
        <is>
          <t>Total Pension (Income) Expense</t>
        </is>
      </c>
      <c r="B7" s="6" t="n">
        <v>-1827</v>
      </c>
      <c r="C7" s="6" t="n">
        <v>-1501</v>
      </c>
      <c r="D7" s="6" t="n">
        <v>-5478</v>
      </c>
      <c r="E7" s="6" t="n">
        <v>-45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Pension and Other Post-Retirement Benefits - Narrative (Details)</t>
        </is>
      </c>
      <c r="B1" s="2" t="inlineStr">
        <is>
          <t>9 Months Ended</t>
        </is>
      </c>
    </row>
    <row r="2">
      <c r="B2" s="2" t="inlineStr">
        <is>
          <t>Sep. 30, 2022 USD ($)</t>
        </is>
      </c>
    </row>
    <row r="3">
      <c r="A3" s="3" t="inlineStr">
        <is>
          <t>Retirement Benefits [Abstract]</t>
        </is>
      </c>
      <c r="B3" s="4" t="inlineStr">
        <is>
          <t xml:space="preserve"> </t>
        </is>
      </c>
    </row>
    <row r="4">
      <c r="A4" s="4" t="inlineStr">
        <is>
          <t>Current employer contributions</t>
        </is>
      </c>
      <c r="B4" s="6" t="n">
        <v>124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25" customWidth="1" min="2" max="2"/>
    <col width="21" customWidth="1" min="3" max="3"/>
    <col width="20" customWidth="1" min="4" max="4"/>
    <col width="21" customWidth="1" min="5" max="5"/>
    <col width="22" customWidth="1" min="6" max="6"/>
    <col width="40" customWidth="1" min="7" max="7"/>
    <col width="22" customWidth="1" min="8" max="8"/>
    <col width="22" customWidth="1" min="9" max="9"/>
    <col width="22" customWidth="1" min="10" max="10"/>
    <col width="22" customWidth="1" min="11" max="11"/>
    <col width="44" customWidth="1" min="12" max="12"/>
    <col width="22" customWidth="1" min="13" max="13"/>
    <col width="32" customWidth="1" min="14" max="14"/>
    <col width="14" customWidth="1" min="15" max="15"/>
    <col width="40" customWidth="1" min="16" max="16"/>
    <col width="20" customWidth="1" min="17" max="17"/>
    <col width="21" customWidth="1" min="18" max="18"/>
    <col width="14" customWidth="1" min="19" max="19"/>
  </cols>
  <sheetData>
    <row r="1">
      <c r="A1" s="1" t="inlineStr">
        <is>
          <t>Capital and Accumulated Other Comprehensive Loss - Narrative (Details) $ / shares in Units, $ in Thousands</t>
        </is>
      </c>
      <c r="E1" s="2" t="inlineStr">
        <is>
          <t>1 Months Ended</t>
        </is>
      </c>
      <c r="G1" s="2" t="inlineStr">
        <is>
          <t>3 Months Ended</t>
        </is>
      </c>
      <c r="L1" s="2" t="inlineStr">
        <is>
          <t>9 Months Ended</t>
        </is>
      </c>
      <c r="N1" s="2" t="inlineStr">
        <is>
          <t>12 Months Ended</t>
        </is>
      </c>
      <c r="P1" s="2" t="inlineStr">
        <is>
          <t>70 Months Ended</t>
        </is>
      </c>
    </row>
    <row r="2">
      <c r="B2" s="2" t="inlineStr">
        <is>
          <t>Nov. 09, 2022 $ / shares</t>
        </is>
      </c>
      <c r="C2" s="2" t="inlineStr">
        <is>
          <t>Jun. 09, 2021 shares</t>
        </is>
      </c>
      <c r="D2" s="2" t="inlineStr">
        <is>
          <t>May 18, 2020 shares</t>
        </is>
      </c>
      <c r="E2" s="2" t="inlineStr">
        <is>
          <t>Oct. 31, 2022 shares</t>
        </is>
      </c>
      <c r="F2" s="2" t="inlineStr">
        <is>
          <t>Jul. 31, 2022 USD ($)</t>
        </is>
      </c>
      <c r="G2" s="2" t="inlineStr">
        <is>
          <t>Sep. 30, 2022 USD ($) $ / shares shares</t>
        </is>
      </c>
      <c r="H2" s="2" t="inlineStr">
        <is>
          <t>Jun. 30, 2022 USD ($)</t>
        </is>
      </c>
      <c r="I2" s="2" t="inlineStr">
        <is>
          <t>Mar. 31, 2022 USD ($)</t>
        </is>
      </c>
      <c r="J2" s="2" t="inlineStr">
        <is>
          <t>Sep. 30, 2021 USD ($)</t>
        </is>
      </c>
      <c r="K2" s="2" t="inlineStr">
        <is>
          <t>Jun. 30, 2021 USD ($)</t>
        </is>
      </c>
      <c r="L2" s="2" t="inlineStr">
        <is>
          <t>Sep. 30, 2022 USD ($) day $ / shares shares</t>
        </is>
      </c>
      <c r="M2" s="2" t="inlineStr">
        <is>
          <t>Sep. 30, 2021 USD ($)</t>
        </is>
      </c>
      <c r="N2" s="2" t="inlineStr">
        <is>
          <t>Dec. 31, 2021 $ / shares shares</t>
        </is>
      </c>
      <c r="O2" s="2" t="inlineStr">
        <is>
          <t>Dec. 31, 2012</t>
        </is>
      </c>
      <c r="P2" s="2" t="inlineStr">
        <is>
          <t>Sep. 30, 2022 USD ($) $ / shares shares</t>
        </is>
      </c>
      <c r="Q2" s="2" t="inlineStr">
        <is>
          <t>May 11, 2022 shares</t>
        </is>
      </c>
      <c r="R2" s="2" t="inlineStr">
        <is>
          <t>Dec. 07, 2016 shares</t>
        </is>
      </c>
      <c r="S2" s="2" t="inlineStr">
        <is>
          <t>Jan. 02, 201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uni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5" t="n">
        <v>21689735</v>
      </c>
      <c r="H4" s="4" t="inlineStr">
        <is>
          <t xml:space="preserve"> </t>
        </is>
      </c>
      <c r="I4" s="4" t="inlineStr">
        <is>
          <t xml:space="preserve"> </t>
        </is>
      </c>
      <c r="J4" s="4" t="inlineStr">
        <is>
          <t xml:space="preserve"> </t>
        </is>
      </c>
      <c r="K4" s="4" t="inlineStr">
        <is>
          <t xml:space="preserve"> </t>
        </is>
      </c>
      <c r="L4" s="5" t="n">
        <v>21689735</v>
      </c>
      <c r="M4" s="4" t="inlineStr">
        <is>
          <t xml:space="preserve"> </t>
        </is>
      </c>
      <c r="N4" s="5" t="n">
        <v>21018009</v>
      </c>
      <c r="O4" s="4" t="inlineStr">
        <is>
          <t xml:space="preserve"> </t>
        </is>
      </c>
      <c r="P4" s="5" t="n">
        <v>21689735</v>
      </c>
      <c r="Q4" s="4" t="inlineStr">
        <is>
          <t xml:space="preserve"> </t>
        </is>
      </c>
      <c r="R4" s="4" t="inlineStr">
        <is>
          <t xml:space="preserve"> </t>
        </is>
      </c>
      <c r="S4" s="4" t="inlineStr">
        <is>
          <t xml:space="preserve"> </t>
        </is>
      </c>
    </row>
    <row r="5">
      <c r="A5" s="4" t="inlineStr">
        <is>
          <t>Units repurchased value | $</t>
        </is>
      </c>
      <c r="B5" s="4" t="inlineStr">
        <is>
          <t xml:space="preserve"> </t>
        </is>
      </c>
      <c r="C5" s="4" t="inlineStr">
        <is>
          <t xml:space="preserve"> </t>
        </is>
      </c>
      <c r="D5" s="4" t="inlineStr">
        <is>
          <t xml:space="preserve"> </t>
        </is>
      </c>
      <c r="E5" s="4" t="inlineStr">
        <is>
          <t xml:space="preserve"> </t>
        </is>
      </c>
      <c r="F5" s="4" t="inlineStr">
        <is>
          <t xml:space="preserve"> </t>
        </is>
      </c>
      <c r="G5" s="6" t="n">
        <v>9902</v>
      </c>
      <c r="H5" s="6" t="n">
        <v>20999</v>
      </c>
      <c r="I5" s="6" t="n">
        <v>10418</v>
      </c>
      <c r="J5" s="6" t="n">
        <v>9690</v>
      </c>
      <c r="K5" s="6" t="n">
        <v>2861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ays prior to a measurement date | d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eighted average price per share, common unit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39.26</v>
      </c>
      <c r="H7" s="4" t="inlineStr">
        <is>
          <t xml:space="preserve"> </t>
        </is>
      </c>
      <c r="I7" s="4" t="inlineStr">
        <is>
          <t xml:space="preserve"> </t>
        </is>
      </c>
      <c r="J7" s="4" t="inlineStr">
        <is>
          <t xml:space="preserve"> </t>
        </is>
      </c>
      <c r="K7" s="4" t="inlineStr">
        <is>
          <t xml:space="preserve"> </t>
        </is>
      </c>
      <c r="L7" s="7" t="n">
        <v>39.26</v>
      </c>
      <c r="M7" s="4" t="inlineStr">
        <is>
          <t xml:space="preserve"> </t>
        </is>
      </c>
      <c r="N7" s="4" t="inlineStr">
        <is>
          <t xml:space="preserve"> </t>
        </is>
      </c>
      <c r="O7" s="4" t="inlineStr">
        <is>
          <t xml:space="preserve"> </t>
        </is>
      </c>
      <c r="P7" s="7" t="n">
        <v>39.26</v>
      </c>
      <c r="Q7" s="4" t="inlineStr">
        <is>
          <t xml:space="preserve"> </t>
        </is>
      </c>
      <c r="R7" s="4" t="inlineStr">
        <is>
          <t xml:space="preserve"> </t>
        </is>
      </c>
      <c r="S7" s="4" t="inlineStr">
        <is>
          <t xml:space="preserve"> </t>
        </is>
      </c>
    </row>
    <row r="8">
      <c r="A8" s="4" t="inlineStr">
        <is>
          <t>Incentive units granted, percentage of outstanding commo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9" t="n">
        <v>1</v>
      </c>
    </row>
    <row r="9">
      <c r="A9" s="4" t="inlineStr">
        <is>
          <t>Common unit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21689735</v>
      </c>
      <c r="H9" s="4" t="inlineStr">
        <is>
          <t xml:space="preserve"> </t>
        </is>
      </c>
      <c r="I9" s="4" t="inlineStr">
        <is>
          <t xml:space="preserve"> </t>
        </is>
      </c>
      <c r="J9" s="4" t="inlineStr">
        <is>
          <t xml:space="preserve"> </t>
        </is>
      </c>
      <c r="K9" s="4" t="inlineStr">
        <is>
          <t xml:space="preserve"> </t>
        </is>
      </c>
      <c r="L9" s="5" t="n">
        <v>21689735</v>
      </c>
      <c r="M9" s="4" t="inlineStr">
        <is>
          <t xml:space="preserve"> </t>
        </is>
      </c>
      <c r="N9" s="5" t="n">
        <v>21018009</v>
      </c>
      <c r="O9" s="4" t="inlineStr">
        <is>
          <t xml:space="preserve"> </t>
        </is>
      </c>
      <c r="P9" s="5" t="n">
        <v>21689735</v>
      </c>
      <c r="Q9" s="4" t="inlineStr">
        <is>
          <t xml:space="preserve"> </t>
        </is>
      </c>
      <c r="R9" s="4" t="inlineStr">
        <is>
          <t xml:space="preserve"> </t>
        </is>
      </c>
      <c r="S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s declared (in dollars per share) | $ / shares</t>
        </is>
      </c>
      <c r="B12" s="13" t="n">
        <v>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centive Uni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crease in equity valu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15</v>
      </c>
      <c r="P15" s="4" t="inlineStr">
        <is>
          <t xml:space="preserve"> </t>
        </is>
      </c>
      <c r="Q15" s="4" t="inlineStr">
        <is>
          <t xml:space="preserve"> </t>
        </is>
      </c>
      <c r="R15" s="4" t="inlineStr">
        <is>
          <t xml:space="preserve"> </t>
        </is>
      </c>
      <c r="S15" s="4" t="inlineStr">
        <is>
          <t xml:space="preserve"> </t>
        </is>
      </c>
    </row>
    <row r="16">
      <c r="A16" s="4" t="inlineStr">
        <is>
          <t>Units 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91080</v>
      </c>
      <c r="M16" s="4" t="inlineStr">
        <is>
          <t xml:space="preserve"> </t>
        </is>
      </c>
      <c r="N16" s="5" t="n">
        <v>1702059</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seline equity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9.65</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uni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1689735</v>
      </c>
      <c r="H20" s="4" t="inlineStr">
        <is>
          <t xml:space="preserve"> </t>
        </is>
      </c>
      <c r="I20" s="4" t="inlineStr">
        <is>
          <t xml:space="preserve"> </t>
        </is>
      </c>
      <c r="J20" s="4" t="inlineStr">
        <is>
          <t xml:space="preserve"> </t>
        </is>
      </c>
      <c r="K20" s="4" t="inlineStr">
        <is>
          <t xml:space="preserve"> </t>
        </is>
      </c>
      <c r="L20" s="5" t="n">
        <v>21689735</v>
      </c>
      <c r="M20" s="4" t="inlineStr">
        <is>
          <t xml:space="preserve"> </t>
        </is>
      </c>
      <c r="N20" s="4" t="inlineStr">
        <is>
          <t xml:space="preserve"> </t>
        </is>
      </c>
      <c r="O20" s="4" t="inlineStr">
        <is>
          <t xml:space="preserve"> </t>
        </is>
      </c>
      <c r="P20" s="5" t="n">
        <v>21689735</v>
      </c>
      <c r="Q20" s="4" t="inlineStr">
        <is>
          <t xml:space="preserve"> </t>
        </is>
      </c>
      <c r="R20" s="4" t="inlineStr">
        <is>
          <t xml:space="preserve"> </t>
        </is>
      </c>
      <c r="S20" s="4" t="inlineStr">
        <is>
          <t xml:space="preserve"> </t>
        </is>
      </c>
    </row>
    <row r="21">
      <c r="A21" s="4" t="inlineStr">
        <is>
          <t>Commo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uthorized repurchase shares amount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30370</v>
      </c>
      <c r="H23" s="4" t="inlineStr">
        <is>
          <t xml:space="preserve"> </t>
        </is>
      </c>
      <c r="I23" s="4" t="inlineStr">
        <is>
          <t xml:space="preserve"> </t>
        </is>
      </c>
      <c r="J23" s="4" t="inlineStr">
        <is>
          <t xml:space="preserve"> </t>
        </is>
      </c>
      <c r="K23" s="4" t="inlineStr">
        <is>
          <t xml:space="preserve"> </t>
        </is>
      </c>
      <c r="L23" s="5" t="n">
        <v>130370</v>
      </c>
      <c r="M23" s="4" t="inlineStr">
        <is>
          <t xml:space="preserve"> </t>
        </is>
      </c>
      <c r="N23" s="4" t="inlineStr">
        <is>
          <t xml:space="preserve"> </t>
        </is>
      </c>
      <c r="O23" s="4" t="inlineStr">
        <is>
          <t xml:space="preserve"> </t>
        </is>
      </c>
      <c r="P23" s="5" t="n">
        <v>130370</v>
      </c>
      <c r="Q23" s="4" t="inlineStr">
        <is>
          <t xml:space="preserve"> </t>
        </is>
      </c>
      <c r="R23" s="5" t="n">
        <v>7770240</v>
      </c>
      <c r="S23" s="4" t="inlineStr">
        <is>
          <t xml:space="preserve"> </t>
        </is>
      </c>
    </row>
    <row r="24">
      <c r="A24" s="4" t="inlineStr">
        <is>
          <t>Units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36746</v>
      </c>
      <c r="H24" s="4" t="inlineStr">
        <is>
          <t xml:space="preserve"> </t>
        </is>
      </c>
      <c r="I24" s="4" t="inlineStr">
        <is>
          <t xml:space="preserve"> </t>
        </is>
      </c>
      <c r="J24" s="4" t="inlineStr">
        <is>
          <t xml:space="preserve"> </t>
        </is>
      </c>
      <c r="K24" s="4" t="inlineStr">
        <is>
          <t xml:space="preserve"> </t>
        </is>
      </c>
      <c r="L24" s="5" t="n">
        <v>1005433</v>
      </c>
      <c r="M24" s="4" t="inlineStr">
        <is>
          <t xml:space="preserve"> </t>
        </is>
      </c>
      <c r="N24" s="4" t="inlineStr">
        <is>
          <t xml:space="preserve"> </t>
        </is>
      </c>
      <c r="O24" s="4" t="inlineStr">
        <is>
          <t xml:space="preserve"> </t>
        </is>
      </c>
      <c r="P24" s="5" t="n">
        <v>7257678</v>
      </c>
      <c r="Q24" s="4" t="inlineStr">
        <is>
          <t xml:space="preserve"> </t>
        </is>
      </c>
      <c r="R24" s="4" t="inlineStr">
        <is>
          <t xml:space="preserve"> </t>
        </is>
      </c>
      <c r="S24" s="4" t="inlineStr">
        <is>
          <t xml:space="preserve"> </t>
        </is>
      </c>
    </row>
    <row r="25">
      <c r="A25" s="4" t="inlineStr">
        <is>
          <t>Units repurchased value | $</t>
        </is>
      </c>
      <c r="B25" s="4" t="inlineStr">
        <is>
          <t xml:space="preserve"> </t>
        </is>
      </c>
      <c r="C25" s="4" t="inlineStr">
        <is>
          <t xml:space="preserve"> </t>
        </is>
      </c>
      <c r="D25" s="4" t="inlineStr">
        <is>
          <t xml:space="preserve"> </t>
        </is>
      </c>
      <c r="E25" s="4" t="inlineStr">
        <is>
          <t xml:space="preserve"> </t>
        </is>
      </c>
      <c r="F25" s="6" t="n">
        <v>1400</v>
      </c>
      <c r="G25" s="6" t="n">
        <v>9902</v>
      </c>
      <c r="H25" s="4" t="inlineStr">
        <is>
          <t xml:space="preserve"> </t>
        </is>
      </c>
      <c r="I25" s="4" t="inlineStr">
        <is>
          <t xml:space="preserve"> </t>
        </is>
      </c>
      <c r="J25" s="4" t="inlineStr">
        <is>
          <t xml:space="preserve"> </t>
        </is>
      </c>
      <c r="K25" s="4" t="inlineStr">
        <is>
          <t xml:space="preserve"> </t>
        </is>
      </c>
      <c r="L25" s="6" t="n">
        <v>41319</v>
      </c>
      <c r="M25" s="4" t="inlineStr">
        <is>
          <t xml:space="preserve"> </t>
        </is>
      </c>
      <c r="N25" s="4" t="inlineStr">
        <is>
          <t xml:space="preserve"> </t>
        </is>
      </c>
      <c r="O25" s="4" t="inlineStr">
        <is>
          <t xml:space="preserve"> </t>
        </is>
      </c>
      <c r="P25" s="6" t="n">
        <v>140703</v>
      </c>
      <c r="Q25" s="4" t="inlineStr">
        <is>
          <t xml:space="preserve"> </t>
        </is>
      </c>
      <c r="R25" s="4" t="inlineStr">
        <is>
          <t xml:space="preserve"> </t>
        </is>
      </c>
      <c r="S25" s="4" t="inlineStr">
        <is>
          <t xml:space="preserve"> </t>
        </is>
      </c>
    </row>
    <row r="26">
      <c r="A26" s="4" t="inlineStr">
        <is>
          <t>Units that may yet be 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512562</v>
      </c>
      <c r="H26" s="4" t="inlineStr">
        <is>
          <t xml:space="preserve"> </t>
        </is>
      </c>
      <c r="I26" s="4" t="inlineStr">
        <is>
          <t xml:space="preserve"> </t>
        </is>
      </c>
      <c r="J26" s="4" t="inlineStr">
        <is>
          <t xml:space="preserve"> </t>
        </is>
      </c>
      <c r="K26" s="4" t="inlineStr">
        <is>
          <t xml:space="preserve"> </t>
        </is>
      </c>
      <c r="L26" s="5" t="n">
        <v>512562</v>
      </c>
      <c r="M26" s="4" t="inlineStr">
        <is>
          <t xml:space="preserve"> </t>
        </is>
      </c>
      <c r="N26" s="4" t="inlineStr">
        <is>
          <t xml:space="preserve"> </t>
        </is>
      </c>
      <c r="O26" s="4" t="inlineStr">
        <is>
          <t xml:space="preserve"> </t>
        </is>
      </c>
      <c r="P26" s="5" t="n">
        <v>512562</v>
      </c>
      <c r="Q26" s="4" t="inlineStr">
        <is>
          <t xml:space="preserve"> </t>
        </is>
      </c>
      <c r="R26" s="4" t="inlineStr">
        <is>
          <t xml:space="preserve"> </t>
        </is>
      </c>
      <c r="S26" s="4" t="inlineStr">
        <is>
          <t xml:space="preserve"> </t>
        </is>
      </c>
    </row>
    <row r="27">
      <c r="A27" s="4" t="inlineStr">
        <is>
          <t>Common Unit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Units repurchased (in shares)</t>
        </is>
      </c>
      <c r="B29" s="4" t="inlineStr">
        <is>
          <t xml:space="preserve"> </t>
        </is>
      </c>
      <c r="C29" s="4" t="inlineStr">
        <is>
          <t xml:space="preserve"> </t>
        </is>
      </c>
      <c r="D29" s="4" t="inlineStr">
        <is>
          <t xml:space="preserve"> </t>
        </is>
      </c>
      <c r="E29" s="5" t="n">
        <v>343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ries A Preferred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06</v>
      </c>
      <c r="H32" s="4" t="inlineStr">
        <is>
          <t xml:space="preserve"> </t>
        </is>
      </c>
      <c r="I32" s="4" t="inlineStr">
        <is>
          <t xml:space="preserve"> </t>
        </is>
      </c>
      <c r="J32" s="4" t="inlineStr">
        <is>
          <t xml:space="preserve"> </t>
        </is>
      </c>
      <c r="K32" s="4" t="inlineStr">
        <is>
          <t xml:space="preserve"> </t>
        </is>
      </c>
      <c r="L32" s="9" t="n">
        <v>0.06</v>
      </c>
      <c r="M32" s="4" t="inlineStr">
        <is>
          <t xml:space="preserve"> </t>
        </is>
      </c>
      <c r="N32" s="4" t="inlineStr">
        <is>
          <t xml:space="preserve"> </t>
        </is>
      </c>
      <c r="O32" s="4" t="inlineStr">
        <is>
          <t xml:space="preserve"> </t>
        </is>
      </c>
      <c r="P32" s="9" t="n">
        <v>0.06</v>
      </c>
      <c r="Q32" s="4" t="inlineStr">
        <is>
          <t xml:space="preserve"> </t>
        </is>
      </c>
      <c r="R32" s="4" t="inlineStr">
        <is>
          <t xml:space="preserve"> </t>
        </is>
      </c>
      <c r="S32" s="4" t="inlineStr">
        <is>
          <t xml:space="preserve"> </t>
        </is>
      </c>
    </row>
    <row r="33">
      <c r="A33" s="4" t="inlineStr">
        <is>
          <t>Preferred unit dividend | $</t>
        </is>
      </c>
      <c r="B33" s="4" t="inlineStr">
        <is>
          <t xml:space="preserve"> </t>
        </is>
      </c>
      <c r="C33" s="4" t="inlineStr">
        <is>
          <t xml:space="preserve"> </t>
        </is>
      </c>
      <c r="D33" s="4" t="inlineStr">
        <is>
          <t xml:space="preserve"> </t>
        </is>
      </c>
      <c r="E33" s="4" t="inlineStr">
        <is>
          <t xml:space="preserve"> </t>
        </is>
      </c>
      <c r="F33" s="4" t="inlineStr">
        <is>
          <t xml:space="preserve"> </t>
        </is>
      </c>
      <c r="G33" s="6" t="n">
        <v>2408</v>
      </c>
      <c r="H33" s="4" t="inlineStr">
        <is>
          <t xml:space="preserve"> </t>
        </is>
      </c>
      <c r="I33" s="4" t="inlineStr">
        <is>
          <t xml:space="preserve"> </t>
        </is>
      </c>
      <c r="J33" s="6" t="n">
        <v>2408</v>
      </c>
      <c r="K33" s="4" t="inlineStr">
        <is>
          <t xml:space="preserve"> </t>
        </is>
      </c>
      <c r="L33" s="6" t="n">
        <v>7225</v>
      </c>
      <c r="M33" s="6" t="n">
        <v>722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eferred uni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9 years</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quidation preferen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6" t="n">
        <v>25</v>
      </c>
      <c r="H35" s="4" t="inlineStr">
        <is>
          <t xml:space="preserve"> </t>
        </is>
      </c>
      <c r="I35" s="4" t="inlineStr">
        <is>
          <t xml:space="preserve"> </t>
        </is>
      </c>
      <c r="J35" s="4" t="inlineStr">
        <is>
          <t xml:space="preserve"> </t>
        </is>
      </c>
      <c r="K35" s="4" t="inlineStr">
        <is>
          <t xml:space="preserve"> </t>
        </is>
      </c>
      <c r="L35" s="6" t="n">
        <v>25</v>
      </c>
      <c r="M35" s="4" t="inlineStr">
        <is>
          <t xml:space="preserve"> </t>
        </is>
      </c>
      <c r="N35" s="4" t="inlineStr">
        <is>
          <t xml:space="preserve"> </t>
        </is>
      </c>
      <c r="O35" s="4" t="inlineStr">
        <is>
          <t xml:space="preserve"> </t>
        </is>
      </c>
      <c r="P35" s="6" t="n">
        <v>25</v>
      </c>
      <c r="Q35" s="4" t="inlineStr">
        <is>
          <t xml:space="preserve"> </t>
        </is>
      </c>
      <c r="R35" s="4" t="inlineStr">
        <is>
          <t xml:space="preserve"> </t>
        </is>
      </c>
      <c r="S35" s="4" t="inlineStr">
        <is>
          <t xml:space="preserve"> </t>
        </is>
      </c>
    </row>
    <row r="36">
      <c r="A36" s="4" t="inlineStr">
        <is>
          <t>Repurchase period in for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60 days</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eferred unit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6422128</v>
      </c>
      <c r="H37" s="4" t="inlineStr">
        <is>
          <t xml:space="preserve"> </t>
        </is>
      </c>
      <c r="I37" s="4" t="inlineStr">
        <is>
          <t xml:space="preserve"> </t>
        </is>
      </c>
      <c r="J37" s="4" t="inlineStr">
        <is>
          <t xml:space="preserve"> </t>
        </is>
      </c>
      <c r="K37" s="4" t="inlineStr">
        <is>
          <t xml:space="preserve"> </t>
        </is>
      </c>
      <c r="L37" s="5" t="n">
        <v>6422128</v>
      </c>
      <c r="M37" s="4" t="inlineStr">
        <is>
          <t xml:space="preserve"> </t>
        </is>
      </c>
      <c r="N37" s="5" t="n">
        <v>6422128</v>
      </c>
      <c r="O37" s="4" t="inlineStr">
        <is>
          <t xml:space="preserve"> </t>
        </is>
      </c>
      <c r="P37" s="5" t="n">
        <v>6422128</v>
      </c>
      <c r="Q37" s="4" t="inlineStr">
        <is>
          <t xml:space="preserve"> </t>
        </is>
      </c>
      <c r="R37" s="4" t="inlineStr">
        <is>
          <t xml:space="preserve"> </t>
        </is>
      </c>
      <c r="S37" s="4" t="inlineStr">
        <is>
          <t xml:space="preserve"> </t>
        </is>
      </c>
    </row>
    <row r="38">
      <c r="A38" s="4" t="inlineStr">
        <is>
          <t>Class 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unit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702059</v>
      </c>
      <c r="R40" s="4" t="inlineStr">
        <is>
          <t xml:space="preserve"> </t>
        </is>
      </c>
      <c r="S40" s="4" t="inlineStr">
        <is>
          <t xml:space="preserve"> </t>
        </is>
      </c>
    </row>
    <row r="41">
      <c r="A41" s="4" t="inlineStr">
        <is>
          <t>2018 Incentive Award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dditional shares authorized (in shares)</t>
        </is>
      </c>
      <c r="B43" s="4" t="inlineStr">
        <is>
          <t xml:space="preserve"> </t>
        </is>
      </c>
      <c r="C43" s="5" t="n">
        <v>1000000</v>
      </c>
      <c r="D43" s="5"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s authorized (in shares)</t>
        </is>
      </c>
      <c r="B44" s="4" t="inlineStr">
        <is>
          <t xml:space="preserve"> </t>
        </is>
      </c>
      <c r="C44" s="5" t="n">
        <v>2000000</v>
      </c>
      <c r="D44" s="5" t="n">
        <v>1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SUs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285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Unearned compensation | $</t>
        </is>
      </c>
      <c r="B46" s="4" t="inlineStr">
        <is>
          <t xml:space="preserve"> </t>
        </is>
      </c>
      <c r="C46" s="4" t="inlineStr">
        <is>
          <t xml:space="preserve"> </t>
        </is>
      </c>
      <c r="D46" s="4" t="inlineStr">
        <is>
          <t xml:space="preserve"> </t>
        </is>
      </c>
      <c r="E46" s="4" t="inlineStr">
        <is>
          <t xml:space="preserve"> </t>
        </is>
      </c>
      <c r="F46" s="4" t="inlineStr">
        <is>
          <t xml:space="preserve"> </t>
        </is>
      </c>
      <c r="G46" s="6" t="n">
        <v>1662</v>
      </c>
      <c r="H46" s="4" t="inlineStr">
        <is>
          <t xml:space="preserve"> </t>
        </is>
      </c>
      <c r="I46" s="4" t="inlineStr">
        <is>
          <t xml:space="preserve"> </t>
        </is>
      </c>
      <c r="J46" s="4" t="inlineStr">
        <is>
          <t xml:space="preserve"> </t>
        </is>
      </c>
      <c r="K46" s="4" t="inlineStr">
        <is>
          <t xml:space="preserve"> </t>
        </is>
      </c>
      <c r="L46" s="6" t="n">
        <v>1662</v>
      </c>
      <c r="M46" s="4" t="inlineStr">
        <is>
          <t xml:space="preserve"> </t>
        </is>
      </c>
      <c r="N46" s="4" t="inlineStr">
        <is>
          <t xml:space="preserve"> </t>
        </is>
      </c>
      <c r="O46" s="4" t="inlineStr">
        <is>
          <t xml:space="preserve"> </t>
        </is>
      </c>
      <c r="P46" s="6" t="n">
        <v>1662</v>
      </c>
      <c r="Q46" s="4" t="inlineStr">
        <is>
          <t xml:space="preserve"> </t>
        </is>
      </c>
      <c r="R46" s="4" t="inlineStr">
        <is>
          <t xml:space="preserve"> </t>
        </is>
      </c>
      <c r="S46" s="4" t="inlineStr">
        <is>
          <t xml:space="preserve"> </t>
        </is>
      </c>
    </row>
    <row r="47">
      <c r="A47" s="4" t="inlineStr">
        <is>
          <t>Minimum | 2018 Incentive Award Plan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2 years</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ximum | 2018 Incentive Award Plan |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3 years</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sheetData>
  <mergeCells count="5">
    <mergeCell ref="A1:A2"/>
    <mergeCell ref="E1:F1"/>
    <mergeCell ref="G1:K1"/>
    <mergeCell ref="L1:M1"/>
    <mergeCell ref="N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and Accumulated Other Comprehensive Loss - Accumulated Other Comprehensive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year</t>
        </is>
      </c>
      <c r="B4" s="6" t="n">
        <v>723510</v>
      </c>
      <c r="C4" s="6" t="n">
        <v>654225</v>
      </c>
      <c r="D4" s="6" t="n">
        <v>669048</v>
      </c>
      <c r="E4" s="6" t="n">
        <v>592629</v>
      </c>
      <c r="F4" s="6" t="n">
        <v>592710</v>
      </c>
      <c r="G4" s="6" t="n">
        <v>539222</v>
      </c>
      <c r="H4" s="6" t="n">
        <v>669048</v>
      </c>
      <c r="I4" s="6" t="n">
        <v>539222</v>
      </c>
    </row>
    <row r="5">
      <c r="A5" s="4" t="inlineStr">
        <is>
          <t>Net other comprehensive income (loss) attributable to common unitholders</t>
        </is>
      </c>
      <c r="B5" s="5" t="n">
        <v>-2178</v>
      </c>
      <c r="C5" s="4" t="inlineStr">
        <is>
          <t xml:space="preserve"> </t>
        </is>
      </c>
      <c r="D5" s="4" t="inlineStr">
        <is>
          <t xml:space="preserve"> </t>
        </is>
      </c>
      <c r="E5" s="5" t="n">
        <v>-762</v>
      </c>
      <c r="F5" s="4" t="inlineStr">
        <is>
          <t xml:space="preserve"> </t>
        </is>
      </c>
      <c r="G5" s="4" t="inlineStr">
        <is>
          <t xml:space="preserve"> </t>
        </is>
      </c>
      <c r="H5" s="5" t="n">
        <v>-4831</v>
      </c>
      <c r="I5" s="5" t="n">
        <v>-365</v>
      </c>
    </row>
    <row r="6">
      <c r="A6" s="4" t="inlineStr">
        <is>
          <t>Balance at end of year</t>
        </is>
      </c>
      <c r="B6" s="5" t="n">
        <v>747667</v>
      </c>
      <c r="C6" s="5" t="n">
        <v>723510</v>
      </c>
      <c r="D6" s="5" t="n">
        <v>654225</v>
      </c>
      <c r="E6" s="5" t="n">
        <v>604942</v>
      </c>
      <c r="F6" s="5" t="n">
        <v>592629</v>
      </c>
      <c r="G6" s="5" t="n">
        <v>592710</v>
      </c>
      <c r="H6" s="5" t="n">
        <v>747667</v>
      </c>
      <c r="I6" s="5" t="n">
        <v>604942</v>
      </c>
    </row>
    <row r="7">
      <c r="A7" s="4" t="inlineStr">
        <is>
          <t>Unrealized loss on available-for-sale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beginning of year</t>
        </is>
      </c>
      <c r="B9" s="5" t="n">
        <v>-92</v>
      </c>
      <c r="C9" s="5" t="n">
        <v>-92</v>
      </c>
      <c r="D9" s="5" t="n">
        <v>-92</v>
      </c>
      <c r="E9" s="5" t="n">
        <v>-274</v>
      </c>
      <c r="F9" s="5" t="n">
        <v>-274</v>
      </c>
      <c r="G9" s="5" t="n">
        <v>-274</v>
      </c>
      <c r="H9" s="5" t="n">
        <v>-92</v>
      </c>
      <c r="I9" s="5" t="n">
        <v>-274</v>
      </c>
    </row>
    <row r="10">
      <c r="A10" s="4" t="inlineStr">
        <is>
          <t>Net other comprehensive income (loss) attributable to common unitholders</t>
        </is>
      </c>
      <c r="B10" s="5" t="n">
        <v>0</v>
      </c>
      <c r="C10" s="5" t="n">
        <v>0</v>
      </c>
      <c r="D10" s="5" t="n">
        <v>0</v>
      </c>
      <c r="E10" s="5" t="n">
        <v>182</v>
      </c>
      <c r="F10" s="5" t="n">
        <v>0</v>
      </c>
      <c r="G10" s="5" t="n">
        <v>0</v>
      </c>
      <c r="H10" s="4" t="inlineStr">
        <is>
          <t xml:space="preserve"> </t>
        </is>
      </c>
      <c r="I10" s="4" t="inlineStr">
        <is>
          <t xml:space="preserve"> </t>
        </is>
      </c>
    </row>
    <row r="11">
      <c r="A11" s="4" t="inlineStr">
        <is>
          <t>Balance at end of year</t>
        </is>
      </c>
      <c r="B11" s="5" t="n">
        <v>-92</v>
      </c>
      <c r="C11" s="5" t="n">
        <v>-92</v>
      </c>
      <c r="D11" s="5" t="n">
        <v>-92</v>
      </c>
      <c r="E11" s="5" t="n">
        <v>-92</v>
      </c>
      <c r="F11" s="5" t="n">
        <v>-274</v>
      </c>
      <c r="G11" s="5" t="n">
        <v>-274</v>
      </c>
      <c r="H11" s="5" t="n">
        <v>-92</v>
      </c>
      <c r="I11" s="5" t="n">
        <v>-92</v>
      </c>
    </row>
    <row r="12">
      <c r="A12" s="4" t="inlineStr">
        <is>
          <t>Cumulative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year</t>
        </is>
      </c>
      <c r="B14" s="5" t="n">
        <v>-16614</v>
      </c>
      <c r="C14" s="5" t="n">
        <v>-14420</v>
      </c>
      <c r="D14" s="5" t="n">
        <v>-13961</v>
      </c>
      <c r="E14" s="5" t="n">
        <v>-12431</v>
      </c>
      <c r="F14" s="5" t="n">
        <v>-13045</v>
      </c>
      <c r="G14" s="5" t="n">
        <v>-12828</v>
      </c>
      <c r="H14" s="5" t="n">
        <v>-13961</v>
      </c>
      <c r="I14" s="5" t="n">
        <v>-12828</v>
      </c>
    </row>
    <row r="15">
      <c r="A15" s="4" t="inlineStr">
        <is>
          <t>Net other comprehensive income (loss) attributable to common unitholders</t>
        </is>
      </c>
      <c r="B15" s="5" t="n">
        <v>-2178</v>
      </c>
      <c r="C15" s="5" t="n">
        <v>-2194</v>
      </c>
      <c r="D15" s="5" t="n">
        <v>-459</v>
      </c>
      <c r="E15" s="5" t="n">
        <v>-762</v>
      </c>
      <c r="F15" s="5" t="n">
        <v>614</v>
      </c>
      <c r="G15" s="5" t="n">
        <v>-217</v>
      </c>
      <c r="H15" s="4" t="inlineStr">
        <is>
          <t xml:space="preserve"> </t>
        </is>
      </c>
      <c r="I15" s="4" t="inlineStr">
        <is>
          <t xml:space="preserve"> </t>
        </is>
      </c>
    </row>
    <row r="16">
      <c r="A16" s="4" t="inlineStr">
        <is>
          <t>Balance at end of year</t>
        </is>
      </c>
      <c r="B16" s="5" t="n">
        <v>-18792</v>
      </c>
      <c r="C16" s="5" t="n">
        <v>-16614</v>
      </c>
      <c r="D16" s="5" t="n">
        <v>-14420</v>
      </c>
      <c r="E16" s="5" t="n">
        <v>-13193</v>
      </c>
      <c r="F16" s="5" t="n">
        <v>-12431</v>
      </c>
      <c r="G16" s="5" t="n">
        <v>-13045</v>
      </c>
      <c r="H16" s="5" t="n">
        <v>-18792</v>
      </c>
      <c r="I16" s="5" t="n">
        <v>-13193</v>
      </c>
    </row>
    <row r="17">
      <c r="A17" s="4" t="inlineStr">
        <is>
          <t>Change in net pension and other benefi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year</t>
        </is>
      </c>
      <c r="B19" s="5" t="n">
        <v>-117750</v>
      </c>
      <c r="C19" s="5" t="n">
        <v>-117750</v>
      </c>
      <c r="D19" s="5" t="n">
        <v>-117750</v>
      </c>
      <c r="E19" s="5" t="n">
        <v>-159547</v>
      </c>
      <c r="F19" s="5" t="n">
        <v>-159547</v>
      </c>
      <c r="G19" s="5" t="n">
        <v>-159547</v>
      </c>
      <c r="H19" s="5" t="n">
        <v>-117750</v>
      </c>
      <c r="I19" s="5" t="n">
        <v>-159547</v>
      </c>
    </row>
    <row r="20">
      <c r="A20" s="4" t="inlineStr">
        <is>
          <t>Net other comprehensive income (loss) attributable to common unitholders</t>
        </is>
      </c>
      <c r="B20" s="5" t="n">
        <v>0</v>
      </c>
      <c r="C20" s="5" t="n">
        <v>0</v>
      </c>
      <c r="D20" s="5" t="n">
        <v>0</v>
      </c>
      <c r="E20" s="5" t="n">
        <v>0</v>
      </c>
      <c r="F20" s="5" t="n">
        <v>0</v>
      </c>
      <c r="G20" s="5" t="n">
        <v>0</v>
      </c>
      <c r="H20" s="4" t="inlineStr">
        <is>
          <t xml:space="preserve"> </t>
        </is>
      </c>
      <c r="I20" s="4" t="inlineStr">
        <is>
          <t xml:space="preserve"> </t>
        </is>
      </c>
    </row>
    <row r="21">
      <c r="A21" s="4" t="inlineStr">
        <is>
          <t>Balance at end of year</t>
        </is>
      </c>
      <c r="B21" s="5" t="n">
        <v>-117750</v>
      </c>
      <c r="C21" s="5" t="n">
        <v>-117750</v>
      </c>
      <c r="D21" s="5" t="n">
        <v>-117750</v>
      </c>
      <c r="E21" s="5" t="n">
        <v>-159547</v>
      </c>
      <c r="F21" s="5" t="n">
        <v>-159547</v>
      </c>
      <c r="G21" s="5" t="n">
        <v>-159547</v>
      </c>
      <c r="H21" s="5" t="n">
        <v>-117750</v>
      </c>
      <c r="I21" s="5" t="n">
        <v>-159547</v>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year</t>
        </is>
      </c>
      <c r="B24" s="5" t="n">
        <v>-134456</v>
      </c>
      <c r="C24" s="5" t="n">
        <v>-132262</v>
      </c>
      <c r="D24" s="5" t="n">
        <v>-131803</v>
      </c>
      <c r="E24" s="5" t="n">
        <v>-172252</v>
      </c>
      <c r="F24" s="5" t="n">
        <v>-172866</v>
      </c>
      <c r="G24" s="5" t="n">
        <v>-172649</v>
      </c>
      <c r="H24" s="5" t="n">
        <v>-131803</v>
      </c>
      <c r="I24" s="5" t="n">
        <v>-172649</v>
      </c>
    </row>
    <row r="25">
      <c r="A25" s="4" t="inlineStr">
        <is>
          <t>Net other comprehensive income (loss) attributable to common unitholders</t>
        </is>
      </c>
      <c r="B25" s="5" t="n">
        <v>-2178</v>
      </c>
      <c r="C25" s="5" t="n">
        <v>-2194</v>
      </c>
      <c r="D25" s="5" t="n">
        <v>-459</v>
      </c>
      <c r="E25" s="5" t="n">
        <v>-580</v>
      </c>
      <c r="F25" s="5" t="n">
        <v>614</v>
      </c>
      <c r="G25" s="5" t="n">
        <v>-217</v>
      </c>
      <c r="H25" s="4" t="inlineStr">
        <is>
          <t xml:space="preserve"> </t>
        </is>
      </c>
      <c r="I25" s="4" t="inlineStr">
        <is>
          <t xml:space="preserve"> </t>
        </is>
      </c>
    </row>
    <row r="26">
      <c r="A26" s="4" t="inlineStr">
        <is>
          <t>Balance at end of year</t>
        </is>
      </c>
      <c r="B26" s="6" t="n">
        <v>-136634</v>
      </c>
      <c r="C26" s="6" t="n">
        <v>-134456</v>
      </c>
      <c r="D26" s="6" t="n">
        <v>-132262</v>
      </c>
      <c r="E26" s="6" t="n">
        <v>-172832</v>
      </c>
      <c r="F26" s="6" t="n">
        <v>-172252</v>
      </c>
      <c r="G26" s="6" t="n">
        <v>-172866</v>
      </c>
      <c r="H26" s="6" t="n">
        <v>-136634</v>
      </c>
      <c r="I26" s="6" t="n">
        <v>-172832</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9211</v>
      </c>
      <c r="C4" s="6" t="n">
        <v>6428</v>
      </c>
      <c r="D4" s="6" t="n">
        <v>56256</v>
      </c>
      <c r="E4" s="6" t="n">
        <v>5643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Unit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36428</v>
      </c>
      <c r="C4" s="6" t="n">
        <v>22098</v>
      </c>
      <c r="D4" s="6" t="n">
        <v>133082</v>
      </c>
      <c r="E4" s="6" t="n">
        <v>102875</v>
      </c>
    </row>
    <row r="5">
      <c r="A5" s="4" t="inlineStr">
        <is>
          <t>Net (income) loss attributable to noncontrolling interests in consolidated entities</t>
        </is>
      </c>
      <c r="B5" s="5" t="n">
        <v>-111</v>
      </c>
      <c r="C5" s="5" t="n">
        <v>195</v>
      </c>
      <c r="D5" s="5" t="n">
        <v>-122</v>
      </c>
      <c r="E5" s="5" t="n">
        <v>-519</v>
      </c>
    </row>
    <row r="6">
      <c r="A6" s="4" t="inlineStr">
        <is>
          <t>Net income from continuing operations attributable to common unitholders</t>
        </is>
      </c>
      <c r="B6" s="5" t="n">
        <v>36317</v>
      </c>
      <c r="C6" s="5" t="n">
        <v>22293</v>
      </c>
      <c r="D6" s="5" t="n">
        <v>132960</v>
      </c>
      <c r="E6" s="5" t="n">
        <v>102356</v>
      </c>
    </row>
    <row r="7">
      <c r="A7" s="4" t="inlineStr">
        <is>
          <t>Net gain from discontinued operations, net of taxes</t>
        </is>
      </c>
      <c r="B7" s="5" t="n">
        <v>0</v>
      </c>
      <c r="C7" s="5" t="n">
        <v>7</v>
      </c>
      <c r="D7" s="5" t="n">
        <v>0</v>
      </c>
      <c r="E7" s="5" t="n">
        <v>135</v>
      </c>
    </row>
    <row r="8">
      <c r="A8" s="4" t="inlineStr">
        <is>
          <t>Net income attributable to common unitholders</t>
        </is>
      </c>
      <c r="B8" s="5" t="n">
        <v>36317</v>
      </c>
      <c r="C8" s="5" t="n">
        <v>22300</v>
      </c>
      <c r="D8" s="5" t="n">
        <v>132960</v>
      </c>
      <c r="E8" s="5" t="n">
        <v>102491</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Interest expense from SPLP Preferred Units</t>
        </is>
      </c>
      <c r="B10" s="5" t="n">
        <v>3083</v>
      </c>
      <c r="C10" s="5" t="n">
        <v>3083</v>
      </c>
      <c r="D10" s="5" t="n">
        <v>9228</v>
      </c>
      <c r="E10" s="5" t="n">
        <v>9228</v>
      </c>
    </row>
    <row r="11">
      <c r="A11" s="4" t="inlineStr">
        <is>
          <t>Net income attributable to common unitholders – assuming dilution</t>
        </is>
      </c>
      <c r="B11" s="6" t="n">
        <v>39400</v>
      </c>
      <c r="C11" s="6" t="n">
        <v>25383</v>
      </c>
      <c r="D11" s="6" t="n">
        <v>142188</v>
      </c>
      <c r="E11" s="6" t="n">
        <v>111719</v>
      </c>
    </row>
    <row r="12">
      <c r="A12" s="3" t="inlineStr">
        <is>
          <t>Net income per common unit – basic</t>
        </is>
      </c>
      <c r="B12" s="4" t="inlineStr">
        <is>
          <t xml:space="preserve"> </t>
        </is>
      </c>
      <c r="C12" s="4" t="inlineStr">
        <is>
          <t xml:space="preserve"> </t>
        </is>
      </c>
      <c r="D12" s="4" t="inlineStr">
        <is>
          <t xml:space="preserve"> </t>
        </is>
      </c>
      <c r="E12" s="4" t="inlineStr">
        <is>
          <t xml:space="preserve"> </t>
        </is>
      </c>
    </row>
    <row r="13">
      <c r="A13" s="4" t="inlineStr">
        <is>
          <t>Net income from continuing operations (in dollars per share)</t>
        </is>
      </c>
      <c r="B13" s="7" t="n">
        <v>1.57</v>
      </c>
      <c r="C13" s="7" t="n">
        <v>1.06</v>
      </c>
      <c r="D13" s="7" t="n">
        <v>5.85</v>
      </c>
      <c r="E13" s="7" t="n">
        <v>4.69</v>
      </c>
    </row>
    <row r="14">
      <c r="A14" s="4" t="inlineStr">
        <is>
          <t>Net income from discontinued operations (in dollars per share)</t>
        </is>
      </c>
      <c r="B14" s="5" t="n">
        <v>0</v>
      </c>
      <c r="C14" s="5" t="n">
        <v>0</v>
      </c>
      <c r="D14" s="5" t="n">
        <v>0</v>
      </c>
      <c r="E14" s="8" t="n">
        <v>0.01</v>
      </c>
    </row>
    <row r="15">
      <c r="A15" s="4" t="inlineStr">
        <is>
          <t>Net income attributable to common unitholders (in dollars per share)</t>
        </is>
      </c>
      <c r="B15" s="8" t="n">
        <v>1.57</v>
      </c>
      <c r="C15" s="8" t="n">
        <v>1.06</v>
      </c>
      <c r="D15" s="8" t="n">
        <v>5.85</v>
      </c>
      <c r="E15" s="8" t="n">
        <v>4.7</v>
      </c>
    </row>
    <row r="16">
      <c r="A16" s="3" t="inlineStr">
        <is>
          <t>Net income per common unit – diluted</t>
        </is>
      </c>
      <c r="B16" s="4" t="inlineStr">
        <is>
          <t xml:space="preserve"> </t>
        </is>
      </c>
      <c r="C16" s="4" t="inlineStr">
        <is>
          <t xml:space="preserve"> </t>
        </is>
      </c>
      <c r="D16" s="4" t="inlineStr">
        <is>
          <t xml:space="preserve"> </t>
        </is>
      </c>
      <c r="E16" s="4" t="inlineStr">
        <is>
          <t xml:space="preserve"> </t>
        </is>
      </c>
    </row>
    <row r="17">
      <c r="A17" s="4" t="inlineStr">
        <is>
          <t>Net income from continuing operations (in dollars per share)</t>
        </is>
      </c>
      <c r="B17" s="8" t="n">
        <v>1.45</v>
      </c>
      <c r="C17" s="8" t="n">
        <v>0.92</v>
      </c>
      <c r="D17" s="8" t="n">
        <v>5.26</v>
      </c>
      <c r="E17" s="8" t="n">
        <v>3.63</v>
      </c>
    </row>
    <row r="18">
      <c r="A18" s="4" t="inlineStr">
        <is>
          <t>Net income from discontinued operations (in dollars per share)</t>
        </is>
      </c>
      <c r="B18" s="5" t="n">
        <v>0</v>
      </c>
      <c r="C18" s="5" t="n">
        <v>0</v>
      </c>
      <c r="D18" s="5" t="n">
        <v>0</v>
      </c>
      <c r="E18" s="5" t="n">
        <v>0</v>
      </c>
    </row>
    <row r="19">
      <c r="A19" s="4" t="inlineStr">
        <is>
          <t>Net income attributable to common unitholders (in dollars per share)</t>
        </is>
      </c>
      <c r="B19" s="7" t="n">
        <v>1.45</v>
      </c>
      <c r="C19" s="7" t="n">
        <v>0.92</v>
      </c>
      <c r="D19" s="7" t="n">
        <v>5.26</v>
      </c>
      <c r="E19" s="7" t="n">
        <v>3.63</v>
      </c>
    </row>
    <row r="20">
      <c r="A20" s="4" t="inlineStr">
        <is>
          <t>Denominator for net income per common unit - basic (in shares)</t>
        </is>
      </c>
      <c r="B20" s="5" t="n">
        <v>23147644</v>
      </c>
      <c r="C20" s="5" t="n">
        <v>21018615</v>
      </c>
      <c r="D20" s="5" t="n">
        <v>22737902</v>
      </c>
      <c r="E20" s="5" t="n">
        <v>21816833</v>
      </c>
    </row>
    <row r="21">
      <c r="A21" s="3" t="inlineStr">
        <is>
          <t>Effect of dilutive securities:</t>
        </is>
      </c>
      <c r="B21" s="4" t="inlineStr">
        <is>
          <t xml:space="preserve"> </t>
        </is>
      </c>
      <c r="C21" s="4" t="inlineStr">
        <is>
          <t xml:space="preserve"> </t>
        </is>
      </c>
      <c r="D21" s="4" t="inlineStr">
        <is>
          <t xml:space="preserve"> </t>
        </is>
      </c>
      <c r="E21" s="4" t="inlineStr">
        <is>
          <t xml:space="preserve"> </t>
        </is>
      </c>
    </row>
    <row r="22">
      <c r="A22" s="4" t="inlineStr">
        <is>
          <t>Incentive Units (in shares)</t>
        </is>
      </c>
      <c r="B22" s="5" t="n">
        <v>191080</v>
      </c>
      <c r="C22" s="5" t="n">
        <v>1099952</v>
      </c>
      <c r="D22" s="5" t="n">
        <v>220240</v>
      </c>
      <c r="E22" s="5" t="n">
        <v>713140</v>
      </c>
    </row>
    <row r="23">
      <c r="A23" s="4" t="inlineStr">
        <is>
          <t>Unvested restricted common units (in shares)</t>
        </is>
      </c>
      <c r="B23" s="5" t="n">
        <v>104396</v>
      </c>
      <c r="C23" s="5" t="n">
        <v>202639</v>
      </c>
      <c r="D23" s="5" t="n">
        <v>156494</v>
      </c>
      <c r="E23" s="5" t="n">
        <v>166803</v>
      </c>
    </row>
    <row r="24">
      <c r="A24" s="4" t="inlineStr">
        <is>
          <t>SPLP Preferred Units (in shares)</t>
        </is>
      </c>
      <c r="B24" s="5" t="n">
        <v>3802650</v>
      </c>
      <c r="C24" s="5" t="n">
        <v>5351345</v>
      </c>
      <c r="D24" s="5" t="n">
        <v>3923915</v>
      </c>
      <c r="E24" s="5" t="n">
        <v>8018671</v>
      </c>
    </row>
    <row r="25">
      <c r="A25" s="4" t="inlineStr">
        <is>
          <t>Denominator for net income per common unit - diluted (in shares)</t>
        </is>
      </c>
      <c r="B25" s="5" t="n">
        <v>27245770</v>
      </c>
      <c r="C25" s="5" t="n">
        <v>27672551</v>
      </c>
      <c r="D25" s="5" t="n">
        <v>27038551</v>
      </c>
      <c r="E25" s="5" t="n">
        <v>3071544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Table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Investment fair value</t>
        </is>
      </c>
      <c r="B3" s="6" t="n">
        <v>263965</v>
      </c>
      <c r="C3" s="6" t="n">
        <v>261080</v>
      </c>
    </row>
    <row r="4">
      <c r="A4" s="4" t="inlineStr">
        <is>
          <t>PCS-Mosaic</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Investment fair value</t>
        </is>
      </c>
      <c r="B6" s="5" t="n">
        <v>23328</v>
      </c>
      <c r="C6" s="5" t="n">
        <v>0</v>
      </c>
    </row>
    <row r="7">
      <c r="A7" s="4" t="inlineStr">
        <is>
          <t>Warra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total</t>
        </is>
      </c>
      <c r="B9" s="4" t="inlineStr">
        <is>
          <t xml:space="preserve"> </t>
        </is>
      </c>
      <c r="C9" s="5" t="n">
        <v>6929</v>
      </c>
    </row>
    <row r="10">
      <c r="A10" s="4" t="inlineStr">
        <is>
          <t>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 total</t>
        </is>
      </c>
      <c r="B12" s="5" t="n">
        <v>281489</v>
      </c>
      <c r="C12" s="5" t="n">
        <v>309930</v>
      </c>
    </row>
    <row r="13">
      <c r="A13" s="3" t="inlineStr">
        <is>
          <t>Liabilities:</t>
        </is>
      </c>
      <c r="B13" s="4" t="inlineStr">
        <is>
          <t xml:space="preserve"> </t>
        </is>
      </c>
      <c r="C13" s="4" t="inlineStr">
        <is>
          <t xml:space="preserve"> </t>
        </is>
      </c>
    </row>
    <row r="14">
      <c r="A14" s="4" t="inlineStr">
        <is>
          <t>Total</t>
        </is>
      </c>
      <c r="B14" s="5" t="n">
        <v>26475</v>
      </c>
      <c r="C14" s="5" t="n">
        <v>32127</v>
      </c>
    </row>
    <row r="15">
      <c r="A15" s="4" t="inlineStr">
        <is>
          <t>Fair Value, Measurements, Recurring | Long-term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total</t>
        </is>
      </c>
      <c r="B17" s="5" t="n">
        <v>240637</v>
      </c>
      <c r="C17" s="5" t="n">
        <v>261080</v>
      </c>
    </row>
    <row r="18">
      <c r="A18" s="4" t="inlineStr">
        <is>
          <t>Fair Value, Measurements, Recurring | Precious metal and commodity inventories recorded at 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 total</t>
        </is>
      </c>
      <c r="B20" s="5" t="n">
        <v>31273</v>
      </c>
      <c r="C20" s="5" t="n">
        <v>35438</v>
      </c>
    </row>
    <row r="21">
      <c r="A21" s="4" t="inlineStr">
        <is>
          <t>Fair Value, Measurements, Recurring | Economic interests in loa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 total</t>
        </is>
      </c>
      <c r="B23" s="5" t="n">
        <v>5735</v>
      </c>
      <c r="C23" s="5" t="n">
        <v>6483</v>
      </c>
    </row>
    <row r="24">
      <c r="A24" s="4" t="inlineStr">
        <is>
          <t>Fair Value, Measurements, Recurring | Commodity contracts on precious metal and commodity inventor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 total</t>
        </is>
      </c>
      <c r="B26" s="5" t="n">
        <v>280</v>
      </c>
      <c r="C26" s="4" t="inlineStr">
        <is>
          <t xml:space="preserve"> </t>
        </is>
      </c>
    </row>
    <row r="27">
      <c r="A27" s="3" t="inlineStr">
        <is>
          <t>Liabilities:</t>
        </is>
      </c>
      <c r="B27" s="4" t="inlineStr">
        <is>
          <t xml:space="preserve"> </t>
        </is>
      </c>
      <c r="C27" s="4" t="inlineStr">
        <is>
          <t xml:space="preserve"> </t>
        </is>
      </c>
    </row>
    <row r="28">
      <c r="A28" s="4" t="inlineStr">
        <is>
          <t>Financial instruments total</t>
        </is>
      </c>
      <c r="B28" s="4" t="inlineStr">
        <is>
          <t xml:space="preserve"> </t>
        </is>
      </c>
      <c r="C28" s="5" t="n">
        <v>402</v>
      </c>
    </row>
    <row r="29">
      <c r="A29" s="4" t="inlineStr">
        <is>
          <t>Fair Value, Measurements, Recurring | Warra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 total</t>
        </is>
      </c>
      <c r="B31" s="5" t="n">
        <v>3564</v>
      </c>
      <c r="C31" s="4" t="inlineStr">
        <is>
          <t xml:space="preserve"> </t>
        </is>
      </c>
    </row>
    <row r="32">
      <c r="A32" s="4" t="inlineStr">
        <is>
          <t>Fair Value, Measurements, Recurring | Other precious metal liabiliti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Financial instruments total</t>
        </is>
      </c>
      <c r="B34" s="5" t="n">
        <v>26475</v>
      </c>
      <c r="C34" s="5" t="n">
        <v>31725</v>
      </c>
    </row>
    <row r="35">
      <c r="A35" s="4" t="inlineStr">
        <is>
          <t>Fair Value, Measurements, Recurring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 total</t>
        </is>
      </c>
      <c r="B37" s="5" t="n">
        <v>221833</v>
      </c>
      <c r="C37" s="5" t="n">
        <v>246433</v>
      </c>
    </row>
    <row r="38">
      <c r="A38" s="3" t="inlineStr">
        <is>
          <t>Liabilities:</t>
        </is>
      </c>
      <c r="B38" s="4" t="inlineStr">
        <is>
          <t xml:space="preserve"> </t>
        </is>
      </c>
      <c r="C38" s="4" t="inlineStr">
        <is>
          <t xml:space="preserve"> </t>
        </is>
      </c>
    </row>
    <row r="39">
      <c r="A39" s="4" t="inlineStr">
        <is>
          <t>Total</t>
        </is>
      </c>
      <c r="B39" s="5" t="n">
        <v>26475</v>
      </c>
      <c r="C39" s="5" t="n">
        <v>31725</v>
      </c>
    </row>
    <row r="40">
      <c r="A40" s="4" t="inlineStr">
        <is>
          <t>Fair Value, Measurements, Recurring | Level 1 | Long-term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 total</t>
        </is>
      </c>
      <c r="B42" s="5" t="n">
        <v>190560</v>
      </c>
      <c r="C42" s="5" t="n">
        <v>210995</v>
      </c>
    </row>
    <row r="43">
      <c r="A43" s="4" t="inlineStr">
        <is>
          <t>Fair Value, Measurements, Recurring | Level 1 | Precious metal and commodity inventories recorded at fair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 total</t>
        </is>
      </c>
      <c r="B45" s="5" t="n">
        <v>31273</v>
      </c>
      <c r="C45" s="5" t="n">
        <v>35438</v>
      </c>
    </row>
    <row r="46">
      <c r="A46" s="4" t="inlineStr">
        <is>
          <t>Fair Value, Measurements, Recurring | Level 1 | Economic interests in 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 total</t>
        </is>
      </c>
      <c r="B48" s="5" t="n">
        <v>0</v>
      </c>
      <c r="C48" s="5" t="n">
        <v>0</v>
      </c>
    </row>
    <row r="49">
      <c r="A49" s="4" t="inlineStr">
        <is>
          <t>Fair Value, Measurements, Recurring | Level 1 | Commodity contracts on precious metal and commodity inventor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 total</t>
        </is>
      </c>
      <c r="B51" s="5" t="n">
        <v>0</v>
      </c>
      <c r="C51" s="4" t="inlineStr">
        <is>
          <t xml:space="preserve"> </t>
        </is>
      </c>
    </row>
    <row r="52">
      <c r="A52" s="3" t="inlineStr">
        <is>
          <t>Liabilities:</t>
        </is>
      </c>
      <c r="B52" s="4" t="inlineStr">
        <is>
          <t xml:space="preserve"> </t>
        </is>
      </c>
      <c r="C52" s="4" t="inlineStr">
        <is>
          <t xml:space="preserve"> </t>
        </is>
      </c>
    </row>
    <row r="53">
      <c r="A53" s="4" t="inlineStr">
        <is>
          <t>Financial instruments total</t>
        </is>
      </c>
      <c r="B53" s="4" t="inlineStr">
        <is>
          <t xml:space="preserve"> </t>
        </is>
      </c>
      <c r="C53" s="5" t="n">
        <v>0</v>
      </c>
    </row>
    <row r="54">
      <c r="A54" s="4" t="inlineStr">
        <is>
          <t>Fair Value, Measurements, Recurring | Level 1 | Warra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 total</t>
        </is>
      </c>
      <c r="B56" s="5" t="n">
        <v>0</v>
      </c>
      <c r="C56" s="5" t="n">
        <v>0</v>
      </c>
    </row>
    <row r="57">
      <c r="A57" s="4" t="inlineStr">
        <is>
          <t>Fair Value, Measurements, Recurring | Level 1 | Other precious metal liabilitie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Financial instruments total</t>
        </is>
      </c>
      <c r="B59" s="5" t="n">
        <v>26475</v>
      </c>
      <c r="C59" s="5" t="n">
        <v>31725</v>
      </c>
    </row>
    <row r="60">
      <c r="A60" s="4" t="inlineStr">
        <is>
          <t>Fair Value, Measurements, Recurring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 total</t>
        </is>
      </c>
      <c r="B62" s="5" t="n">
        <v>280</v>
      </c>
      <c r="C62" s="5" t="n">
        <v>0</v>
      </c>
    </row>
    <row r="63">
      <c r="A63" s="3" t="inlineStr">
        <is>
          <t>Liabilities:</t>
        </is>
      </c>
      <c r="B63" s="4" t="inlineStr">
        <is>
          <t xml:space="preserve"> </t>
        </is>
      </c>
      <c r="C63" s="4" t="inlineStr">
        <is>
          <t xml:space="preserve"> </t>
        </is>
      </c>
    </row>
    <row r="64">
      <c r="A64" s="4" t="inlineStr">
        <is>
          <t>Total</t>
        </is>
      </c>
      <c r="B64" s="5" t="n">
        <v>0</v>
      </c>
      <c r="C64" s="5" t="n">
        <v>402</v>
      </c>
    </row>
    <row r="65">
      <c r="A65" s="4" t="inlineStr">
        <is>
          <t>Fair Value, Measurements, Recurring | Level 2 | Long-term investmen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 total</t>
        </is>
      </c>
      <c r="B67" s="5" t="n">
        <v>0</v>
      </c>
      <c r="C67" s="5" t="n">
        <v>0</v>
      </c>
    </row>
    <row r="68">
      <c r="A68" s="4" t="inlineStr">
        <is>
          <t>Fair Value, Measurements, Recurring | Level 2 | Precious metal and commodity inventories recorded at 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 total</t>
        </is>
      </c>
      <c r="B70" s="5" t="n">
        <v>0</v>
      </c>
      <c r="C70" s="5" t="n">
        <v>0</v>
      </c>
    </row>
    <row r="71">
      <c r="A71" s="4" t="inlineStr">
        <is>
          <t>Fair Value, Measurements, Recurring | Level 2 | Economic interests in loan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 total</t>
        </is>
      </c>
      <c r="B73" s="5" t="n">
        <v>0</v>
      </c>
      <c r="C73" s="5" t="n">
        <v>0</v>
      </c>
    </row>
    <row r="74">
      <c r="A74" s="4" t="inlineStr">
        <is>
          <t>Fair Value, Measurements, Recurring | Level 2 | Commodity contracts on precious metal and commodity inventor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 total</t>
        </is>
      </c>
      <c r="B76" s="5" t="n">
        <v>280</v>
      </c>
      <c r="C76" s="4" t="inlineStr">
        <is>
          <t xml:space="preserve"> </t>
        </is>
      </c>
    </row>
    <row r="77">
      <c r="A77" s="3" t="inlineStr">
        <is>
          <t>Liabilities:</t>
        </is>
      </c>
      <c r="B77" s="4" t="inlineStr">
        <is>
          <t xml:space="preserve"> </t>
        </is>
      </c>
      <c r="C77" s="4" t="inlineStr">
        <is>
          <t xml:space="preserve"> </t>
        </is>
      </c>
    </row>
    <row r="78">
      <c r="A78" s="4" t="inlineStr">
        <is>
          <t>Financial instruments total</t>
        </is>
      </c>
      <c r="B78" s="4" t="inlineStr">
        <is>
          <t xml:space="preserve"> </t>
        </is>
      </c>
      <c r="C78" s="5" t="n">
        <v>402</v>
      </c>
    </row>
    <row r="79">
      <c r="A79" s="4" t="inlineStr">
        <is>
          <t>Fair Value, Measurements, Recurring | Level 2 | Warra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asset total</t>
        </is>
      </c>
      <c r="B81" s="5" t="n">
        <v>0</v>
      </c>
      <c r="C81" s="5" t="n">
        <v>0</v>
      </c>
    </row>
    <row r="82">
      <c r="A82" s="4" t="inlineStr">
        <is>
          <t>Fair Value, Measurements, Recurring | Level 2 | Other precious metal liabilitie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Financial instruments total</t>
        </is>
      </c>
      <c r="B84" s="5" t="n">
        <v>0</v>
      </c>
      <c r="C84" s="5" t="n">
        <v>0</v>
      </c>
    </row>
    <row r="85">
      <c r="A85" s="4" t="inlineStr">
        <is>
          <t>Fair Value, Measurements, Recurring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asset total</t>
        </is>
      </c>
      <c r="B87" s="5" t="n">
        <v>59376</v>
      </c>
      <c r="C87" s="5" t="n">
        <v>63497</v>
      </c>
    </row>
    <row r="88">
      <c r="A88" s="3" t="inlineStr">
        <is>
          <t>Liabilities:</t>
        </is>
      </c>
      <c r="B88" s="4" t="inlineStr">
        <is>
          <t xml:space="preserve"> </t>
        </is>
      </c>
      <c r="C88" s="4" t="inlineStr">
        <is>
          <t xml:space="preserve"> </t>
        </is>
      </c>
    </row>
    <row r="89">
      <c r="A89" s="4" t="inlineStr">
        <is>
          <t>Total</t>
        </is>
      </c>
      <c r="B89" s="5" t="n">
        <v>0</v>
      </c>
      <c r="C89" s="5" t="n">
        <v>0</v>
      </c>
    </row>
    <row r="90">
      <c r="A90" s="4" t="inlineStr">
        <is>
          <t>Fair Value, Measurements, Recurring | Level 3 | Long-term investmen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 total</t>
        </is>
      </c>
      <c r="B92" s="5" t="n">
        <v>50077</v>
      </c>
      <c r="C92" s="5" t="n">
        <v>50085</v>
      </c>
    </row>
    <row r="93">
      <c r="A93" s="4" t="inlineStr">
        <is>
          <t>Fair Value, Measurements, Recurring | Level 3 | Precious metal and commodity inventories recorded at fair value</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 total</t>
        </is>
      </c>
      <c r="B95" s="5" t="n">
        <v>0</v>
      </c>
      <c r="C95" s="5" t="n">
        <v>0</v>
      </c>
    </row>
    <row r="96">
      <c r="A96" s="4" t="inlineStr">
        <is>
          <t>Fair Value, Measurements, Recurring | Level 3 | Economic interests in loa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 total</t>
        </is>
      </c>
      <c r="B98" s="5" t="n">
        <v>5735</v>
      </c>
      <c r="C98" s="5" t="n">
        <v>6483</v>
      </c>
    </row>
    <row r="99">
      <c r="A99" s="4" t="inlineStr">
        <is>
          <t>Fair Value, Measurements, Recurring | Level 3 | Commodity contracts on precious metal and commodity inventor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rivative asset total</t>
        </is>
      </c>
      <c r="B101" s="5" t="n">
        <v>0</v>
      </c>
      <c r="C101" s="4" t="inlineStr">
        <is>
          <t xml:space="preserve"> </t>
        </is>
      </c>
    </row>
    <row r="102">
      <c r="A102" s="3" t="inlineStr">
        <is>
          <t>Liabilities:</t>
        </is>
      </c>
      <c r="B102" s="4" t="inlineStr">
        <is>
          <t xml:space="preserve"> </t>
        </is>
      </c>
      <c r="C102" s="4" t="inlineStr">
        <is>
          <t xml:space="preserve"> </t>
        </is>
      </c>
    </row>
    <row r="103">
      <c r="A103" s="4" t="inlineStr">
        <is>
          <t>Financial instruments total</t>
        </is>
      </c>
      <c r="B103" s="4" t="inlineStr">
        <is>
          <t xml:space="preserve"> </t>
        </is>
      </c>
      <c r="C103" s="5" t="n">
        <v>0</v>
      </c>
    </row>
    <row r="104">
      <c r="A104" s="4" t="inlineStr">
        <is>
          <t>Fair Value, Measurements, Recurring | Level 3 | Warra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 asset total</t>
        </is>
      </c>
      <c r="B106" s="5" t="n">
        <v>3564</v>
      </c>
      <c r="C106" s="5" t="n">
        <v>6929</v>
      </c>
    </row>
    <row r="107">
      <c r="A107" s="4" t="inlineStr">
        <is>
          <t>Fair Value, Measurements, Recurring | Level 3 | Other precious metal liabilities</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Financial instruments total</t>
        </is>
      </c>
      <c r="B109" s="6" t="n">
        <v>0</v>
      </c>
      <c r="C10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Nature of the Business Steel Partners Holdings L.P. ("we," "our," "SPLP" or "Company") is a diversified global holding company that engages in multiple businesses through consolidated subsidiaries and other interests. It owns and operates businesses and has significant interests in various companies, including diversified industrial products, energy, defense, supply chain management and logistics, banking and youth sports. SPLP operates through the following segments: Diversified Industrial, Energy and Financial Services, which are managed separately and offer different products and services. For additional details related to the Company's reportable segments, see Note 18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7 - "Related Party Transactions." Impact of the Ongoing Novel Coronavirus ("COVID-19") Pandemic The ongoing COVID-19 pandemic (in particular, the emergence of new variants of the virus across the globe) has caused, and continues to cause, significant disruptions in the U.S. and global economies. For example, national and local governments in the United States and around the world continue to implement measures to prevent the spread of COVID-19 and its variants, including travel bans, prohibitions on group events and gatherings, shutdowns of certain businesses, quarantines, curfews, and recommendations to practice physical distancing. Such measures have restricted and continue to restrict individuals’ daily activities and curtail or cease many businesses’ normal operations. As of the date of this filing, for the period ended September 30, 2022, the Company has not experienced any significant disruptions to its businesses. Despite indications of economic recovery, the severity of the impact of the COVID-19 pandemic on the Company’s business in 2022 and beyond will depend on a number of uncertain factors and trends. Such factors and trends include, but are not limited to: the duration and severity of the virus and its current variants; the emergence of new variant strains; the availability and widespread use of vaccines; the impact of the global business and economic environment on liquidity and the availability of capital; and governmental actions that have been taken, or may be taken in the future, to mitigate adverse economic or other impacts or to mitigate the spread of the virus and its variants. The Company continues to monitor for any developments or updates to COVID-19 guidelines from public health and governmental authorities, as well as the protection of the health and safety of its personnel, and is continuously working to ensure that its health and safety protocols, business continuity plans and crisis management protocols are in place to help mitigate any negative impacts of the COVID-19 pandemic on the Company’s employees, business or operations. Proposed Merger with Steel Connect, Inc. On June 12, 2022, Steel Connect, the Company and SP Merger Sub, Inc., a wholly-owned subsidiary of the Company ("Merger Sub"), entered into an agreement and plan of merger (the "Merger Agreement"), pursuant to which Merger Sub will merge with and into Steel Connect (the "Merger"), with Steel Connect surviving the Merger as a wholly-owned subsidiary of the Company. The Merger Agreement provides that each share of Steel Connect’s common stock issued and outstanding immediately prior to the effective time of the Merger (other than dissenting shares and shares owned by Steel Connect, the Company or any of their respective subsidiaries) will, subject to the terms and conditions set forth in the Merger Agreement, be converted into the right to receive (i) $1.35 in cash, without interest and (ii) one contingent value right to receive a pro rata share of the proceeds received by Steel Connect, the Company or any of their affiliates with respect to the sale, transfer or other disposition of all or any portion of the assets currently owned by ModusLink within two years of the Merger's closing date, to the extent such proceeds exceed $80,000 plus certain related costs and expenses. The Company and certain of its affiliates have also entered into a Voting and Support Agreement pursuant to which, among other things, they have agreed to vote all shares of common stock and Series C Preferred Stock beneficially owned by them in favor of the adoption of the Merger Agreement and the Merger and any alternative acquisition agreement approved by the Steel Connect’s board of directors (acting on the recommendation of the STCN Special Committee). The Merger Agreement includes a "go-shop" period that expired at 11:59 p.m. Eastern time on July 12, 2022, during which the Company could actively solicit and consider alternative acquisition proposals. The closing of the Merger is conditioned upon receipt of approval of the Merger from (i) the holders of a majority in voting power of the outstanding shares of common stock and Series C Preferred Stock of Steel Connect (voting on an as converted to shares of common stock basis), voting together as a single class, (ii) a majority of the outstanding shares of common stock of Steel Connect not owned, directly or indirectly, by the Company and its affiliates and related parties, and any other officers or directors of Steel Connect and (iii) the holders of a majority of the outstanding shares of Series C Preferred Stock of Steel Connect, voting as a separate class, as well as other customary closing conditions. Accordingly, there can be no assurance that the Company will be able to complete the Merger on the expected timeline or at all. The board of directors of Steel Connect, acting on the unanimous recommendation of the STCN Special Committee, and the Board of Directors of Steel Partner Holdings GP Inc., the general partner of the Company, approved the Merger Agreement and the transactions contemplated by the Merger Agreement (such transactions, collectively, the "Transactions") and resolved to recommend the Steel Connect stockholders adopt the Merger Agreement and approve the Transactions. The STCN Special Committee, which is comprised solely of independent and disinterested directors of Steel Connect who are unaffiliated with Steel Holdings, exclusively negotiated the terms of the Merger Agreement with the Company, with the assistance of its independent financial and legal advisors. Subject to the satisfaction of all of the conditions to closing, including the receipt of the Steel Connect stockholder approvals, the Merger is expected to close in the fourth quarter of 2022. Basis of Presentation The accompanying unaudited consolidated financial statements as of September 30, 2022 and for the three and nine-month periods ended September 30, 2022 and 2021,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and nine months ended September 30, 2022 are not necessarily indicative of the operating results for the full year. The accompanying unaudited consolidated financial statements should be read in conjunction with the Company's audited consolidated financial statements included in its Annual Report on Form 10-K for the fiscal year ended December 31, 2021 ("Annual Report" or "Form 10-K"), from which the consolidated balance sheet as of December 31, 2021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For ease of presentation, the quarterly financial statements included herein are described as ending on the last day of the calendar quarter.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 Accounting Standards Not Yet Effective In June 2022, the FASB issued ASU 2022-03 ,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evaluating this guidance to determine the impact it may have on its consolidated financial statements and related disclosures. In June 2016, the FASB issued ASU 2016-13, Financial Instruments-Credit Losses (Topic 326): Measurement of Credit Losses on Financial Instruments (ASU 2016-13), which was further updated and clarified by the FASB through issuance of additional related ASUs .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adopt Topic 326 beginning January 1, 2023. The Company anticipates there will be an increase in the allowance for loan losses ("ALLL") for the Financial Services segment. The Company is in the process of finalizing model validations and approval of all models and assumptions which may have an impact on the estimate provided. The overall estimate is largely dependent on the composition of the portfolio, credit quality and economic conditions and forecasts at the time of adoption. The Company is currently evaluating the potential impact of this new guidance on the Diversified Industrial and Energy segments, but management does not expect that the adoption of this standard will have a material impact on the Company's consolidated financial statements for those busine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observable Inputs Reconciliation - Assets (Details) - Fair Value, Measurements, Recurring - USD ($) $ in Thousands</t>
        </is>
      </c>
      <c r="B1" s="2" t="inlineStr">
        <is>
          <t>9 Months Ended</t>
        </is>
      </c>
    </row>
    <row r="2">
      <c r="B2" s="2" t="inlineStr">
        <is>
          <t>Sep. 30, 2022</t>
        </is>
      </c>
      <c r="C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63497</v>
      </c>
      <c r="C4" s="6" t="n">
        <v>62651</v>
      </c>
    </row>
    <row r="5">
      <c r="A5" s="4" t="inlineStr">
        <is>
          <t>Purchases</t>
        </is>
      </c>
      <c r="B5" s="5" t="n">
        <v>999</v>
      </c>
      <c r="C5" s="5" t="n">
        <v>40</v>
      </c>
    </row>
    <row r="6">
      <c r="A6" s="4" t="inlineStr">
        <is>
          <t>Sales and cash collections</t>
        </is>
      </c>
      <c r="B6" s="5" t="n">
        <v>-6871</v>
      </c>
      <c r="C6" s="5" t="n">
        <v>-10443</v>
      </c>
    </row>
    <row r="7">
      <c r="A7" s="4" t="inlineStr">
        <is>
          <t>Realized gains (losses)</t>
        </is>
      </c>
      <c r="B7" s="5" t="n">
        <v>2758</v>
      </c>
      <c r="C7" s="5" t="n">
        <v>10352</v>
      </c>
    </row>
    <row r="8">
      <c r="A8" s="4" t="inlineStr">
        <is>
          <t>Unrealized gains</t>
        </is>
      </c>
      <c r="B8" s="4" t="inlineStr">
        <is>
          <t xml:space="preserve"> </t>
        </is>
      </c>
      <c r="C8" s="5" t="n">
        <v>2218</v>
      </c>
    </row>
    <row r="9">
      <c r="A9" s="4" t="inlineStr">
        <is>
          <t>Unrealized losses</t>
        </is>
      </c>
      <c r="B9" s="5" t="n">
        <v>-1007</v>
      </c>
      <c r="C9" s="4" t="inlineStr">
        <is>
          <t xml:space="preserve"> </t>
        </is>
      </c>
    </row>
    <row r="10">
      <c r="A10" s="4" t="inlineStr">
        <is>
          <t>Balance at end of period</t>
        </is>
      </c>
      <c r="B10" s="5" t="n">
        <v>59376</v>
      </c>
      <c r="C10" s="5" t="n">
        <v>64818</v>
      </c>
    </row>
    <row r="11">
      <c r="A11" s="4" t="inlineStr">
        <is>
          <t>Long Term Investmen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alance at beginning of period</t>
        </is>
      </c>
      <c r="B13" s="5" t="n">
        <v>50085</v>
      </c>
      <c r="C13" s="5" t="n">
        <v>48434</v>
      </c>
    </row>
    <row r="14">
      <c r="A14" s="4" t="inlineStr">
        <is>
          <t>Purchases</t>
        </is>
      </c>
      <c r="B14" s="5" t="n">
        <v>999</v>
      </c>
      <c r="C14" s="5" t="n">
        <v>40</v>
      </c>
    </row>
    <row r="15">
      <c r="A15" s="4" t="inlineStr">
        <is>
          <t>Sales and cash collections</t>
        </is>
      </c>
      <c r="B15" s="5" t="n">
        <v>0</v>
      </c>
      <c r="C15" s="5" t="n">
        <v>0</v>
      </c>
    </row>
    <row r="16">
      <c r="A16" s="4" t="inlineStr">
        <is>
          <t>Realized gains (losses)</t>
        </is>
      </c>
      <c r="B16" s="5" t="n">
        <v>0</v>
      </c>
      <c r="C16" s="5" t="n">
        <v>0</v>
      </c>
    </row>
    <row r="17">
      <c r="A17" s="4" t="inlineStr">
        <is>
          <t>Unrealized gains</t>
        </is>
      </c>
      <c r="B17" s="4" t="inlineStr">
        <is>
          <t xml:space="preserve"> </t>
        </is>
      </c>
      <c r="C17" s="5" t="n">
        <v>2218</v>
      </c>
    </row>
    <row r="18">
      <c r="A18" s="4" t="inlineStr">
        <is>
          <t>Unrealized losses</t>
        </is>
      </c>
      <c r="B18" s="5" t="n">
        <v>-1007</v>
      </c>
      <c r="C18" s="4" t="inlineStr">
        <is>
          <t xml:space="preserve"> </t>
        </is>
      </c>
    </row>
    <row r="19">
      <c r="A19" s="4" t="inlineStr">
        <is>
          <t>Balance at end of period</t>
        </is>
      </c>
      <c r="B19" s="5" t="n">
        <v>50077</v>
      </c>
      <c r="C19" s="5" t="n">
        <v>50692</v>
      </c>
    </row>
    <row r="20">
      <c r="A20" s="4" t="inlineStr">
        <is>
          <t>Economic Interest In Loan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alance at beginning of period</t>
        </is>
      </c>
      <c r="B22" s="5" t="n">
        <v>6483</v>
      </c>
      <c r="C22" s="5" t="n">
        <v>11599</v>
      </c>
    </row>
    <row r="23">
      <c r="A23" s="4" t="inlineStr">
        <is>
          <t>Purchases</t>
        </is>
      </c>
      <c r="B23" s="5" t="n">
        <v>0</v>
      </c>
      <c r="C23" s="5" t="n">
        <v>0</v>
      </c>
    </row>
    <row r="24">
      <c r="A24" s="4" t="inlineStr">
        <is>
          <t>Sales and cash collections</t>
        </is>
      </c>
      <c r="B24" s="5" t="n">
        <v>-4721</v>
      </c>
      <c r="C24" s="5" t="n">
        <v>-8066</v>
      </c>
    </row>
    <row r="25">
      <c r="A25" s="4" t="inlineStr">
        <is>
          <t>Realized gains (losses)</t>
        </is>
      </c>
      <c r="B25" s="5" t="n">
        <v>3973</v>
      </c>
      <c r="C25" s="5" t="n">
        <v>3819</v>
      </c>
    </row>
    <row r="26">
      <c r="A26" s="4" t="inlineStr">
        <is>
          <t>Unrealized gains</t>
        </is>
      </c>
      <c r="B26" s="4" t="inlineStr">
        <is>
          <t xml:space="preserve"> </t>
        </is>
      </c>
      <c r="C26" s="5" t="n">
        <v>0</v>
      </c>
    </row>
    <row r="27">
      <c r="A27" s="4" t="inlineStr">
        <is>
          <t>Unrealized losses</t>
        </is>
      </c>
      <c r="B27" s="5" t="n">
        <v>0</v>
      </c>
      <c r="C27" s="4" t="inlineStr">
        <is>
          <t xml:space="preserve"> </t>
        </is>
      </c>
    </row>
    <row r="28">
      <c r="A28" s="4" t="inlineStr">
        <is>
          <t>Balance at end of period</t>
        </is>
      </c>
      <c r="B28" s="5" t="n">
        <v>5735</v>
      </c>
      <c r="C28" s="5" t="n">
        <v>7352</v>
      </c>
    </row>
    <row r="29">
      <c r="A29" s="4" t="inlineStr">
        <is>
          <t>Warrant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alance at beginning of period</t>
        </is>
      </c>
      <c r="B31" s="5" t="n">
        <v>6929</v>
      </c>
      <c r="C31" s="5" t="n">
        <v>2618</v>
      </c>
    </row>
    <row r="32">
      <c r="A32" s="4" t="inlineStr">
        <is>
          <t>Purchases</t>
        </is>
      </c>
      <c r="B32" s="5" t="n">
        <v>0</v>
      </c>
      <c r="C32" s="5" t="n">
        <v>0</v>
      </c>
    </row>
    <row r="33">
      <c r="A33" s="4" t="inlineStr">
        <is>
          <t>Sales and cash collections</t>
        </is>
      </c>
      <c r="B33" s="5" t="n">
        <v>-2150</v>
      </c>
      <c r="C33" s="5" t="n">
        <v>-2377</v>
      </c>
    </row>
    <row r="34">
      <c r="A34" s="4" t="inlineStr">
        <is>
          <t>Realized gains (losses)</t>
        </is>
      </c>
      <c r="B34" s="5" t="n">
        <v>-1215</v>
      </c>
      <c r="C34" s="5" t="n">
        <v>6533</v>
      </c>
    </row>
    <row r="35">
      <c r="A35" s="4" t="inlineStr">
        <is>
          <t>Unrealized gains</t>
        </is>
      </c>
      <c r="B35" s="4" t="inlineStr">
        <is>
          <t xml:space="preserve"> </t>
        </is>
      </c>
      <c r="C35" s="5" t="n">
        <v>0</v>
      </c>
    </row>
    <row r="36">
      <c r="A36" s="4" t="inlineStr">
        <is>
          <t>Unrealized losses</t>
        </is>
      </c>
      <c r="B36" s="5" t="n">
        <v>0</v>
      </c>
      <c r="C36" s="4" t="inlineStr">
        <is>
          <t xml:space="preserve"> </t>
        </is>
      </c>
    </row>
    <row r="37">
      <c r="A37" s="4" t="inlineStr">
        <is>
          <t>Balance at end of period</t>
        </is>
      </c>
      <c r="B37" s="6" t="n">
        <v>3564</v>
      </c>
      <c r="C37" s="6" t="n">
        <v>677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Securities (Assets)</t>
        </is>
      </c>
      <c r="B1" s="2" t="inlineStr">
        <is>
          <t>Sep. 30, 2022</t>
        </is>
      </c>
    </row>
    <row r="2">
      <c r="A2" s="4" t="inlineStr">
        <is>
          <t>Constant prepayment rate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2" t="n">
        <v>0.0727</v>
      </c>
    </row>
    <row r="5">
      <c r="A5" s="4" t="inlineStr">
        <is>
          <t>Constant prepayment rate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t>
        </is>
      </c>
      <c r="B7" s="12" t="n">
        <v>0.3037</v>
      </c>
    </row>
    <row r="8">
      <c r="A8" s="4" t="inlineStr">
        <is>
          <t>Default rate | Minimum</t>
        </is>
      </c>
      <c r="B8" s="4" t="inlineStr">
        <is>
          <t xml:space="preserve"> </t>
        </is>
      </c>
    </row>
    <row r="9">
      <c r="A9" s="3" t="inlineStr">
        <is>
          <t>Fair Value, Assets and Liabilities Measured on Recurring and Nonrecurring Basis [Line Items]</t>
        </is>
      </c>
      <c r="B9" s="4" t="inlineStr">
        <is>
          <t xml:space="preserve"> </t>
        </is>
      </c>
    </row>
    <row r="10">
      <c r="A10" s="4" t="inlineStr">
        <is>
          <t>Measurement input</t>
        </is>
      </c>
      <c r="B10" s="12" t="n">
        <v>0.0189</v>
      </c>
    </row>
    <row r="11">
      <c r="A11" s="4" t="inlineStr">
        <is>
          <t>Default rate | Max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Measurement input</t>
        </is>
      </c>
      <c r="B13" s="12" t="n">
        <v>0.215</v>
      </c>
    </row>
    <row r="14">
      <c r="A14" s="4" t="inlineStr">
        <is>
          <t>Discount rate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Measurement input</t>
        </is>
      </c>
      <c r="B16" s="12" t="n">
        <v>0.0289</v>
      </c>
    </row>
    <row r="17">
      <c r="A17" s="4" t="inlineStr">
        <is>
          <t>Discount rate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Measurement input</t>
        </is>
      </c>
      <c r="B19" s="12" t="n">
        <v>0.24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38" customWidth="1" min="10" max="10"/>
    <col width="22" customWidth="1" min="11" max="11"/>
    <col width="22" customWidth="1" min="12" max="12"/>
    <col width="22" customWidth="1" min="13" max="13"/>
    <col width="22" customWidth="1" min="14" max="14"/>
  </cols>
  <sheetData>
    <row r="1">
      <c r="A1" s="1" t="inlineStr">
        <is>
          <t>Commitments and Contingencies - Narrative (Details)</t>
        </is>
      </c>
      <c r="I1" s="2" t="inlineStr">
        <is>
          <t>1 Months Ended</t>
        </is>
      </c>
      <c r="J1" s="2" t="inlineStr">
        <is>
          <t>9 Months Ended</t>
        </is>
      </c>
      <c r="K1" s="2" t="inlineStr">
        <is>
          <t>12 Months Ended</t>
        </is>
      </c>
    </row>
    <row r="2">
      <c r="B2" s="2" t="inlineStr">
        <is>
          <t>Nov. 10, 2021 USD ($)</t>
        </is>
      </c>
      <c r="C2" s="2" t="inlineStr">
        <is>
          <t>Aug. 17, 2021 shares</t>
        </is>
      </c>
      <c r="D2" s="2" t="inlineStr">
        <is>
          <t>Aug. 13, 2021 USD ($)</t>
        </is>
      </c>
      <c r="E2" s="2" t="inlineStr">
        <is>
          <t>Jun. 16, 2021 USD ($)</t>
        </is>
      </c>
      <c r="F2" s="2" t="inlineStr">
        <is>
          <t>Aug. 21, 2019 USD ($)</t>
        </is>
      </c>
      <c r="G2" s="2" t="inlineStr">
        <is>
          <t>Jul. 09, 2019 USD ($)</t>
        </is>
      </c>
      <c r="H2" s="2" t="inlineStr">
        <is>
          <t>Apr. 13, 2018 USD ($)</t>
        </is>
      </c>
      <c r="I2" s="2" t="inlineStr">
        <is>
          <t>Nov. 30, 2021 USD ($)</t>
        </is>
      </c>
      <c r="J2" s="2" t="inlineStr">
        <is>
          <t>Sep. 30, 2022 USD ($) defendant claim</t>
        </is>
      </c>
      <c r="K2" s="2" t="inlineStr">
        <is>
          <t>Dec. 31, 2019 USD ($)</t>
        </is>
      </c>
      <c r="L2" s="2" t="inlineStr">
        <is>
          <t>Dec. 31, 2021 USD ($)</t>
        </is>
      </c>
      <c r="M2" s="2" t="inlineStr">
        <is>
          <t>Jul. 01, 2020 USD ($)</t>
        </is>
      </c>
      <c r="N2" s="2" t="inlineStr">
        <is>
          <t>Dec. 31, 201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ttlement offer</t>
        </is>
      </c>
      <c r="B4" s="4" t="inlineStr">
        <is>
          <t xml:space="preserve"> </t>
        </is>
      </c>
      <c r="C4" s="4" t="inlineStr">
        <is>
          <t xml:space="preserve"> </t>
        </is>
      </c>
      <c r="D4" s="4" t="inlineStr">
        <is>
          <t xml:space="preserve"> </t>
        </is>
      </c>
      <c r="E4" s="4" t="inlineStr">
        <is>
          <t xml:space="preserve"> </t>
        </is>
      </c>
      <c r="F4" s="6" t="n">
        <v>107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 requested from other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500000</v>
      </c>
      <c r="K5" s="4" t="inlineStr">
        <is>
          <t xml:space="preserve"> </t>
        </is>
      </c>
      <c r="L5" s="4" t="inlineStr">
        <is>
          <t xml:space="preserve"> </t>
        </is>
      </c>
      <c r="M5" s="4" t="inlineStr">
        <is>
          <t xml:space="preserve"> </t>
        </is>
      </c>
      <c r="N5" s="4" t="inlineStr">
        <is>
          <t xml:space="preserve"> </t>
        </is>
      </c>
    </row>
    <row r="6">
      <c r="A6" s="4" t="inlineStr">
        <is>
          <t>Increase in reserve</t>
        </is>
      </c>
      <c r="B6" s="4" t="inlineStr">
        <is>
          <t xml:space="preserve"> </t>
        </is>
      </c>
      <c r="C6" s="4" t="inlineStr">
        <is>
          <t xml:space="preserve"> </t>
        </is>
      </c>
      <c r="D6" s="4" t="inlineStr">
        <is>
          <t xml:space="preserve"> </t>
        </is>
      </c>
      <c r="E6" s="4" t="inlineStr">
        <is>
          <t xml:space="preserve"> </t>
        </is>
      </c>
      <c r="F6" s="6" t="n">
        <v>107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surance recoveries</t>
        </is>
      </c>
      <c r="B7" s="6" t="n">
        <v>11000000</v>
      </c>
      <c r="C7" s="4" t="inlineStr">
        <is>
          <t xml:space="preserve"> </t>
        </is>
      </c>
      <c r="D7" s="4" t="inlineStr">
        <is>
          <t xml:space="preserve"> </t>
        </is>
      </c>
      <c r="E7" s="6" t="n">
        <v>11300000</v>
      </c>
      <c r="F7" s="4" t="inlineStr">
        <is>
          <t xml:space="preserve"> </t>
        </is>
      </c>
      <c r="G7" s="4" t="inlineStr">
        <is>
          <t xml:space="preserve"> </t>
        </is>
      </c>
      <c r="H7" s="4" t="inlineStr">
        <is>
          <t xml:space="preserve"> </t>
        </is>
      </c>
      <c r="I7" s="4" t="inlineStr">
        <is>
          <t xml:space="preserve"> </t>
        </is>
      </c>
      <c r="J7" s="4" t="inlineStr">
        <is>
          <t xml:space="preserve"> </t>
        </is>
      </c>
      <c r="K7" s="6" t="n">
        <v>17500000</v>
      </c>
      <c r="L7" s="4" t="inlineStr">
        <is>
          <t xml:space="preserve"> </t>
        </is>
      </c>
      <c r="M7" s="4" t="inlineStr">
        <is>
          <t xml:space="preserve"> </t>
        </is>
      </c>
      <c r="N7" s="4" t="inlineStr">
        <is>
          <t xml:space="preserve"> </t>
        </is>
      </c>
    </row>
    <row r="8">
      <c r="A8" s="4" t="inlineStr">
        <is>
          <t>Estimated insurance recoveries</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atutory interest rate</t>
        </is>
      </c>
      <c r="B9" s="4" t="inlineStr">
        <is>
          <t xml:space="preserve"> </t>
        </is>
      </c>
      <c r="C9" s="4" t="inlineStr">
        <is>
          <t xml:space="preserve"> </t>
        </is>
      </c>
      <c r="D9" s="4" t="inlineStr">
        <is>
          <t xml:space="preserve"> </t>
        </is>
      </c>
      <c r="E9" s="9" t="n">
        <v>0.0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ttlement received, percentage</t>
        </is>
      </c>
      <c r="B10" s="9"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surrendered (in shares) | shares</t>
        </is>
      </c>
      <c r="B11" s="4" t="inlineStr">
        <is>
          <t xml:space="preserve"> </t>
        </is>
      </c>
      <c r="C11" s="5" t="n">
        <v>3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eel Partners Holding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settlement payments</t>
        </is>
      </c>
      <c r="B14" s="4" t="inlineStr">
        <is>
          <t xml:space="preserve"> </t>
        </is>
      </c>
      <c r="C14" s="4" t="inlineStr">
        <is>
          <t xml:space="preserve"> </t>
        </is>
      </c>
      <c r="D14" s="6" t="n">
        <v>1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eel Connect, Inc (STC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settlement payments</t>
        </is>
      </c>
      <c r="B17" s="4" t="inlineStr">
        <is>
          <t xml:space="preserve"> </t>
        </is>
      </c>
      <c r="C17" s="4" t="inlineStr">
        <is>
          <t xml:space="preserve"> </t>
        </is>
      </c>
      <c r="D17" s="5" t="n">
        <v>16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r. Lichtenste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surrendered (in shares) | shares</t>
        </is>
      </c>
      <c r="B20" s="4" t="inlineStr">
        <is>
          <t xml:space="preserve"> </t>
        </is>
      </c>
      <c r="C20" s="5" t="n">
        <v>21333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r. Ho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surrendered (in shares) | shares</t>
        </is>
      </c>
      <c r="B23" s="4" t="inlineStr">
        <is>
          <t xml:space="preserve"> </t>
        </is>
      </c>
      <c r="C23" s="5" t="n">
        <v>106666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sted | Mr. Lichtenste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surrendered (in shares) | shares</t>
        </is>
      </c>
      <c r="B26" s="4" t="inlineStr">
        <is>
          <t xml:space="preserve"> </t>
        </is>
      </c>
      <c r="C26" s="5" t="n">
        <v>18333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ted | Mr. Ho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surrendered (in shares) | shares</t>
        </is>
      </c>
      <c r="B29" s="4" t="inlineStr">
        <is>
          <t xml:space="preserve"> </t>
        </is>
      </c>
      <c r="C29" s="5" t="n">
        <v>9166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ed | Mr. Fej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surrendered (in shares) | shares</t>
        </is>
      </c>
      <c r="B32" s="4" t="inlineStr">
        <is>
          <t xml:space="preserve"> </t>
        </is>
      </c>
      <c r="C32" s="5"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vested | Mr. Lichtenste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surrendered (in shares) | shares</t>
        </is>
      </c>
      <c r="B35" s="4" t="inlineStr">
        <is>
          <t xml:space="preserve"> </t>
        </is>
      </c>
      <c r="C35" s="5"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vested | Mr. Ho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surrendered (in shares) | shares</t>
        </is>
      </c>
      <c r="B38" s="4" t="inlineStr">
        <is>
          <t xml:space="preserve"> </t>
        </is>
      </c>
      <c r="C38" s="5" t="n">
        <v>1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rue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rual for environmental matt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134000</v>
      </c>
      <c r="K41" s="4" t="inlineStr">
        <is>
          <t xml:space="preserve"> </t>
        </is>
      </c>
      <c r="L41" s="6" t="n">
        <v>2043000</v>
      </c>
      <c r="M41" s="4" t="inlineStr">
        <is>
          <t xml:space="preserve"> </t>
        </is>
      </c>
      <c r="N41" s="4" t="inlineStr">
        <is>
          <t xml:space="preserve"> </t>
        </is>
      </c>
    </row>
    <row r="42">
      <c r="A42" s="4" t="inlineStr">
        <is>
          <t>Other Non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rual for environmental matt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4931000</v>
      </c>
      <c r="K44" s="4" t="inlineStr">
        <is>
          <t xml:space="preserve"> </t>
        </is>
      </c>
      <c r="L44" s="5" t="n">
        <v>23801000</v>
      </c>
      <c r="M44" s="4" t="inlineStr">
        <is>
          <t xml:space="preserve"> </t>
        </is>
      </c>
      <c r="N44" s="4" t="inlineStr">
        <is>
          <t xml:space="preserve"> </t>
        </is>
      </c>
    </row>
    <row r="45">
      <c r="A45" s="4" t="inlineStr">
        <is>
          <t>Handy &amp; Harman Ltd. (HN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ttlement amount</t>
        </is>
      </c>
      <c r="B47" s="4" t="inlineStr">
        <is>
          <t xml:space="preserve"> </t>
        </is>
      </c>
      <c r="C47" s="4" t="inlineStr">
        <is>
          <t xml:space="preserve"> </t>
        </is>
      </c>
      <c r="D47" s="4" t="inlineStr">
        <is>
          <t xml:space="preserve"> </t>
        </is>
      </c>
      <c r="E47" s="4" t="inlineStr">
        <is>
          <t xml:space="preserve"> </t>
        </is>
      </c>
      <c r="F47" s="4" t="inlineStr">
        <is>
          <t xml:space="preserve"> </t>
        </is>
      </c>
      <c r="G47" s="6" t="n">
        <v>3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NS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claims, litigation matters | clai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6000</v>
      </c>
      <c r="K50" s="4" t="inlineStr">
        <is>
          <t xml:space="preserve"> </t>
        </is>
      </c>
      <c r="L50" s="4" t="inlineStr">
        <is>
          <t xml:space="preserve"> </t>
        </is>
      </c>
      <c r="M50" s="4" t="inlineStr">
        <is>
          <t xml:space="preserve"> </t>
        </is>
      </c>
      <c r="N50" s="4" t="inlineStr">
        <is>
          <t xml:space="preserve"> </t>
        </is>
      </c>
    </row>
    <row r="51">
      <c r="A51" s="4" t="inlineStr">
        <is>
          <t>BNS Subsidiary | Insurance Clai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rual relating to open and active clai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465000</v>
      </c>
      <c r="K53" s="4" t="inlineStr">
        <is>
          <t xml:space="preserve"> </t>
        </is>
      </c>
      <c r="L53" s="6" t="n">
        <v>1465000</v>
      </c>
      <c r="M53" s="4" t="inlineStr">
        <is>
          <t xml:space="preserve"> </t>
        </is>
      </c>
      <c r="N53" s="4" t="inlineStr">
        <is>
          <t xml:space="preserve"> </t>
        </is>
      </c>
    </row>
    <row r="54">
      <c r="A54" s="4" t="inlineStr">
        <is>
          <t>Minimum | BNS Subsid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ss contingency, number of defendants | defend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0000</v>
      </c>
      <c r="K56" s="4" t="inlineStr">
        <is>
          <t xml:space="preserve"> </t>
        </is>
      </c>
      <c r="L56" s="4" t="inlineStr">
        <is>
          <t xml:space="preserve"> </t>
        </is>
      </c>
      <c r="M56" s="4" t="inlineStr">
        <is>
          <t xml:space="preserve"> </t>
        </is>
      </c>
      <c r="N56" s="4" t="inlineStr">
        <is>
          <t xml:space="preserve"> </t>
        </is>
      </c>
    </row>
    <row r="57">
      <c r="A57" s="4" t="inlineStr">
        <is>
          <t>Adjacent Parcel | Environmental and Other Matt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rual incr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4000000</v>
      </c>
      <c r="K59" s="4" t="inlineStr">
        <is>
          <t xml:space="preserve"> </t>
        </is>
      </c>
      <c r="L59" s="4" t="inlineStr">
        <is>
          <t xml:space="preserve"> </t>
        </is>
      </c>
      <c r="M59" s="4" t="inlineStr">
        <is>
          <t xml:space="preserve"> </t>
        </is>
      </c>
      <c r="N59" s="4" t="inlineStr">
        <is>
          <t xml:space="preserve"> </t>
        </is>
      </c>
    </row>
    <row r="60">
      <c r="A60" s="4" t="inlineStr">
        <is>
          <t>Adjacent Parcel | Environmental and Other Matters | Minimum | Handy &amp; Harman Ltd. (HN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nvironmental exit costs, additional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500000</v>
      </c>
      <c r="K62" s="4" t="inlineStr">
        <is>
          <t xml:space="preserve"> </t>
        </is>
      </c>
      <c r="L62" s="4" t="inlineStr">
        <is>
          <t xml:space="preserve"> </t>
        </is>
      </c>
      <c r="M62" s="4" t="inlineStr">
        <is>
          <t xml:space="preserve"> </t>
        </is>
      </c>
      <c r="N62" s="4" t="inlineStr">
        <is>
          <t xml:space="preserve"> </t>
        </is>
      </c>
    </row>
    <row r="63">
      <c r="A63" s="4" t="inlineStr">
        <is>
          <t>Adjacent Parcel | Environmental and Other Matters | Maximum | Handy &amp; Harman Ltd. (HN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nvironmental exit costs, additional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7500000</v>
      </c>
      <c r="K65" s="4" t="inlineStr">
        <is>
          <t xml:space="preserve"> </t>
        </is>
      </c>
      <c r="L65" s="4" t="inlineStr">
        <is>
          <t xml:space="preserve"> </t>
        </is>
      </c>
      <c r="M65" s="4" t="inlineStr">
        <is>
          <t xml:space="preserve"> </t>
        </is>
      </c>
      <c r="N65" s="4" t="inlineStr">
        <is>
          <t xml:space="preserve"> </t>
        </is>
      </c>
    </row>
    <row r="66">
      <c r="A66" s="4" t="inlineStr">
        <is>
          <t>Steel Connect, Inc (STC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et settlement payments</t>
        </is>
      </c>
      <c r="B68" s="4" t="inlineStr">
        <is>
          <t xml:space="preserve"> </t>
        </is>
      </c>
      <c r="C68" s="4" t="inlineStr">
        <is>
          <t xml:space="preserve"> </t>
        </is>
      </c>
      <c r="D68" s="6" t="n">
        <v>27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sts | Environmental and Other Matt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ttlement off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0500000</v>
      </c>
      <c r="N71" s="4" t="inlineStr">
        <is>
          <t xml:space="preserve"> </t>
        </is>
      </c>
    </row>
    <row r="72">
      <c r="A72" s="4" t="inlineStr">
        <is>
          <t>Costs | Environmental and Other Matters | Steel Partners Holding L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ttlement off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625000</v>
      </c>
      <c r="N74" s="4" t="inlineStr">
        <is>
          <t xml:space="preserve"> </t>
        </is>
      </c>
    </row>
    <row r="75">
      <c r="A75" s="4" t="inlineStr">
        <is>
          <t>Settlement offer, shar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9" t="n">
        <v>0.25</v>
      </c>
      <c r="N75" s="4" t="inlineStr">
        <is>
          <t xml:space="preserve"> </t>
        </is>
      </c>
    </row>
    <row r="76">
      <c r="A76" s="4" t="inlineStr">
        <is>
          <t>Costs | Environmental and Other Matters | Non-affiliated Corpo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ttlement off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7875000</v>
      </c>
      <c r="N78" s="4" t="inlineStr">
        <is>
          <t xml:space="preserve"> </t>
        </is>
      </c>
    </row>
    <row r="79">
      <c r="A79" s="4" t="inlineStr">
        <is>
          <t>Settlement offer, shar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9" t="n">
        <v>0.75</v>
      </c>
      <c r="N79" s="4" t="inlineStr">
        <is>
          <t xml:space="preserve"> </t>
        </is>
      </c>
    </row>
    <row r="80">
      <c r="A80" s="4" t="inlineStr">
        <is>
          <t>Costs | Environmental and Other Matters | Cycle Che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ttlement off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3500000</v>
      </c>
      <c r="N82" s="4" t="inlineStr">
        <is>
          <t xml:space="preserve"> </t>
        </is>
      </c>
    </row>
    <row r="83">
      <c r="A83" s="4" t="inlineStr">
        <is>
          <t>Settlement offer, shar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9" t="n">
        <v>1</v>
      </c>
      <c r="N83" s="4" t="inlineStr">
        <is>
          <t xml:space="preserve"> </t>
        </is>
      </c>
    </row>
    <row r="84">
      <c r="A84" s="4" t="inlineStr">
        <is>
          <t>Costs | Former Owner / Operat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rual for environmental matt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700000</v>
      </c>
      <c r="K86" s="4" t="inlineStr">
        <is>
          <t xml:space="preserve"> </t>
        </is>
      </c>
      <c r="L86" s="4" t="inlineStr">
        <is>
          <t xml:space="preserve"> </t>
        </is>
      </c>
      <c r="M86" s="4" t="inlineStr">
        <is>
          <t xml:space="preserve"> </t>
        </is>
      </c>
      <c r="N86" s="4" t="inlineStr">
        <is>
          <t xml:space="preserve"> </t>
        </is>
      </c>
    </row>
    <row r="87">
      <c r="A87" s="4" t="inlineStr">
        <is>
          <t>Costs | Former Owner / Operator | Environmental and Other Matt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wnership responsibility for site investigation and remediation costs percentage alloc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0.75</v>
      </c>
      <c r="K89" s="4" t="inlineStr">
        <is>
          <t xml:space="preserve"> </t>
        </is>
      </c>
      <c r="L89" s="4" t="inlineStr">
        <is>
          <t xml:space="preserve"> </t>
        </is>
      </c>
      <c r="M89" s="4" t="inlineStr">
        <is>
          <t xml:space="preserve"> </t>
        </is>
      </c>
      <c r="N89" s="4" t="inlineStr">
        <is>
          <t xml:space="preserve"> </t>
        </is>
      </c>
    </row>
    <row r="90">
      <c r="A90" s="4" t="inlineStr">
        <is>
          <t>Costs | Hhem and HandH | Steel Partners Holding L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ccrual for environmental matt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900000</v>
      </c>
      <c r="K92" s="4" t="inlineStr">
        <is>
          <t xml:space="preserve"> </t>
        </is>
      </c>
      <c r="L92" s="4" t="inlineStr">
        <is>
          <t xml:space="preserve"> </t>
        </is>
      </c>
      <c r="M92" s="4" t="inlineStr">
        <is>
          <t xml:space="preserve"> </t>
        </is>
      </c>
      <c r="N92" s="4" t="inlineStr">
        <is>
          <t xml:space="preserve"> </t>
        </is>
      </c>
    </row>
    <row r="93">
      <c r="A93" s="4" t="inlineStr">
        <is>
          <t>Costs | Hhem and HandH | Environmental and Other Matt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Ownership responsibility for site investigation and remediation costs percentage alloc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25</v>
      </c>
      <c r="K95" s="4" t="inlineStr">
        <is>
          <t xml:space="preserve"> </t>
        </is>
      </c>
      <c r="L95" s="4" t="inlineStr">
        <is>
          <t xml:space="preserve"> </t>
        </is>
      </c>
      <c r="M95" s="4" t="inlineStr">
        <is>
          <t xml:space="preserve"> </t>
        </is>
      </c>
      <c r="N95" s="4" t="inlineStr">
        <is>
          <t xml:space="preserve"> </t>
        </is>
      </c>
    </row>
    <row r="96">
      <c r="A96" s="4" t="inlineStr">
        <is>
          <t>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000000</v>
      </c>
      <c r="K96" s="4" t="inlineStr">
        <is>
          <t xml:space="preserve"> </t>
        </is>
      </c>
      <c r="L96" s="4" t="inlineStr">
        <is>
          <t xml:space="preserve"> </t>
        </is>
      </c>
      <c r="M96" s="4" t="inlineStr">
        <is>
          <t xml:space="preserve"> </t>
        </is>
      </c>
      <c r="N96" s="4" t="inlineStr">
        <is>
          <t xml:space="preserve"> </t>
        </is>
      </c>
    </row>
    <row r="97">
      <c r="A97" s="4" t="inlineStr">
        <is>
          <t>Camden | SL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ccrual for environmental matt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800000</v>
      </c>
      <c r="K99" s="4" t="inlineStr">
        <is>
          <t xml:space="preserve"> </t>
        </is>
      </c>
      <c r="L99" s="4" t="inlineStr">
        <is>
          <t xml:space="preserve"> </t>
        </is>
      </c>
      <c r="M99" s="4" t="inlineStr">
        <is>
          <t xml:space="preserve"> </t>
        </is>
      </c>
      <c r="N99" s="4" t="inlineStr">
        <is>
          <t xml:space="preserve"> </t>
        </is>
      </c>
    </row>
    <row r="100">
      <c r="A100" s="4" t="inlineStr">
        <is>
          <t>Counteroff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00000</v>
      </c>
      <c r="K100" s="4" t="inlineStr">
        <is>
          <t xml:space="preserve"> </t>
        </is>
      </c>
      <c r="L100" s="4" t="inlineStr">
        <is>
          <t xml:space="preserve"> </t>
        </is>
      </c>
      <c r="M100" s="4" t="inlineStr">
        <is>
          <t xml:space="preserve"> </t>
        </is>
      </c>
      <c r="N100" s="4" t="inlineStr">
        <is>
          <t xml:space="preserve"> </t>
        </is>
      </c>
    </row>
    <row r="101">
      <c r="A101" s="4" t="inlineStr">
        <is>
          <t>Camden - Past And Future Expenses | SLI</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amages claim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800000</v>
      </c>
    </row>
    <row r="104">
      <c r="A104" s="4" t="inlineStr">
        <is>
          <t>Wayne facility | SLI</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rual for environmental matt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300000</v>
      </c>
      <c r="K106" s="4" t="inlineStr">
        <is>
          <t xml:space="preserve"> </t>
        </is>
      </c>
      <c r="L106" s="4" t="inlineStr">
        <is>
          <t xml:space="preserve"> </t>
        </is>
      </c>
      <c r="M106" s="4" t="inlineStr">
        <is>
          <t xml:space="preserve"> </t>
        </is>
      </c>
      <c r="N106" s="4" t="inlineStr">
        <is>
          <t xml:space="preserve"> </t>
        </is>
      </c>
    </row>
    <row r="107">
      <c r="A107" s="4" t="inlineStr">
        <is>
          <t>Selling, General and Administrative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et settlement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8827000</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elling, General and Administrative Expenses | Handy &amp; Harman Ltd. (HN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ettlement char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2500000</v>
      </c>
      <c r="L112" s="4" t="inlineStr">
        <is>
          <t xml:space="preserve"> </t>
        </is>
      </c>
      <c r="M112" s="4" t="inlineStr">
        <is>
          <t xml:space="preserve"> </t>
        </is>
      </c>
      <c r="N112" s="4" t="inlineStr">
        <is>
          <t xml:space="preserve"> </t>
        </is>
      </c>
    </row>
    <row r="113">
      <c r="A113" s="4" t="inlineStr">
        <is>
          <t>Preferred stock | Steel Connect, Inc (STC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Loss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tock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35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Management Agreement (Details) - SP General Services LLC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percentage, quarterly basis</t>
        </is>
      </c>
      <c r="B4" s="4" t="inlineStr">
        <is>
          <t xml:space="preserve"> </t>
        </is>
      </c>
      <c r="C4" s="4" t="inlineStr">
        <is>
          <t xml:space="preserve"> </t>
        </is>
      </c>
      <c r="D4" s="10" t="n">
        <v>0.015</v>
      </c>
      <c r="E4" s="4" t="inlineStr">
        <is>
          <t xml:space="preserve"> </t>
        </is>
      </c>
      <c r="F4" s="4" t="inlineStr">
        <is>
          <t xml:space="preserve"> </t>
        </is>
      </c>
    </row>
    <row r="5">
      <c r="A5" s="4" t="inlineStr">
        <is>
          <t>Management agreement renewal, term</t>
        </is>
      </c>
      <c r="B5" s="4" t="inlineStr">
        <is>
          <t xml:space="preserve"> </t>
        </is>
      </c>
      <c r="C5" s="4" t="inlineStr">
        <is>
          <t xml:space="preserve"> </t>
        </is>
      </c>
      <c r="D5" s="4" t="inlineStr">
        <is>
          <t>1 year</t>
        </is>
      </c>
      <c r="E5" s="4" t="inlineStr">
        <is>
          <t xml:space="preserve"> </t>
        </is>
      </c>
      <c r="F5" s="4" t="inlineStr">
        <is>
          <t xml:space="preserve"> </t>
        </is>
      </c>
    </row>
    <row r="6">
      <c r="A6" s="4" t="inlineStr">
        <is>
          <t>Notice period prior to management agreement renewal, period</t>
        </is>
      </c>
      <c r="B6" s="4" t="inlineStr">
        <is>
          <t xml:space="preserve"> </t>
        </is>
      </c>
      <c r="C6" s="4" t="inlineStr">
        <is>
          <t xml:space="preserve"> </t>
        </is>
      </c>
      <c r="D6" s="4" t="inlineStr">
        <is>
          <t>60 days</t>
        </is>
      </c>
      <c r="E6" s="4" t="inlineStr">
        <is>
          <t xml:space="preserve"> </t>
        </is>
      </c>
      <c r="F6" s="4" t="inlineStr">
        <is>
          <t xml:space="preserve"> </t>
        </is>
      </c>
    </row>
    <row r="7">
      <c r="A7" s="4" t="inlineStr">
        <is>
          <t>Management F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vices fees and reimbursable expenses</t>
        </is>
      </c>
      <c r="B9" s="6" t="n">
        <v>2709</v>
      </c>
      <c r="C9" s="6" t="n">
        <v>2203</v>
      </c>
      <c r="D9" s="6" t="n">
        <v>7646</v>
      </c>
      <c r="E9" s="6" t="n">
        <v>6412</v>
      </c>
      <c r="F9" s="4" t="inlineStr">
        <is>
          <t xml:space="preserve"> </t>
        </is>
      </c>
    </row>
    <row r="10">
      <c r="A10" s="4" t="inlineStr">
        <is>
          <t>Unpaid amount for management fee</t>
        </is>
      </c>
      <c r="B10" s="5" t="n">
        <v>309</v>
      </c>
      <c r="C10" s="4" t="inlineStr">
        <is>
          <t xml:space="preserve"> </t>
        </is>
      </c>
      <c r="D10" s="5" t="n">
        <v>309</v>
      </c>
      <c r="E10" s="4" t="inlineStr">
        <is>
          <t xml:space="preserve"> </t>
        </is>
      </c>
      <c r="F10" s="6" t="n">
        <v>49</v>
      </c>
    </row>
    <row r="11">
      <c r="A11" s="4" t="inlineStr">
        <is>
          <t>Reimbursabl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s fees and reimbursable expenses</t>
        </is>
      </c>
      <c r="B13" s="5" t="n">
        <v>1274</v>
      </c>
      <c r="C13" s="6" t="n">
        <v>948</v>
      </c>
      <c r="D13" s="5" t="n">
        <v>3265</v>
      </c>
      <c r="E13" s="6" t="n">
        <v>2934</v>
      </c>
      <c r="F13" s="4" t="inlineStr">
        <is>
          <t xml:space="preserve"> </t>
        </is>
      </c>
    </row>
    <row r="14">
      <c r="A14" s="4" t="inlineStr">
        <is>
          <t>Deferred fees payable to related party</t>
        </is>
      </c>
      <c r="B14" s="6" t="n">
        <v>2289</v>
      </c>
      <c r="C14" s="4" t="inlineStr">
        <is>
          <t xml:space="preserve"> </t>
        </is>
      </c>
      <c r="D14" s="6" t="n">
        <v>2289</v>
      </c>
      <c r="E14" s="4" t="inlineStr">
        <is>
          <t xml:space="preserve"> </t>
        </is>
      </c>
      <c r="F14" s="6" t="n">
        <v>167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Corporate Services (Details) - Related Parties $ in Thousands</t>
        </is>
      </c>
      <c r="B1" s="2" t="inlineStr">
        <is>
          <t>9 Months Ended</t>
        </is>
      </c>
    </row>
    <row r="2">
      <c r="B2" s="2" t="inlineStr">
        <is>
          <t>Sep. 30, 2022 USD ($)</t>
        </is>
      </c>
    </row>
    <row r="3">
      <c r="A3" s="3" t="inlineStr">
        <is>
          <t>Related Party Transaction [Line Items]</t>
        </is>
      </c>
      <c r="B3" s="4" t="inlineStr">
        <is>
          <t xml:space="preserve"> </t>
        </is>
      </c>
    </row>
    <row r="4">
      <c r="A4" s="4" t="inlineStr">
        <is>
          <t>Receivable from related parties</t>
        </is>
      </c>
      <c r="B4" s="6" t="n">
        <v>1431</v>
      </c>
    </row>
    <row r="5">
      <c r="A5" s="4" t="inlineStr">
        <is>
          <t>Management Fee</t>
        </is>
      </c>
      <c r="B5" s="4" t="inlineStr">
        <is>
          <t xml:space="preserve"> </t>
        </is>
      </c>
    </row>
    <row r="6">
      <c r="A6" s="3" t="inlineStr">
        <is>
          <t>Related Party Transaction [Line Items]</t>
        </is>
      </c>
      <c r="B6" s="4" t="inlineStr">
        <is>
          <t xml:space="preserve"> </t>
        </is>
      </c>
    </row>
    <row r="7">
      <c r="A7" s="4" t="inlineStr">
        <is>
          <t>Services fees and reimbursable expenses</t>
        </is>
      </c>
      <c r="B7" s="5" t="n">
        <v>3243</v>
      </c>
    </row>
    <row r="8">
      <c r="A8" s="4" t="inlineStr">
        <is>
          <t>Management Services Agreement</t>
        </is>
      </c>
      <c r="B8" s="4" t="inlineStr">
        <is>
          <t xml:space="preserve"> </t>
        </is>
      </c>
    </row>
    <row r="9">
      <c r="A9" s="3" t="inlineStr">
        <is>
          <t>Related Party Transaction [Line Items]</t>
        </is>
      </c>
      <c r="B9" s="4" t="inlineStr">
        <is>
          <t xml:space="preserve"> </t>
        </is>
      </c>
    </row>
    <row r="10">
      <c r="A10" s="4" t="inlineStr">
        <is>
          <t>Receivable from related parties</t>
        </is>
      </c>
      <c r="B10" s="5" t="n">
        <v>894</v>
      </c>
    </row>
    <row r="11">
      <c r="A11" s="4" t="inlineStr">
        <is>
          <t>Receivable of Interest for Notes</t>
        </is>
      </c>
      <c r="B11" s="4" t="inlineStr">
        <is>
          <t xml:space="preserve"> </t>
        </is>
      </c>
    </row>
    <row r="12">
      <c r="A12" s="3" t="inlineStr">
        <is>
          <t>Related Party Transaction [Line Items]</t>
        </is>
      </c>
      <c r="B12" s="4" t="inlineStr">
        <is>
          <t xml:space="preserve"> </t>
        </is>
      </c>
    </row>
    <row r="13">
      <c r="A13" s="4" t="inlineStr">
        <is>
          <t>Receivable from related parties</t>
        </is>
      </c>
      <c r="B13" s="6" t="n">
        <v>53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Details) - Related Parties - WebBank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Deposits</t>
        </is>
      </c>
      <c r="B3" s="6" t="n">
        <v>1117</v>
      </c>
      <c r="C3" s="6" t="n">
        <v>1115</v>
      </c>
    </row>
    <row r="4">
      <c r="A4" s="4" t="inlineStr">
        <is>
          <t>Consolidation, elimination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posits</t>
        </is>
      </c>
      <c r="B6" s="6" t="n">
        <v>36</v>
      </c>
      <c r="C6" s="6" t="n">
        <v>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Segment Descrip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25673</v>
      </c>
      <c r="C4" s="6" t="n">
        <v>392113</v>
      </c>
      <c r="D4" s="6" t="n">
        <v>1272826</v>
      </c>
      <c r="E4" s="6" t="n">
        <v>1093039</v>
      </c>
    </row>
    <row r="5">
      <c r="A5" s="4" t="inlineStr">
        <is>
          <t>Management Fee | Diversified Industri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087</v>
      </c>
      <c r="C7" s="5" t="n">
        <v>8686</v>
      </c>
      <c r="D7" s="5" t="n">
        <v>33987</v>
      </c>
      <c r="E7" s="5" t="n">
        <v>23492</v>
      </c>
    </row>
    <row r="8">
      <c r="A8" s="4" t="inlineStr">
        <is>
          <t>Management Fee | Ener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84</v>
      </c>
      <c r="C10" s="5" t="n">
        <v>1169</v>
      </c>
      <c r="D10" s="5" t="n">
        <v>5352</v>
      </c>
      <c r="E10" s="5" t="n">
        <v>3806</v>
      </c>
    </row>
    <row r="11">
      <c r="A11" s="4" t="inlineStr">
        <is>
          <t>Management Fee | Financial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59</v>
      </c>
      <c r="C13" s="6" t="n">
        <v>224</v>
      </c>
      <c r="D13" s="6" t="n">
        <v>1377</v>
      </c>
      <c r="E13" s="6" t="n">
        <v>67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25673</v>
      </c>
      <c r="C4" s="6" t="n">
        <v>392113</v>
      </c>
      <c r="D4" s="6" t="n">
        <v>1272826</v>
      </c>
      <c r="E4" s="6" t="n">
        <v>1093039</v>
      </c>
    </row>
    <row r="5">
      <c r="A5" s="4" t="inlineStr">
        <is>
          <t>Income from operations before income taxes and equity method investments</t>
        </is>
      </c>
      <c r="B5" s="5" t="n">
        <v>50749</v>
      </c>
      <c r="C5" s="5" t="n">
        <v>33615</v>
      </c>
      <c r="D5" s="5" t="n">
        <v>203790</v>
      </c>
      <c r="E5" s="5" t="n">
        <v>175369</v>
      </c>
    </row>
    <row r="6">
      <c r="A6" s="4" t="inlineStr">
        <is>
          <t>Interest expense</t>
        </is>
      </c>
      <c r="B6" s="5" t="n">
        <v>5110</v>
      </c>
      <c r="C6" s="5" t="n">
        <v>5089</v>
      </c>
      <c r="D6" s="5" t="n">
        <v>14452</v>
      </c>
      <c r="E6" s="5" t="n">
        <v>16059</v>
      </c>
    </row>
    <row r="7">
      <c r="A7" s="4" t="inlineStr">
        <is>
          <t>Income tax provision</t>
        </is>
      </c>
      <c r="B7" s="5" t="n">
        <v>9211</v>
      </c>
      <c r="C7" s="5" t="n">
        <v>6428</v>
      </c>
      <c r="D7" s="5" t="n">
        <v>56256</v>
      </c>
      <c r="E7" s="5" t="n">
        <v>56435</v>
      </c>
    </row>
    <row r="8">
      <c r="A8" s="4" t="inlineStr">
        <is>
          <t>Net income from continuing operations</t>
        </is>
      </c>
      <c r="B8" s="5" t="n">
        <v>36428</v>
      </c>
      <c r="C8" s="5" t="n">
        <v>22098</v>
      </c>
      <c r="D8" s="5" t="n">
        <v>133082</v>
      </c>
      <c r="E8" s="5" t="n">
        <v>102875</v>
      </c>
    </row>
    <row r="9">
      <c r="A9" s="4" t="inlineStr">
        <is>
          <t>Total</t>
        </is>
      </c>
      <c r="B9" s="5" t="n">
        <v>-616</v>
      </c>
      <c r="C9" s="5" t="n">
        <v>2685</v>
      </c>
      <c r="D9" s="5" t="n">
        <v>1767</v>
      </c>
      <c r="E9" s="5" t="n">
        <v>-26276</v>
      </c>
    </row>
    <row r="10">
      <c r="A10" s="4" t="inlineStr">
        <is>
          <t>Depreciation and amortization</t>
        </is>
      </c>
      <c r="B10" s="5" t="n">
        <v>12701</v>
      </c>
      <c r="C10" s="5" t="n">
        <v>14993</v>
      </c>
      <c r="D10" s="5" t="n">
        <v>40212</v>
      </c>
      <c r="E10" s="5" t="n">
        <v>45192</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from operations before income taxes and equity method investments</t>
        </is>
      </c>
      <c r="B13" s="5" t="n">
        <v>-269</v>
      </c>
      <c r="C13" s="5" t="n">
        <v>-26514</v>
      </c>
      <c r="D13" s="5" t="n">
        <v>-38527</v>
      </c>
      <c r="E13" s="5" t="n">
        <v>1076</v>
      </c>
    </row>
    <row r="14">
      <c r="A14" s="4" t="inlineStr">
        <is>
          <t>Total</t>
        </is>
      </c>
      <c r="B14" s="5" t="n">
        <v>-616</v>
      </c>
      <c r="C14" s="5" t="n">
        <v>2685</v>
      </c>
      <c r="D14" s="5" t="n">
        <v>1767</v>
      </c>
      <c r="E14" s="5" t="n">
        <v>-26276</v>
      </c>
    </row>
    <row r="15">
      <c r="A15" s="4" t="inlineStr">
        <is>
          <t>Depreciation and amortization</t>
        </is>
      </c>
      <c r="B15" s="5" t="n">
        <v>159</v>
      </c>
      <c r="C15" s="5" t="n">
        <v>39</v>
      </c>
      <c r="D15" s="5" t="n">
        <v>492</v>
      </c>
      <c r="E15" s="5" t="n">
        <v>118</v>
      </c>
    </row>
    <row r="16">
      <c r="A16" s="4" t="inlineStr">
        <is>
          <t>Diversified Industrial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312200</v>
      </c>
      <c r="C18" s="5" t="n">
        <v>306471</v>
      </c>
      <c r="D18" s="5" t="n">
        <v>986113</v>
      </c>
      <c r="E18" s="5" t="n">
        <v>860719</v>
      </c>
    </row>
    <row r="19">
      <c r="A19" s="4" t="inlineStr">
        <is>
          <t>Income from operations before income taxes and equity method investments</t>
        </is>
      </c>
      <c r="B19" s="5" t="n">
        <v>27500</v>
      </c>
      <c r="C19" s="5" t="n">
        <v>33710</v>
      </c>
      <c r="D19" s="5" t="n">
        <v>183534</v>
      </c>
      <c r="E19" s="5" t="n">
        <v>97246</v>
      </c>
    </row>
    <row r="20">
      <c r="A20" s="4" t="inlineStr">
        <is>
          <t>Depreciation and amortization</t>
        </is>
      </c>
      <c r="B20" s="5" t="n">
        <v>9875</v>
      </c>
      <c r="C20" s="5" t="n">
        <v>11824</v>
      </c>
      <c r="D20" s="5" t="n">
        <v>31628</v>
      </c>
      <c r="E20" s="5" t="n">
        <v>35639</v>
      </c>
    </row>
    <row r="21">
      <c r="A21" s="4" t="inlineStr">
        <is>
          <t>Energy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51409</v>
      </c>
      <c r="C23" s="5" t="n">
        <v>45862</v>
      </c>
      <c r="D23" s="5" t="n">
        <v>136750</v>
      </c>
      <c r="E23" s="5" t="n">
        <v>119716</v>
      </c>
    </row>
    <row r="24">
      <c r="A24" s="4" t="inlineStr">
        <is>
          <t>Income from operations before income taxes and equity method investments</t>
        </is>
      </c>
      <c r="B24" s="5" t="n">
        <v>6383</v>
      </c>
      <c r="C24" s="5" t="n">
        <v>6343</v>
      </c>
      <c r="D24" s="5" t="n">
        <v>14012</v>
      </c>
      <c r="E24" s="5" t="n">
        <v>12804</v>
      </c>
    </row>
    <row r="25">
      <c r="A25" s="4" t="inlineStr">
        <is>
          <t>Depreciation and amortization</t>
        </is>
      </c>
      <c r="B25" s="5" t="n">
        <v>2536</v>
      </c>
      <c r="C25" s="5" t="n">
        <v>3010</v>
      </c>
      <c r="D25" s="5" t="n">
        <v>7700</v>
      </c>
      <c r="E25" s="5" t="n">
        <v>9070</v>
      </c>
    </row>
    <row r="26">
      <c r="A26" s="4" t="inlineStr">
        <is>
          <t>Financial Service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2064</v>
      </c>
      <c r="C28" s="5" t="n">
        <v>39780</v>
      </c>
      <c r="D28" s="5" t="n">
        <v>149963</v>
      </c>
      <c r="E28" s="5" t="n">
        <v>112604</v>
      </c>
    </row>
    <row r="29">
      <c r="A29" s="4" t="inlineStr">
        <is>
          <t>Income from operations before income taxes and equity method investments</t>
        </is>
      </c>
      <c r="B29" s="5" t="n">
        <v>17135</v>
      </c>
      <c r="C29" s="5" t="n">
        <v>20076</v>
      </c>
      <c r="D29" s="5" t="n">
        <v>44771</v>
      </c>
      <c r="E29" s="5" t="n">
        <v>64243</v>
      </c>
    </row>
    <row r="30">
      <c r="A30" s="4" t="inlineStr">
        <is>
          <t>Depreciation and amortization</t>
        </is>
      </c>
      <c r="B30" s="6" t="n">
        <v>131</v>
      </c>
      <c r="C30" s="6" t="n">
        <v>120</v>
      </c>
      <c r="D30" s="6" t="n">
        <v>392</v>
      </c>
      <c r="E30" s="6" t="n">
        <v>36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Capital conversation buffer of risk-weighted assets</t>
        </is>
      </c>
      <c r="B3" s="10" t="n">
        <v>0.025</v>
      </c>
      <c r="C3" s="4" t="inlineStr">
        <is>
          <t xml:space="preserve"> </t>
        </is>
      </c>
    </row>
    <row r="4">
      <c r="A4" s="4" t="inlineStr">
        <is>
          <t>CET1 Ratio</t>
        </is>
      </c>
      <c r="B4" s="9" t="n">
        <v>0.07000000000000001</v>
      </c>
      <c r="C4" s="4" t="inlineStr">
        <is>
          <t xml:space="preserve"> </t>
        </is>
      </c>
    </row>
    <row r="5">
      <c r="A5" s="3" t="inlineStr">
        <is>
          <t>Total Capital (to risk-weighted assets)</t>
        </is>
      </c>
      <c r="B5" s="4" t="inlineStr">
        <is>
          <t xml:space="preserve"> </t>
        </is>
      </c>
      <c r="C5" s="4" t="inlineStr">
        <is>
          <t xml:space="preserve"> </t>
        </is>
      </c>
    </row>
    <row r="6">
      <c r="A6" s="4" t="inlineStr">
        <is>
          <t>Actual</t>
        </is>
      </c>
      <c r="B6" s="6" t="n">
        <v>287285</v>
      </c>
      <c r="C6" s="6" t="n">
        <v>257262</v>
      </c>
    </row>
    <row r="7">
      <c r="A7" s="4" t="inlineStr">
        <is>
          <t>For Capital Adequacy Purposes</t>
        </is>
      </c>
      <c r="B7" s="5" t="n">
        <v>141955</v>
      </c>
      <c r="C7" s="5" t="n">
        <v>75907</v>
      </c>
    </row>
    <row r="8">
      <c r="A8" s="4" t="inlineStr">
        <is>
          <t>Minimum Capital Adequacy With Capital Buffer</t>
        </is>
      </c>
      <c r="B8" s="5" t="n">
        <v>186316</v>
      </c>
      <c r="C8" s="5" t="n">
        <v>99628</v>
      </c>
    </row>
    <row r="9">
      <c r="A9" s="4" t="inlineStr">
        <is>
          <t>To Be Well Capitalized Under Prompt Corrective Provisions</t>
        </is>
      </c>
      <c r="B9" s="6" t="n">
        <v>177444</v>
      </c>
      <c r="C9" s="6" t="n">
        <v>94884</v>
      </c>
    </row>
    <row r="10">
      <c r="A10" s="4" t="inlineStr">
        <is>
          <t>Actual (Ratio)</t>
        </is>
      </c>
      <c r="B10" s="12" t="n">
        <v>0.162</v>
      </c>
      <c r="C10" s="12" t="n">
        <v>0.271</v>
      </c>
    </row>
    <row r="11">
      <c r="A11" s="4" t="inlineStr">
        <is>
          <t>For Capital Adequacy Purposes (Ratio)</t>
        </is>
      </c>
      <c r="B11" s="12" t="n">
        <v>0.08</v>
      </c>
      <c r="C11" s="12" t="n">
        <v>0.08</v>
      </c>
    </row>
    <row r="12">
      <c r="A12" s="4" t="inlineStr">
        <is>
          <t>Minimum Capital Adequacy With Capital Buffer (Ratio)</t>
        </is>
      </c>
      <c r="B12" s="10" t="n">
        <v>0.105</v>
      </c>
      <c r="C12" s="10" t="n">
        <v>0.105</v>
      </c>
    </row>
    <row r="13">
      <c r="A13" s="4" t="inlineStr">
        <is>
          <t>To Be Well Capitalized Under Prompt Corrective Provisions (Ratio)</t>
        </is>
      </c>
      <c r="B13" s="12" t="n">
        <v>0.1</v>
      </c>
      <c r="C13" s="12" t="n">
        <v>0.1</v>
      </c>
    </row>
    <row r="14">
      <c r="A14" s="3" t="inlineStr">
        <is>
          <t>Tier 1 Capital (to risk-weighted assets)</t>
        </is>
      </c>
      <c r="B14" s="4" t="inlineStr">
        <is>
          <t xml:space="preserve"> </t>
        </is>
      </c>
      <c r="C14" s="4" t="inlineStr">
        <is>
          <t xml:space="preserve"> </t>
        </is>
      </c>
    </row>
    <row r="15">
      <c r="A15" s="4" t="inlineStr">
        <is>
          <t>Actual</t>
        </is>
      </c>
      <c r="B15" s="6" t="n">
        <v>265908</v>
      </c>
      <c r="C15" s="6" t="n">
        <v>245377</v>
      </c>
    </row>
    <row r="16">
      <c r="A16" s="4" t="inlineStr">
        <is>
          <t>For Capital Adequacy Purposes</t>
        </is>
      </c>
      <c r="B16" s="5" t="n">
        <v>106466</v>
      </c>
      <c r="C16" s="5" t="n">
        <v>56930</v>
      </c>
    </row>
    <row r="17">
      <c r="A17" s="4" t="inlineStr">
        <is>
          <t>Minimum Capital Adequacy With Capital Buffer</t>
        </is>
      </c>
      <c r="B17" s="5" t="n">
        <v>150827</v>
      </c>
      <c r="C17" s="5" t="n">
        <v>80651</v>
      </c>
    </row>
    <row r="18">
      <c r="A18" s="4" t="inlineStr">
        <is>
          <t>To Be Well Capitalized Under Prompt Corrective Provisions</t>
        </is>
      </c>
      <c r="B18" s="6" t="n">
        <v>141955</v>
      </c>
      <c r="C18" s="6" t="n">
        <v>75907</v>
      </c>
    </row>
    <row r="19">
      <c r="A19" s="4" t="inlineStr">
        <is>
          <t>Actual (Ratio)</t>
        </is>
      </c>
      <c r="B19" s="12" t="n">
        <v>0.15</v>
      </c>
      <c r="C19" s="12" t="n">
        <v>0.259</v>
      </c>
    </row>
    <row r="20">
      <c r="A20" s="4" t="inlineStr">
        <is>
          <t>For Capital Adequacy Purposes (Ratio)</t>
        </is>
      </c>
      <c r="B20" s="12" t="n">
        <v>0.06</v>
      </c>
      <c r="C20" s="12" t="n">
        <v>0.06</v>
      </c>
    </row>
    <row r="21">
      <c r="A21" s="4" t="inlineStr">
        <is>
          <t>Minimum Capital Adequacy With Capital Buffer (Ratio)</t>
        </is>
      </c>
      <c r="B21" s="10" t="n">
        <v>0.08500000000000001</v>
      </c>
      <c r="C21" s="10" t="n">
        <v>0.08500000000000001</v>
      </c>
    </row>
    <row r="22">
      <c r="A22" s="4" t="inlineStr">
        <is>
          <t>To Be Well Capitalized Under Prompt Corrective Provisions (Ratio)</t>
        </is>
      </c>
      <c r="B22" s="12" t="n">
        <v>0.08</v>
      </c>
      <c r="C22" s="12" t="n">
        <v>0.08</v>
      </c>
    </row>
    <row r="23">
      <c r="A23" s="3" t="inlineStr">
        <is>
          <t>Common Equity Tier 1 Capital (to risk-weighted assets)</t>
        </is>
      </c>
      <c r="B23" s="4" t="inlineStr">
        <is>
          <t xml:space="preserve"> </t>
        </is>
      </c>
      <c r="C23" s="4" t="inlineStr">
        <is>
          <t xml:space="preserve"> </t>
        </is>
      </c>
    </row>
    <row r="24">
      <c r="A24" s="4" t="inlineStr">
        <is>
          <t>Actual</t>
        </is>
      </c>
      <c r="B24" s="6" t="n">
        <v>265908</v>
      </c>
      <c r="C24" s="6" t="n">
        <v>245377</v>
      </c>
    </row>
    <row r="25">
      <c r="A25" s="4" t="inlineStr">
        <is>
          <t>For Capital Adequacy Purposes</t>
        </is>
      </c>
      <c r="B25" s="5" t="n">
        <v>79850</v>
      </c>
      <c r="C25" s="5" t="n">
        <v>42698</v>
      </c>
    </row>
    <row r="26">
      <c r="A26" s="4" t="inlineStr">
        <is>
          <t>Minimum Capital Adequacy With Capital Buffer</t>
        </is>
      </c>
      <c r="B26" s="5" t="n">
        <v>124211</v>
      </c>
      <c r="C26" s="5" t="n">
        <v>66419</v>
      </c>
    </row>
    <row r="27">
      <c r="A27" s="4" t="inlineStr">
        <is>
          <t>To Be Well Capitalized Under Prompt Corrective Provisions</t>
        </is>
      </c>
      <c r="B27" s="6" t="n">
        <v>115338</v>
      </c>
      <c r="C27" s="6" t="n">
        <v>61674</v>
      </c>
    </row>
    <row r="28">
      <c r="A28" s="4" t="inlineStr">
        <is>
          <t>Actual (Ratio)</t>
        </is>
      </c>
      <c r="B28" s="9" t="n">
        <v>0.15</v>
      </c>
      <c r="C28" s="10" t="n">
        <v>0.259</v>
      </c>
    </row>
    <row r="29">
      <c r="A29" s="4" t="inlineStr">
        <is>
          <t>For Capital Adequacy Purposes (Ratio)</t>
        </is>
      </c>
      <c r="B29" s="10" t="n">
        <v>0.045</v>
      </c>
      <c r="C29" s="10" t="n">
        <v>0.045</v>
      </c>
    </row>
    <row r="30">
      <c r="A30" s="4" t="inlineStr">
        <is>
          <t>Minimum Capital Adequacy With Capital Buffer (Ratio)</t>
        </is>
      </c>
      <c r="B30" s="9" t="n">
        <v>0.07000000000000001</v>
      </c>
      <c r="C30" s="9" t="n">
        <v>0.07000000000000001</v>
      </c>
    </row>
    <row r="31">
      <c r="A31" s="4" t="inlineStr">
        <is>
          <t>To Be Well Capitalized Under Prompt Corrective Provisions (Ratio)</t>
        </is>
      </c>
      <c r="B31" s="10" t="n">
        <v>0.065</v>
      </c>
      <c r="C31" s="10" t="n">
        <v>0.065</v>
      </c>
    </row>
    <row r="32">
      <c r="A32" s="3" t="inlineStr">
        <is>
          <t>Tier 1 Capital (to average assets)</t>
        </is>
      </c>
      <c r="B32" s="4" t="inlineStr">
        <is>
          <t xml:space="preserve"> </t>
        </is>
      </c>
      <c r="C32" s="4" t="inlineStr">
        <is>
          <t xml:space="preserve"> </t>
        </is>
      </c>
    </row>
    <row r="33">
      <c r="A33" s="4" t="inlineStr">
        <is>
          <t>Actual</t>
        </is>
      </c>
      <c r="B33" s="6" t="n">
        <v>265908</v>
      </c>
      <c r="C33" s="6" t="n">
        <v>245377</v>
      </c>
    </row>
    <row r="34">
      <c r="A34" s="4" t="inlineStr">
        <is>
          <t>For Capital Adequacy Purposes</t>
        </is>
      </c>
      <c r="B34" s="5" t="n">
        <v>67019</v>
      </c>
      <c r="C34" s="5" t="n">
        <v>36687</v>
      </c>
    </row>
    <row r="35">
      <c r="A35" s="4" t="inlineStr">
        <is>
          <t>To Be Well Capitalized Under Prompt Corrective Provisions</t>
        </is>
      </c>
      <c r="B35" s="6" t="n">
        <v>83774</v>
      </c>
      <c r="C35" s="6" t="n">
        <v>45859</v>
      </c>
    </row>
    <row r="36">
      <c r="A36" s="4" t="inlineStr">
        <is>
          <t>Actual (Ratio)</t>
        </is>
      </c>
      <c r="B36" s="12" t="n">
        <v>0.159</v>
      </c>
      <c r="C36" s="12" t="n">
        <v>0.268</v>
      </c>
    </row>
    <row r="37">
      <c r="A37" s="4" t="inlineStr">
        <is>
          <t>For Capital Adequacy Purposes (Ratio)</t>
        </is>
      </c>
      <c r="B37" s="12" t="n">
        <v>0.04</v>
      </c>
      <c r="C37" s="12" t="n">
        <v>0.04</v>
      </c>
    </row>
    <row r="38">
      <c r="A38" s="4" t="inlineStr">
        <is>
          <t>To Be Well Capitalized Under Prompt Corrective Provisions (Ratio)</t>
        </is>
      </c>
      <c r="B38" s="12" t="n">
        <v>0.05</v>
      </c>
      <c r="C38" s="12" t="n">
        <v>0.05</v>
      </c>
    </row>
    <row r="39">
      <c r="A39" s="4" t="inlineStr">
        <is>
          <t>Minimum</t>
        </is>
      </c>
      <c r="B39" s="4" t="inlineStr">
        <is>
          <t xml:space="preserve"> </t>
        </is>
      </c>
      <c r="C39" s="4" t="inlineStr">
        <is>
          <t xml:space="preserve"> </t>
        </is>
      </c>
    </row>
    <row r="40">
      <c r="A40" s="3" t="inlineStr">
        <is>
          <t>Total Capital (to risk-weighted assets)</t>
        </is>
      </c>
      <c r="B40" s="4" t="inlineStr">
        <is>
          <t xml:space="preserve"> </t>
        </is>
      </c>
      <c r="C40" s="4" t="inlineStr">
        <is>
          <t xml:space="preserve"> </t>
        </is>
      </c>
    </row>
    <row r="41">
      <c r="A41" s="4" t="inlineStr">
        <is>
          <t>Minimum Capital Adequacy With Capital Buffer (Ratio)</t>
        </is>
      </c>
      <c r="B41" s="10" t="n">
        <v>0.105</v>
      </c>
      <c r="C41" s="4" t="inlineStr">
        <is>
          <t xml:space="preserve"> </t>
        </is>
      </c>
    </row>
    <row r="42">
      <c r="A42" s="3" t="inlineStr">
        <is>
          <t>Tier 1 Capital (to risk-weighted assets)</t>
        </is>
      </c>
      <c r="B42" s="4" t="inlineStr">
        <is>
          <t xml:space="preserve"> </t>
        </is>
      </c>
      <c r="C42" s="4" t="inlineStr">
        <is>
          <t xml:space="preserve"> </t>
        </is>
      </c>
    </row>
    <row r="43">
      <c r="A43" s="4" t="inlineStr">
        <is>
          <t>For Capital Adequacy Purposes (Ratio)</t>
        </is>
      </c>
      <c r="B43" s="14" t="n">
        <v>0.04</v>
      </c>
      <c r="C43" s="4" t="inlineStr">
        <is>
          <t xml:space="preserve"> </t>
        </is>
      </c>
    </row>
    <row r="44">
      <c r="A44" s="4" t="inlineStr">
        <is>
          <t>Minimum Capital Adequacy With Capital Buffer (Ratio)</t>
        </is>
      </c>
      <c r="B44" s="10" t="n">
        <v>0.08500000000000001</v>
      </c>
      <c r="C44" s="4" t="inlineStr">
        <is>
          <t xml:space="preserve"> </t>
        </is>
      </c>
    </row>
    <row r="45">
      <c r="A45" s="4" t="inlineStr">
        <is>
          <t>Maximum</t>
        </is>
      </c>
      <c r="B45" s="4" t="inlineStr">
        <is>
          <t xml:space="preserve"> </t>
        </is>
      </c>
      <c r="C45" s="4" t="inlineStr">
        <is>
          <t xml:space="preserve"> </t>
        </is>
      </c>
    </row>
    <row r="46">
      <c r="A46" s="3" t="inlineStr">
        <is>
          <t>Tier 1 Capital (to risk-weighted assets)</t>
        </is>
      </c>
      <c r="B46" s="4" t="inlineStr">
        <is>
          <t xml:space="preserve"> </t>
        </is>
      </c>
      <c r="C46" s="4" t="inlineStr">
        <is>
          <t xml:space="preserve"> </t>
        </is>
      </c>
    </row>
    <row r="47">
      <c r="A47" s="4" t="inlineStr">
        <is>
          <t>For Capital Adequacy Purposes (Ratio)</t>
        </is>
      </c>
      <c r="B47" s="14" t="n">
        <v>0.06</v>
      </c>
      <c r="C4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Interest</t>
        </is>
      </c>
      <c r="B4" s="6" t="n">
        <v>18959</v>
      </c>
      <c r="C4" s="6" t="n">
        <v>17134</v>
      </c>
    </row>
    <row r="5">
      <c r="A5" s="4" t="inlineStr">
        <is>
          <t>Taxes</t>
        </is>
      </c>
      <c r="B5" s="6" t="n">
        <v>22026</v>
      </c>
      <c r="C5" s="6" t="n">
        <v>92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 The following table presents the Company's revenues disaggregated by geography for the three and nine months ended September 30, 2022 and 2021. The Company's revenues are primarily derived domestically. Foreign revenues are based on the country in which the legal subsidiary generating the revenue is domiciled. Revenue from any single foreign country was not material to the Company's consolidated financial statements. Three Months Ended Nine Months Ended 2022 2021 2022 2021 United States $ 406,428 $ 370,085 $ 1,210,343 $ 1,026,079 Foreign 19,245 22,028 62,483 66,960 Total revenue $ 425,673 $ 392,113 $ 1,272,826 $ 1,093,039 Contract Balances Differences in the timing of revenue recognition, billings and cash collections result in billed trade receivables, unbilled receivables (contract assets) and deferred revenues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As of September 30, 2022 and December 31, 2021, the contract asset balance was $13,076 and $12,014, respectively. Contract Liabilities The Company records deferred revenues when cash payments are received or due in advance of the Company's performance, including amounts that are refundable, which are recorded as contract liabilities. Contract liabilities are classified as Other current liabilities on the consolidated balance sheets, based on the timing of when the Company expects to recognize revenue. Contract Liabilities Balance at December 31, 2021 $ 3,396 Deferral of revenue 6,027 Recognition of unearned revenue (6,161) Balance at September 30, 2022 $ 3,262 Balance at December 31, 2020 $ 7,707 Deferral of revenue 8,026 Recognition of unearned revenue (12,636) Balance at September 30, 2021 $ 3,0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22:08Z</dcterms:created>
  <dcterms:modified xmlns:dcterms="http://purl.org/dc/terms/" xmlns:xsi="http://www.w3.org/2001/XMLSchema-instance" xsi:type="dcterms:W3CDTF">2022-11-09T22:22:08Z</dcterms:modified>
</cp:coreProperties>
</file>